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Cash" sheetId="7" r:id="rId7"/>
    <s:sheet name="Description of the Company" sheetId="8" r:id="rId8"/>
    <s:sheet name="Summary of Significant Accounti" sheetId="9" r:id="rId9"/>
    <s:sheet name="Fair Value Measurements" sheetId="10" r:id="rId10"/>
    <s:sheet name="Balance Sheet Components" sheetId="11" r:id="rId11"/>
    <s:sheet name="Related Party Transactions" sheetId="12" r:id="rId12"/>
    <s:sheet name="Commitments and Contingencies" sheetId="13" r:id="rId13"/>
    <s:sheet name="Performance Unit Plan" sheetId="14" r:id="rId14"/>
    <s:sheet name="Preferred Stock and Stockholder" sheetId="15" r:id="rId15"/>
    <s:sheet name="Defined Contribution Plans" sheetId="16" r:id="rId16"/>
    <s:sheet name="Income Tax" sheetId="17" r:id="rId17"/>
    <s:sheet name="Net Income (Loss) per Share" sheetId="18" r:id="rId18"/>
    <s:sheet name="Segment Information" sheetId="19" r:id="rId19"/>
    <s:sheet name="Supplementary Quarterly Financi" sheetId="20" r:id="rId20"/>
    <s:sheet name="Summary of Significant Accoun21" sheetId="21" r:id="rId21"/>
    <s:sheet name="Summary of Significant Accoun22" sheetId="22" r:id="rId22"/>
    <s:sheet name="Fair Value Measurements (Tables" sheetId="23" r:id="rId23"/>
    <s:sheet name="Balance Sheet Components (Table" sheetId="24" r:id="rId24"/>
    <s:sheet name="Commitments and Contingencies (" sheetId="25" r:id="rId25"/>
    <s:sheet name="Performance Unit Plan (Tables)" sheetId="26" r:id="rId26"/>
    <s:sheet name="Preferred Stock and Stockhold27" sheetId="27" r:id="rId27"/>
    <s:sheet name="Income Tax (Tables)" sheetId="28" r:id="rId28"/>
    <s:sheet name="Net Income (Loss) per Share (Ta" sheetId="29" r:id="rId29"/>
    <s:sheet name="Segment Information (Tables)" sheetId="30" r:id="rId30"/>
    <s:sheet name="Supplementary Quarterly Finan31" sheetId="31" r:id="rId31"/>
    <s:sheet name="Summary of Significant Accoun32" sheetId="32" r:id="rId32"/>
    <s:sheet name="Summary of Significant Accoun33" sheetId="33" r:id="rId33"/>
    <s:sheet name="Summary of Significant Accoun34" sheetId="34" r:id="rId34"/>
    <s:sheet name="Fair Value Measurements - Compo" sheetId="35" r:id="rId35"/>
    <s:sheet name="Fair Value Measurements - Finan" sheetId="36" r:id="rId36"/>
    <s:sheet name="Fair Value Measurements - Contr" sheetId="37" r:id="rId37"/>
    <s:sheet name="Fair Value Measurements - Narra" sheetId="38" r:id="rId38"/>
    <s:sheet name="Balance Sheet Components - Inve" sheetId="39" r:id="rId39"/>
    <s:sheet name="Balance Sheet Components - Prop" sheetId="40" r:id="rId40"/>
    <s:sheet name="Balance Sheet Components - Accr" sheetId="41" r:id="rId41"/>
    <s:sheet name="Balance Sheet Components - Ac42" sheetId="42" r:id="rId42"/>
    <s:sheet name="Balance Sheet Components - Defe" sheetId="43" r:id="rId43"/>
    <s:sheet name="Balance Sheet Components - Accu" sheetId="44" r:id="rId44"/>
    <s:sheet name="Related Party Transactions - Ad" sheetId="45" r:id="rId45"/>
    <s:sheet name="Commitments and Contingencies -" sheetId="46" r:id="rId46"/>
    <s:sheet name="Commitments and Contingencies47" sheetId="47" r:id="rId47"/>
    <s:sheet name="Performance Unit Plan - Additio" sheetId="48" r:id="rId48"/>
    <s:sheet name="Performance Unit Plan Activity " sheetId="49" r:id="rId49"/>
    <s:sheet name="Preferred Stock and Stockhold50" sheetId="50" r:id="rId50"/>
    <s:sheet name="Preferred Stock and Stockhold51" sheetId="51" r:id="rId51"/>
    <s:sheet name="Preferred Stock and Stockhold52" sheetId="52" r:id="rId52"/>
    <s:sheet name="Preferred Stock and Stockhold53" sheetId="53" r:id="rId53"/>
    <s:sheet name="Preferred Stock and Stockhold54" sheetId="54" r:id="rId54"/>
    <s:sheet name="Preferred Stock and Stockhold55" sheetId="55" r:id="rId55"/>
    <s:sheet name="Preferred Stock and Stockhold56" sheetId="56" r:id="rId56"/>
    <s:sheet name="Preferred Stock and Stockhold57" sheetId="57" r:id="rId57"/>
    <s:sheet name="Defined Contribution Plans - Ad" sheetId="58" r:id="rId58"/>
    <s:sheet name="Income Tax - Additional Informa" sheetId="59" r:id="rId59"/>
    <s:sheet name="Income Tax - Components of (Los" sheetId="60" r:id="rId60"/>
    <s:sheet name="Income Tax - Components of Inco" sheetId="61" r:id="rId61"/>
    <s:sheet name="Income Tax - Difference Between" sheetId="62" r:id="rId62"/>
    <s:sheet name="Income Tax - Components of Defe" sheetId="63" r:id="rId63"/>
    <s:sheet name="Income Tax - Reconciliation of " sheetId="64" r:id="rId64"/>
    <s:sheet name="Net Income (Loss) per Share - A" sheetId="65" r:id="rId65"/>
    <s:sheet name="Net Income (Loss) per Share - C" sheetId="66" r:id="rId66"/>
    <s:sheet name="Net Income (Loss) per Share - P" sheetId="67" r:id="rId67"/>
    <s:sheet name="Segment Information - Additiona" sheetId="68" r:id="rId68"/>
    <s:sheet name="Segment Information - Revenue a" sheetId="69" r:id="rId69"/>
    <s:sheet name="Supplementary Quarterly Finan70" sheetId="70" r:id="rId70"/>
  </s:sheets>
  <s:definedNames/>
  <s:calcPr calcId="124519" calcMode="auto" fullCalcOnLoad="1"/>
</s:workbook>
</file>

<file path=xl/sharedStrings.xml><?xml version="1.0" encoding="utf-8"?>
<sst xmlns="http://schemas.openxmlformats.org/spreadsheetml/2006/main" uniqueCount="885">
  <si>
    <t>Document and Entity Information - USD ($) $ in Millions</t>
  </si>
  <si>
    <t>12 Months Ended</t>
  </si>
  <si>
    <t>Dec. 26, 2015</t>
  </si>
  <si>
    <t>Feb. 15, 2016</t>
  </si>
  <si>
    <t>Jun. 27, 2015</t>
  </si>
  <si>
    <t>Document Information [Line Items]</t>
  </si>
  <si>
    <t>Document Type</t>
  </si>
  <si>
    <t>10-K</t>
  </si>
  <si>
    <t>Amendment Flag</t>
  </si>
  <si>
    <t>false</t>
  </si>
  <si>
    <t>Document Period End Date</t>
  </si>
  <si>
    <t>Dec. 26,
		2015</t>
  </si>
  <si>
    <t>Document Fiscal Year Focus</t>
  </si>
  <si>
    <t>Document Fiscal Period Focus</t>
  </si>
  <si>
    <t>FY</t>
  </si>
  <si>
    <t>Trading Symbol</t>
  </si>
  <si>
    <t>GIMO</t>
  </si>
  <si>
    <t>Entity Registrant Name</t>
  </si>
  <si>
    <t>GIGAMON INC.</t>
  </si>
  <si>
    <t>Entity Central Index Key</t>
  </si>
  <si>
    <t>Current Fiscal Year End Date</t>
  </si>
  <si>
    <t>--12-26</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27, 2014</t>
  </si>
  <si>
    <t>CURRENT ASSETS:</t>
  </si>
  <si>
    <t>Cash and cash equivalents</t>
  </si>
  <si>
    <t>Short-term investments</t>
  </si>
  <si>
    <t>Accounts receivable, net of allowance for doubtful accounts of $309 and $0 as of December 26, 2015 and December 27, 2014, respectively</t>
  </si>
  <si>
    <t>Inventories</t>
  </si>
  <si>
    <t>Deferred tax assets</t>
  </si>
  <si>
    <t>Prepaid expenses and other current assets</t>
  </si>
  <si>
    <t>Total current assets</t>
  </si>
  <si>
    <t>Property and equipment, net</t>
  </si>
  <si>
    <t>Deferred tax assets, non-current</t>
  </si>
  <si>
    <t>Other assets, non-current</t>
  </si>
  <si>
    <t>TOTAL ASSETS</t>
  </si>
  <si>
    <t>CURRENT LIABILITIES:</t>
  </si>
  <si>
    <t>Accounts payable</t>
  </si>
  <si>
    <t>Accrued liabilities</t>
  </si>
  <si>
    <t>Deferred revenue</t>
  </si>
  <si>
    <t>Gigamon LLC members’ distribution payable</t>
  </si>
  <si>
    <t>Total current liabilities</t>
  </si>
  <si>
    <t>Deferred revenue, non current</t>
  </si>
  <si>
    <t>Deferred and other tax liabilities, non-current</t>
  </si>
  <si>
    <t>Other liabilities, non-current</t>
  </si>
  <si>
    <t>TOTAL LIABILITIES</t>
  </si>
  <si>
    <t>Commitments and Contingencies (Note 6)</t>
  </si>
  <si>
    <t xml:space="preserve"> </t>
  </si>
  <si>
    <t>STOCKHOLDERS’ EQUITY</t>
  </si>
  <si>
    <t>Preferred stock—$0.0001 par value; 20,000 shares authorized, no shares issued or outstanding as of December 26, 2015 and December 27, 2014</t>
  </si>
  <si>
    <t>Common stock—$0.0001 par value; 1,000,000 shares authorized, 34,323 and 32,642 shares issued and outstanding as of December 26, 2015 and December 27, 2014, respectively</t>
  </si>
  <si>
    <t>Treasury stock—No par value; 8,110 shares authorized and outstanding as of December 26, 2015 and December 27, 2014</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uthorized and outstanding</t>
  </si>
  <si>
    <t>Consolidated Statements of Operations - USD ($) shares in Thousands, $ in Thousands</t>
  </si>
  <si>
    <t>3 Months Ended</t>
  </si>
  <si>
    <t>Sep. 26, 2015</t>
  </si>
  <si>
    <t>Mar. 28, 2015</t>
  </si>
  <si>
    <t>Sep. 27, 2014</t>
  </si>
  <si>
    <t>Jun. 28, 2014</t>
  </si>
  <si>
    <t>Mar. 29, 2014</t>
  </si>
  <si>
    <t>Dec. 28,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expense, net</t>
  </si>
  <si>
    <t>Income (loss) before income tax (provision) benefit</t>
  </si>
  <si>
    <t>Income tax (provision) benefit</t>
  </si>
  <si>
    <t>Net Income (loss)</t>
  </si>
  <si>
    <t>Accretion of preferred stock to redemption value and issuance costs</t>
  </si>
  <si>
    <t>Earnings distributable to preferred stockholders</t>
  </si>
  <si>
    <t>Net income (loss) attributable to common stockholders</t>
  </si>
  <si>
    <t>Net (loss) income per share attributable to common stockholders:</t>
  </si>
  <si>
    <t>Basic (in dollars per share)</t>
  </si>
  <si>
    <t>Diluted (in dollars per share)</t>
  </si>
  <si>
    <t>Weighted average shares used in computing net (loss) income per share attributable to common stockholders:</t>
  </si>
  <si>
    <t>Basic (in shares)</t>
  </si>
  <si>
    <t>Diluted (in shares)</t>
  </si>
  <si>
    <t>Consolidated Statements of Comprehensive Income (Loss) - USD ($) $ in Thousands</t>
  </si>
  <si>
    <t>Statement of Comprehensive Income [Abstract]</t>
  </si>
  <si>
    <t>Net income (loss)</t>
  </si>
  <si>
    <t>Other comprehensive income (loss):</t>
  </si>
  <si>
    <t>Change in unrealized gain (loss) on available-for-sale investments</t>
  </si>
  <si>
    <t>Comprehensive income (loss)</t>
  </si>
  <si>
    <t>Accretion of preferred units to redemption value and issuance costs</t>
  </si>
  <si>
    <t>Comprehensive income (loss) attributable to common stockholders</t>
  </si>
  <si>
    <t>Consolidated Statements of Redeemable Convertible Preferred Units and Stockholders' Equity - USD ($) $ in Thousands</t>
  </si>
  <si>
    <t>Total</t>
  </si>
  <si>
    <t>Common Units</t>
  </si>
  <si>
    <t>Preferred Units</t>
  </si>
  <si>
    <t>Common Shares</t>
  </si>
  <si>
    <t>Treasury Stock</t>
  </si>
  <si>
    <t>Additional Paid-In Capital</t>
  </si>
  <si>
    <t>Other Comprehensive Income (Loss)</t>
  </si>
  <si>
    <t>Accumulated Deficit</t>
  </si>
  <si>
    <t>IPO</t>
  </si>
  <si>
    <t>IPOCommon Shares</t>
  </si>
  <si>
    <t>IPOAdditional Paid-In Capital</t>
  </si>
  <si>
    <t>Follow On Public Offering</t>
  </si>
  <si>
    <t>Follow On Public OfferingCommon Shares</t>
  </si>
  <si>
    <t>Follow On Public OfferingAdditional Paid-In Capital</t>
  </si>
  <si>
    <t>Beginning Balance (in shares) at Dec. 31, 2012</t>
  </si>
  <si>
    <t>Beginning Balance at Dec. 31, 2012</t>
  </si>
  <si>
    <t>Distribution to Gigamon LLC members</t>
  </si>
  <si>
    <t>Stock-based compensation expense</t>
  </si>
  <si>
    <t>Conversion from LLC to corporation (in shares)</t>
  </si>
  <si>
    <t>Conversion from LLC to corporation</t>
  </si>
  <si>
    <t>Conversion of preferred stock to common stock (in shares)</t>
  </si>
  <si>
    <t>Conversion of preferred stock to common stock</t>
  </si>
  <si>
    <t>Issuance of common stock (in shares)</t>
  </si>
  <si>
    <t>Issuance of common stock</t>
  </si>
  <si>
    <t>Issuance of common stock upon exercise of stock options (in shares)</t>
  </si>
  <si>
    <t>Issuance of common stock upon exercise of stock options</t>
  </si>
  <si>
    <t>Issuance of common stock upon vesting of RSUs (in shares)</t>
  </si>
  <si>
    <t>Issuance of common stock upon vesting of RSUs</t>
  </si>
  <si>
    <t>Shares repurchased for tax withholdings on vesting of RSUs (in shares)</t>
  </si>
  <si>
    <t>Shares repurchased for tax withholdings on vesting of RSUs</t>
  </si>
  <si>
    <t>Other comprehensive income (loss)</t>
  </si>
  <si>
    <t>Ending Balance (in shares) at Dec. 28, 2013</t>
  </si>
  <si>
    <t>Ending Balance at Dec. 28, 2013</t>
  </si>
  <si>
    <t>Issuance of common stock related to employee stock purchase plan (in shares)</t>
  </si>
  <si>
    <t>Issuance of common stock related to employee stock purchase plan</t>
  </si>
  <si>
    <t>Ending Balance (in shares) at Dec. 27, 2014</t>
  </si>
  <si>
    <t>Ending Balance at Dec. 27, 2014</t>
  </si>
  <si>
    <t>Excess tax benefit from employee stock-based compensation plans</t>
  </si>
  <si>
    <t>Ending Balance (in shares) at Dec. 26, 2015</t>
  </si>
  <si>
    <t>Ending Balance at Dec. 26, 2015</t>
  </si>
  <si>
    <t>Consolidated Statements of Cash Flows - USD ($) $ in Thousands</t>
  </si>
  <si>
    <t>CASH FLOWS FROM OPERATING ACTIVITIES:</t>
  </si>
  <si>
    <t>Adjustments to reconcile net income (loss) to net cash provided by operating activities:</t>
  </si>
  <si>
    <t>Depreciation and amortization</t>
  </si>
  <si>
    <t>Deferred and other income taxes</t>
  </si>
  <si>
    <t>Excess tax benefit from employee stock-based compensation</t>
  </si>
  <si>
    <t>Inventory write-down</t>
  </si>
  <si>
    <t>(Gain) loss on disposal of fixed assets</t>
  </si>
  <si>
    <t>Provision for doubtful accounts</t>
  </si>
  <si>
    <t>Changes in operating assets and liabilities:</t>
  </si>
  <si>
    <t>Accounts receivable</t>
  </si>
  <si>
    <t>Prepaid expenses and other assets</t>
  </si>
  <si>
    <t>Accrued liabilities and other liabilities</t>
  </si>
  <si>
    <t>Net cash provided by operating activities</t>
  </si>
  <si>
    <t>CASH FLOWS FROM INVESTING ACTIVITIES:</t>
  </si>
  <si>
    <t>Purchase of short-term investments</t>
  </si>
  <si>
    <t>Proceeds from sales of short-term investments</t>
  </si>
  <si>
    <t>Proceeds from maturities of short-term investments</t>
  </si>
  <si>
    <t>Purchase of property and equipment</t>
  </si>
  <si>
    <t>Net cash provided by (used in) investing activities</t>
  </si>
  <si>
    <t>CASH FLOWS FROM FINANCING ACTIVITIES:</t>
  </si>
  <si>
    <t>Proceeds from employee stock purchase plan</t>
  </si>
  <si>
    <t>Proceeds from exercise of stock options</t>
  </si>
  <si>
    <t>Proceeds from (costs paid for) initial public offering, net</t>
  </si>
  <si>
    <t>Proceeds from follow-on public offering, net</t>
  </si>
  <si>
    <t>Shares repurchased for tax withholdings on vesting of restricted stock units</t>
  </si>
  <si>
    <t>Distribution of income to Gigamon LLC member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come taxes paid during the period</t>
  </si>
  <si>
    <t>NONCASH INVESTING AND FINANCING ACTIVITIES:</t>
  </si>
  <si>
    <t>Conversion of preferred stock into common stock</t>
  </si>
  <si>
    <t>Accretion of preferred units to redemption value and issuance costs discount</t>
  </si>
  <si>
    <t>Unpaid property and equipment purchases</t>
  </si>
  <si>
    <t>Unpaid public offering costs</t>
  </si>
  <si>
    <t>Description of the Company</t>
  </si>
  <si>
    <t>Accounting Policies [Abstract]</t>
  </si>
  <si>
    <t>Description of the Company The Company Gigamon Inc. (the “Company”) designs, develops and sells products and services that together provide customers with visibility and control of network traffic. The Company serves global enterprises and service providers that seek to maintain and improve the security, reliability and performance of their network infrastructure. The business was founded in 2004 and was originally operated by Gigamon Systems LLC, a California limited liability company or Gigamon Systems. In January 2009, the Company was formed as a limited liability company or Gigamon LLC, in the state of Delaware and Gigamon Systems contributed substantially all of its assets and liabilities to Gigamon LLC in exchange for all of Gigamon LLC’s common units. On May 31, 2013, the Company converted from a Delaware limited liability company into a Delaware corporation and changed the Company’s name from Gigamon LLC to Gigamon Inc. (the LLC Conversion).</t>
  </si>
  <si>
    <t>Summary of Significant Accounting Policies</t>
  </si>
  <si>
    <t>Summary of Significant Accounting Policies Basis of Presentation and Consolidation The Company prepared its consolidated financial statements in accordance with U.S. generally accepted accounting principles or GAAP and applicable rules and regulations of the Securities and Exchange Commission or the SEC. The consolidated financial statements include the accounts of the Company and its wholly owned subsidiaries. All intercompany accounts and transactions have been eliminated in consolidation. Change in Fiscal Year End Effective January 1, 2013, the Company changed its reporting period from a calendar year ending on December 31 of each year to a 52- or 53-week fiscal year that ends on the last Saturday in December. Fiscal years 2015 , 2014 , and 2013 were each 52-week fiscal years ending on December 26, 2015 , December 27, 2014 , and December 28, 2013 , respectively, with each quarter in these fiscal years a 13-week quarter. Out-of-Period Adjustments During the year ended December 26, 2015 the Company recorded $0.6 million of out-of-period adjustments that are primarily related to sales and marketing expenses for fiscal 2015. The Company has concluded that these out-of-period adjustments were not material to the previously issued consolidated financial statements or current financial statements.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lives, and income taxes. The Company bases its estimates on historical experience, projections for future performance and other assumptions that it believes to be reasonable under the circumstances. Actual results could differ materially from those estimates. Reverse Stock Split Effective May 20, 2013, the Company completed a one-for-three reverse stock split, as approved by its Board of Directors (the “Board”). All shares and per share amounts set forth herein give effect to this reverse stock split. Foreign Currency The Company uses the U.S. dollar as its functional currency. Foreign currency assets and liabilities are remeasured into U.S. dollars using the end-of-period exchange rates except for nonmonetary assets and liabilities, which are remeasured using historical exchange rates. Expenses are remeasured using an average exchange rate for the respective period. Gains or losses from foreign currency transactions are included in other expense, net. Foreign currency transaction gains and losses have not been material to the consolidated financial statements for all periods presented. Cash Equivalents and Marketable Securities All highly liquid marketable securities with original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income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 Accounts Receivable Accounts receivable, which represent trade accounts receivable from both channel partners and direct customers, are recorded at the invoiced amounts and do not bear interest. The Company extends credit to its customers in the normal course of business and performs ongoing credit evaluations of its customers. The Company generally requires no collateral from its customers. The Company reviews its accounts receivable to determine if it needs to establish an allowance for doubtful accounts for estimated losses resulting from the customer’s inability to make payments. Management determines the collectability of specific customer accounts by their past transaction history. If financial conditions of the Company’s customers were to deteriorate, adversely affecting their ability to make payments, additional allowances would be required. Estimates for allowance for doubtful accounts are charged to operating expenses and a credit to a valuation allowance. As of December 26, 2015 and December 27, 2014 the Company recorded an allowance for doubtful accounts of $0.3 million , and zero , respectively. 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he Company sells its products primarily through channel partners, including distributors and resellers, and occasionally directly to end-user customers. For fiscal 2015 , 2014 and 2013 , no end-user customer accounted for 10% or more of revenue. Customers that represented more than 10% of total revenue and accounts receivable are: Fiscal Year Ended December 26, 2015 December 27, 2014 December 28, 2013 Percent of Revenue: Customer A (distributor) 40 % 47 % 52 % Customer B (distributor) 21 % 16 % * * Represents less than 10% of total revenue As of December 26, 2015 December 27, 2014 Percent of Accounts Receivable: Customer A (distributor) 19 % * Customer B (distributor) 30 % 36 % Customer C (end-user) 11 % * * Represents less than 10% of total accounts receivable Inventories 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manufacturing services for its products. During the normal course of business, in order to manage manufacturing lead times and help ensure adequate component supply, the Company enters into agreements with the contract manufacturer that either allow it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 In fiscal 2015 , the Company recognized $1.9 million of inventory write-downs within cost of revenue and $0.9 million in recoveries from the sale of previously written-down inventory. The Company recorded inventory write-downs of $3.8 million and $0.9 million in fiscal 2014 and fiscal 2013 , respectively, as a component of cost of revenue. Property and Equipment Property and equipment are stated at cost and depreciated using the straight–line method over the estimated useful lives of the assets. Leasehold improvements are amortized over the lesser of the useful life of these improvements or the remaining term of the lease. Maintenance and repairs are charged to operations as incurred. The useful lives of the property and equipment are as follows: Furniture and fixtures 5 years Software 3 to 5 years Equipment and machinery 1.5 to 3 years Leasehold improvements Shorter of lease term or estimated useful life Research and Development and Software Development Costs Research and development costs are expensed as incurred. The Company's software development process is essentially completed concurrent with the establishment of technological feasibility. To-date, software development costs qualifying for capitalization have not been material. Accordingly, the Company has not capitalized any software development costs. Impairment of Long-Lived Assets The Company reviews long-lived assets for impairment whenever events or changes in circumstances indicate that the carrying amount of an asset may not be recoverable. Recoverability is measured by comparison of the anticipated future net undiscounted cash flows to the related assets’ carrying values. If such assets are considered to be impaired, the impairment to be recognized is measured by the amount by which the carrying amount of the assets exceeds the projected discounted future net cash flows arising from the asset. No assets were determined to be impaired during any of the periods presented. Revenue Recognition The Company generates product revenue from sales of traffic visibility solutions to customers as well as service revenue from sales of maintenance and support contracts and other billable services. The Company typically sells products and services in a single transaction. The deliverables consist of traffic visibility solutions, maintenance and support, and other billable services. The Company’s typical arrangement includes the sale of one or multiple products that may include first year maintenance and support as well as standard warranty. Other arrangements consist of the sale of products together with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stock rotation rights and in that case, revenue is deferred until sell-through has occurred. Revenue from distributors is reported net of rebates, discounts and any other sales incentives. The Company recognizes revenue when (1) persuasive evidence of an arrangement exists, (2) delivery has occurred or services have been rendered, (3) the sales price is fixed or determinable and (4) collectability is reasonably assured. When sales arrangements contain multiple elements and software and non-software components that function together to deliver the products’ essential functionality, the Company allocates revenue to each element based on a selling price hierarchy: vendor-specific objective evidence or VSOE, if available, third party evidence or TPE, of the selling price if VSOE is not available, or best estimated selling prices or BESP if neither VSOE nor TPE is available. When the Company enters into arrangements to provide more than one product or service, or what the Company refers to as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Service revenue is recognized ratably over the contractual support period, which is typically one year but can be up to ten years . 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 Revenue is recorded net of sales taxes. Costs of products not yet recognized as revenue are deferred and included as a component of prepaid expenses and other current assets in the consolidated balance sheets. As of December 26, 2015 and December 27, 2014 , deferred cost of product revenue was $1.6 million and $0.8 million , respectively. Shipping and Handling Charges Shipping and handling costs are recorded in cost of revenue in the period products are shipped to customers. Warranty The Company provides five -year warranties on its hardware products against defects in manufacturing.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solidated balance sheets. Stock-Based Compensation Stock-based compensation expense related to stock-based transactions, including employee and director awards, as well as employee stock purchase plan purchase rights (“ESPP purchase rights”), is measured and recognized in the consolidated financial statements based on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a peer group of publicly traded companies. The stock-based compensation expense, net of estimated forfeitures, is recognized on a graded-vesting basis over the requisite service periods of the awards, unless a performance-based condition exists. Expense for performance-based awards are recognized when the issuance of the underlying awards are probable. Expense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Advertising Costs Expenses related to advertising of products are charged to sales and marketing expense as incurred. For all periods presented, advertising expenses were not material. Income Taxes The Company is subject to U.S. federal income taxes as well as state taxes. In addition, the Company is subject to taxes in the foreign jurisdictions where it operates. Prior to the LLC Conversion in May 2013, the Company was a Delaware limited liability company that passed through income and losses to its members. As a result, the Company was not subject to any U.S. federal or state income taxes as the related tax consequences were reported by the individual members. Effective upon the completion of the LLC Conversion, the Company accounts for income taxes using the asset and liability method, which requires the recognition of deferred tax assets and liabilities for the expected future tax consequences of events that have been recognized in its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Accordingly, the Company assessed the need for a valuation allowance based on the ASC 740 more-likely-than-not realization threshold criterion. Consideration was given to all positive and negative evidence related to the realization of the deferred tax assets. This assessment considered, among other matters, the nature, frequency and severity of recent and cumulative losses, forecasts of future profitability, the duration of statutory carryforward periods, experience with operating loss and tax credit carryforwards expiring, and tax planning alternatives. Significant judgment was required to determine whether a valuation allowance was necessary and the amount of such valuation allowance, if appropriat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likely-than-not that the position will be sustained on audit, including resolution of related appeals or litigation processes, if any. The second step requires the Company to estimate and measure the tax liability as the largest amount that is more-likely-than-not to be realized upon ultimate settlement. The Company also accounts for any related interest and penalty charges as a component of income taxes. Comprehensive Income (Loss) Comprehensive income (loss) is defined as a change in equity of a business enterprise during a period, resulting from transactions from non-owner sources. Comprehensive income (loss) is comprised of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net of taxes. Earnings Per Share Basic net income (loss) per share attributable to common stockholders is calculated by dividing the net income (loss) attributable to common stock holders by the weighted-average number of common shares outstanding for the period. Diluted net income per share attributable to common stockholders is computed by giving effect to all potential dilutive common stock outstanding during the period, including options, restricted stock units, or RSUs, and ESPP purchase rights. The computation of diluted net incom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common securities outstanding have been excluded from the calculation of diluted net loss per share attributable to common stockholders as their effect is antidilutive. Prior to the conversion of its redeemable convertible Series A preferred stock (the “Series A preferred stock”) to common stock, effective June 17, 2013, the Company applied the two-class method for calculating and presenting earnings per share as the Series A preferred stock was considered a participating security due to the rights of cumulative preferred return. Participating securities are defined as securities that participate in dividends with common units according to a pre-determined formula or a contractual obligation to share in the income of the entity. Under the two-class method, net income (loss) is allocated between common stock and other participating securities based on their participating rights. Accordingly, earnings allocated or distributed to the Series A preferred stock as well as the related number of outstanding shares of the Series A preferred stock have been excluded from the computation of basic and diluted net income (loss) per share attributable to common stockholders. Dilutive securities that were subject to the Company’s IPO were excluded from the Company’s diluted net income (loss) per share calculation for the periods before the close of the Company’s IPO in June 2013. Recent Accounting Pronouncements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by one year. The effective date of this standard will be the first quarter of fiscal 2019 using one of two retrospective application methods. The Company is currently evaluating the potential impact, if any, of this accounting standard update on its future consolidated financial statements. In June 2014, the FASB issued an authoritative standard related to stock compensation Accounting for Share-Based Payments When the Terms of an Award Provide That a Performance Target Could Be Achieved after the Requisite Service Period. This standard requires that a performance target that affects vesting and that could be achieved after the requisite service period be treated as a performance condition. A company should apply the existing guidance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annual periods beginning after December 15, 2015 and early adoption is permitted. The adoption of this guidance is not currently expected to have a material impact on the Company’s consolidated financial statements. In August 2014, the FASB issued an authoritative standard related to the disclosure of Uncertainties about an Entity’s Ability to Continue as a Going Concern, to provide guidance on management’s responsibility in evaluating whether there is a substantial doubt about a company’s ability to continue as a going concern and to provide related footnote disclosures. The effective date of this standard will be for annual periods ending after December 15, 2016 with early adoption permitted. The adoption of this guidance is not currently expected to have a material impact on the Company’s consolidated financial statements. In June 2015, the FASB issued an authoritative standard related to Technical Corrections and Improvements. The standard covers a wide range of topics including guidance clarification and reference corrections, simplification and minor improvements. Transition guidance varies based on the specific topic included in this standard. The topics that require transition guidance are effective for all entities for fiscal years, and interim periods within those fiscal years, beginning after December 15, 2015. Early adoption is permitted. All other topics were effective upon the issuance of this standard. The Company is currently evaluating the impact, if any, of this guidance on the Company’s consolidated financial statements. In July 2015, the FASB issued an authoritative standard related to disclosure of inventory, to provide guidance on management’s responsibility to measure inventory at the lower of cost and net realizable value. The effective date of this standard will be for annual periods ending after December 15, 2016 with early adoption permitted. The Company is currently evaluating the impact, if any, of this guidance on the Company’s consolidated financial statements. In November 2015, the FASB issued an authoritative standard to provide guidance regarding balance sheet classification of deferred taxes. The guidance requires companies to classify all deferred tax assets and liabilities as non-current on the balance sheet instead of separating deferred taxes into current and non-current amounts. This guidance is effective for public business entities for financial statements issued for annual periods beginning after December 15, 2016, and interim periods within those annual periods. The amendments can be applied retrospectively or prospectively with earlier application permitted as of the beginning of an interim or annual reporting period. The Company has chosen to early adopt, on a prospective basis, and as such has recorded all of its deferred tax assets and liabilities as non-current as of December 26, 2015.</t>
  </si>
  <si>
    <t>Fair Value Measurements</t>
  </si>
  <si>
    <t>Fair Value Disclosures [Abstract]</t>
  </si>
  <si>
    <t>Fair Value Measurements Cash, Cash Equivalent and Investments The components of the Company’s cash, cash equivalents and investments are as follows (in thousands): Fair Value Measured Using December 26, 2015 Quoted Prices in Active Markets for Identical Assets (Level 1) Significant Other Observable Inputs (Level 2) Significant Unobservable Inputs (Level 3) Cash and cash equivalents: Money market funds $ 83,852 $ 83,852 $ — $ — Commercial paper 4,497 — 4,497 Total cash equivalents 88,349 83,852 4,497 — Cash 31,863 Total cash and cash equivalents $ 120,212 Short-term investments: Corporate debt securities $ 14,560 $ — $ 14,560 $ — Commercial paper 8,986 — 8,986 — U.S. agency debt securities 29,008 — 29,008 — U.S. government securities 37,447 — 37,447 — Total short-term investments $ 90,001 $ — $ 90,001 $ — Fair Value Measured Using December 27, 2014 Quoted Prices in Active Markets for Identical Assets (Level 1) Significant Other Observable Inputs (Level 2) Significant Unobservable Inputs (Level 3) Cash and cash equivalents: Money market funds $ 15,976 $ 15,976 $ — $ — Total cash equivalents 15,976 15,976 — — Cash 22,965 Total cash and cash equivalents $ 38,941 Short-term investments: Corporate debt securities $ 58,707 $ — $ 58,707 $ — U.S. agency debt securities 31,779 — 31,779 — U.S. government securities 19,979 — 19,979 — Total short-term investments $ 110,465 $ — $ 110,465 $ — The Company considers all highly liquid investments with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he Company presents available-for-sale investments as current assets as they are available for the Company's current operations. 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policy is to recognize transfers among Level 1, Level 2 and Level 3 classifications as of the actual date of the events or change in circumstances that caused the transfers. The Company did not have any transfers between Level 1 and Level 2 in the fiscal years ended December 26, 2015 and December 27, 2014. As of December 26, 2015 and December 27, 2014, the Company had no liabilities measured at fair value. Financial instruments measured at amortized costs, gross unrealized gain, gross unrealized loss and fair value by significant investment categories are summarized as follows (in thousands): December 26, 2015 Amortized Costs Gross Unrealized Gains Gross Unrealized Losses Fair Value Cash and cash equivalents: Money market funds $ 83,852 $ — $ — $ 83,852 Commercial paper 4,497 — — 4,497 Cash 31,863 — — 31,863 Total cash and cash equivalents $ 120,212 $ — $ — $ 120,212 Short-term investments: Corporate debt securities $ 14,570 $ — $ (10 ) $ 14,560 Commercial paper 8,986 — — 8,986 U.S. agency debt securities 29,031 — (23 ) 29,008 U.S. government securities 37,461 3 (17 ) 37,447 Total short-term investments $ 90,048 $ 3 $ (50 ) $ 90,001 December 27, 2014 Amortized Costs Gross Unrealized Gains Gross Unrealized Losses Fair Value Cash and cash equivalents: Money market funds $ 15,976 $ — $ — $ 15,976 Cash 22,965 — — 22,965 Total cash and cash equivalents $ 38,941 $ — $ — $ 38,941 Short-term investments: Corporate debt securities $ 58,777 $ 4 $ (74 ) $ 58,707 U.S. agency debt securities 31,800 1 (22 ) 31,779 U.S. government securities 19,982 7 (10 ) 19,979 Total short-term investments $ 110,559 $ 12 $ (106 ) $ 110,465 The Company’s realized gain was immaterial in the twelve months ended December 26, 2015. There were no securities in a material continuous loss position for 12 months or longer as of December 26, 2015 or December 27, 2014. The contractual maturity date of the cash, cash equivalents and short-term investments was as follows (in thousands): As of December 26, 2015 December 27, 2014 Due within one year $ 177,852 $ 90,555 Due between one and five years 498 35,886 Total 178,350 126,441 Cash 31,863 22,965 Total $ 210,213 $ 149,406</t>
  </si>
  <si>
    <t>Balance Sheet Components</t>
  </si>
  <si>
    <t>Organization, Consolidation and Presentation of Financial Statements [Abstract]</t>
  </si>
  <si>
    <t>Balance Sheet Components Inventories Inventories are comprised of the following (in thousands): As of December 26, 2015 December 27, 2014 Raw materials $ 76 $ 433 Finished goods 3,737 6,118 Total inventories, net $ 3,813 $ 6,551 Property and equipment, net Property and equipment, net, are comprised of the following (in thousands): As of December 26, 2015 December 27, 2014 Equipment and machinery $ 14,932 $ 12,189 Furniture and fixtures 308 430 Leasehold improvements 2,248 2,256 Software 1,963 1,824 Total property and equipment 19,451 16,699 Less accumulated depreciation and amortization (10,035 ) (9,312 ) Total property and equipment, net $ 9,416 $ 7,387 Depreciation expense was $4.8 million , $4.3 million and $2.6 million for fiscal 2015 , 2014 and 2013 , respectively. Accrued Liabilities Accrued liabilities are comprised of the following (in thousands): As of December 26, 2015 December 27, 2014 Accrued employee related costs $ 25,392 $ 16,021 Accrued inventory and other purchases 2,452 1,830 Accrued taxes payable 1,918 1,183 Accrued professional services 1,655 761 Other accruals 5,917 3,043 Total accrued liabilities $ 37,334 $ 22,838 Accrued Warranty Accrued Warranty is comprised of (in thousands): Fiscal Year Ended December 26, 2015 December 27, 2014 December 28, 2013 Accrued warranty balance at beginning of period $ 875 $ 686 $ 350 Accrual for warranty during the period 984 949 970 Actual costs incurred (1,052 ) (760 ) (634 ) Accrued warranty balance at end of period $ 807 $ 875 $ 686 As of Warranty accrual reported as: December 26, 2015 December 27, 2014 Current $ 490 $ 484 Non-current 317 391 Total accrued warranty $ 807 $ 875 Deferred Revenue Deferred revenue is comprised of the following (in thousands): As of December 26, 2015 December 27, 2014 Deferred service revenue $ 73,454 $ 51,699 Deferred product revenue $ 8,677 $ 3,806 Total deferred revenue $ 82,131 $ 55,505 Accumulated Other Comprehensive Income (Loss) Accumulated other comprehensive income (loss) consists of unrealized gains and losses from available-for-sale securities. The following summarizes the activity within accumulated other comprehensive income (loss) (in thousands): Accumulated Other Comprehensive Income (Loss) Net Unrealized Gains (loss) Balance as of December 31, 2012 $ — Available-for-sale securities: Unrealized gains, net $ 23 Total other comprehensive income $ 23 Balance as of December 28, 2013 $ 23 Available-for-sale securities: Unrealized losses $ (117 ) Total other comprehensive loss $ (117 ) Balance as of December 27, 2014 $ (94 ) Available-for-sale securities: Unrealized gains, net 47 Total other comprehensive income 47 Balance as of December 26, 2015 $ (47 ) There were no reclassifications out of accumulated other comprehensive income (loss) into the consolidated statements of operations in fiscal 2015 and 2014 .</t>
  </si>
  <si>
    <t>Related Party Transactions</t>
  </si>
  <si>
    <t>Related Party Transactions [Abstract]</t>
  </si>
  <si>
    <t>Related Party Transactions Gigamon LLC Members’ Distribution Payable Prior to the LLC Conversion, in accordance with the LLC Agreement, the Company distributed to the holders of Series A preferred units and common units (hereafter referred to as the members) pro rata net income or losses based upon the number of units held by the members. The Series A preferred units allocation was based on an as-converted to common units basis. During fiscal 2015 , 2014 and 2013 , the Company distributed $0.0 million , $0.5 million and $7.0 million , respectively; such distribution amounts included no income taxes for fiscal 2015, 2014 and 2013. The undistributed amount was recorded as Gigamon LLC members’ distribution payable within accrued liabilities in the consolidated balance sheets. As of December 26, 2015 and December 27, 2014 , the members’ distribution payable was zero .</t>
  </si>
  <si>
    <t>Commitments and Contingencies</t>
  </si>
  <si>
    <t>Commitments and Contingencies Disclosure [Abstract]</t>
  </si>
  <si>
    <t>Commitments and Contingencies Lease Commitments On July 2, 2013, the Company entered into a sublease agreement to lease 105,664 square feet of office space, located in Santa Clara, California, with a term of 51 months from January 2014 through March 2018, for an aggregate net base rent of $10.7 million . In addition to the monthly base rent, the Company is responsible for payment of certain operating expenses, including utilities and real estate taxes. The Company is using the leased space as its worldwide corporate headquarters. In addition, the Company leases office space for its United Kingdom subsidiary under a non-cancelable operating lease that expires in December 2017. The Company has also entered into lease agreements for additional office space for sales offices in Australia, Brazil, Canada, China, France, Germany, Hong Kong, Italy, India, Japan, Mexico, Russia, Singapore, South Korea, and the United Arab Emirates. The Company recognizes rent expense on a straight-line basis over the lease period. Rent expense related to the Company’s operating leases was approximately $3.2 million , $2.9 million and $1.1 million for fiscal 2015 , 2014 and 2013 , respectively. Future minimum lease payments under non-cancelable operating leases as of December 26, 2015 were as follows (in thousands): Fiscal Year: 2016 3,763 2017 3,360 2018 957 2019 82 Total $ 8,162 Purchase Commitments The Company has agreements with contract manufacturers for the manufacturing of its products. The agreement with its primary contract manufacturer allows the contract manufacturer to procure components on the Company’s behalf based upon a production forecast provided by the Company. The Company may be obligated to purchase component inventory that is non-cancellable. As of December 26, 2015 and December 27, 2014 , the Company’s non-cancellable purchase commitments for such component inventory was $12.0 million and $3.7 million , respectively. Legal Proceedings 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 Indemnification Obligations Under the indemnification provisions of its standard sales related contracts, the Company agrees to defend its customers against third 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solidated financial statements. In addition, the Company indemnifies its officers, directors, and certain key employees while they are serving in good faith in the company capacities. To date, there have been no claims under any indemnification provisions.</t>
  </si>
  <si>
    <t>Performance Unit Plan</t>
  </si>
  <si>
    <t>Disclosure of Compensation Related Costs, Share-based Payments [Abstract]</t>
  </si>
  <si>
    <t xml:space="preserve">Performance Unit Plan In fiscal 2009, the Company adopted the 2009 Performance Unit Plan (the “2009 Plan”). The 2009 Plan was not an equity plan and was intended to provide an incentive payment to employees, consultants and Board members by providing payment based on the appreciation in value of the Company at the time of a change in control event, such as a business acquisition, merger or an IPO (each performance unit a “PUP”). PUPs did not constitute ownership units or interests of the Company. The distribution amount was defined as the difference between the redemption value of the units received at the time of the change of control and the base value of the PUP, which was $0.15 as determined by the Board at each award date. While the distributable amount may be satisfied in either cash or stock at the time of a change in control, the Company elected to make such distribution in cash. Under existing accounting guidance, the compensation expense associated with the 2009 Plan is not required to be reflected in the consolidated financial statements until Change of Control is deemed probable. Accordingly, the Company had not recorded any liabilities or compensation expense associated with the PUPs in its consolidated financial statements until the period in which a change of control occurred. Accordingly, the Company recorded compensation and related payroll tax expenses of $20.4 million in its consolidated financial statements in fiscal 2013 , for the 1,057,772 PUPs vested upon the completion of the IPO on June 17, 2013. The Company did not record any related compensation expense in fiscal 2014 and 2015 . The 2009 Plan was terminated in June 2013, in connection with the completion of the IPO. The following table summarizes the Company’s PUP activity: PUPS Outstanding PUPS Available for Grant Number of PUPS Weighted- Average Base Price Balances — December 31, 2012 218,160 1,404,812 0.15 Settled — (1,057,772 ) 0.15 Cancelled 347,040 (347,040 ) 0.15 Termination of the Plan (565,200 ) — 0.15 Balances — December 28, 2013 — — </t>
  </si>
  <si>
    <t>Preferred Stock and Stockholders' Equity</t>
  </si>
  <si>
    <t>Equity [Abstract]</t>
  </si>
  <si>
    <t>Preferred Stock and Stockholders’ Equity LLC Conversion On May 31, 2013, the Company converted from a Delaware limited liability company into a Delaware corporation and changed the Company’s name from Gigamon LLC to Gigamon Inc. Effective May 31, 2013, all of the Company’s outstanding common units and preferred units were converted into shares of common stock and preferred stock. Immediately following the LLC Conversion, certain entities affiliated with Highland Capital Partners that held the Company’s Series A preferred stock were merged with and into the Company, and the entities affiliated with Highland Capital Partners that merged with and into the Company received preferred stock in exchange for their equity interests. Further, in connection with the LLC Conversion, Gigamon Systems LLC, the holder of all of the Company’s outstanding common units prior to the LLC Conversion, exchanged all of the interests that it held in the Company for 16,851,635 shares of common stock of Gigamon Inc. In addition, all outstanding options to purchase shares in Gigamon Systems LLC were substituted for fully vested options to purchase 448,349 shares of the Company’s common stock, at a weighted average exercise price of $0.02 per share, for which the Company recognized related stock-based compensation expense of $8.5 million in fiscal 2013 . Additionally, upon completion of the conversion, the Company recorded a net adjustment to deferred income tax assets of $14.8 million and reclassified $24.0 million from accumulated deficit to additional paid-in capital. Initial Public Offering and Conversion of Preferred Stock On June 17, 2013, the Company completed its initial public offering (“IPO”), in which 7,762,500 shares of its common stock were sold at a public offering price of $19.00 per share. The Company sold 5,512,500 shares of common stock, inclusive of 1,012,500 shares of common stock sold upon the exercise in full of the overallotment option by the underwriters. In addition, certain selling stockholders sold 2,250,000 shares of common stock at a public offering price of $19.00 per share. In connection with its IPO, all of the Company’s then-outstanding redeemable convertible preferred stock was converted into 8.1 million shares of common stock. Follow-On Public Offering On October 28, 2013, the Company completed its follow-on public offering, in which 5,100,000 shares of its common stock were sold at a public offering price of $38.50 per share. The Company sold 300,000 shares of common stock and the Company’s selling stockholders sold 4,800,000 shares of common stock, which included 293,718 shares of common stock issued upon the exercise of options by certain selling stockholders, with an aggregate exercise price of $1.3 million , at a public offering price of $38.50 per share. Redeemable Convertible Series A Preferred Units The LLC Agreement authorized the Company to issue 8,109,848 Series A preferred units (“Series A”) at no par value. Upon the LLC Conversion, all of the then-outstanding Series A were converted into shares of Series A preferred stock. Furthermore, in connection with the closing of the Company’s IPO, all of the Company’s then-outstanding shares of Series A preferred stock were converted into shares of common stock on June 17, 2013 (the “Series A Conversion”). As of December 26, 2015 and December 27, 2014 , the Company had zero Series A units outstanding. The rights, privileges and restrictions of Series A units as set forth in the LLC Agreement as in effect prior to the LLC Conversion are summarized as follows: Voting Each unit of Series A had voting rights equal to an equivalent number of common units into which it was convertible and voted together as one class with the common units. Liquidation Upon a liquidation or a deemed liquidation event, the Company was obligated to distribute the net proceeds or assets available for distribution, whether in cash or in other property, to the holders of Series A and common units as follows: • First, to the holders of Series A on a pari passu basis, and • Next, to the holders of common units, pro rata in proportion to the number of common units held by such holders. A merger or consolidation of the Company into another entity in which the members of the Company would own less than 50% of the voting stock/units of the surviving company or the sale or transfer of substantially all of the assets would be deemed a liquidation of the Company. Conversion Conversion was either at the option of the holder or was automatic upon the written consent of the requisite Series A Preferred Holders. “Requisite Series A Preferred Holders” was defined as holders of a majority of the Series A units then issued and outstanding, voting as a separate class. Each Series A unit was convertible into a common unit by dividing $2.81 by the conversion price in effect. The initial conversion price of $2.81 was subject to adjustments for subdivisions or combinations of common units, reclassification, exchange and substitution and dilutive issuances. As of December 31, 2012 , the conversion price in effect was the same as the issuance price. In connection with the LLC Conversion, the Series A units were converted into shares of Series A preferred stock at a ratio of 1 -to- 1 . Redemption The holders of Series A units were entitled to elect to require the Company to purchase all of the outstanding Series A, after January 20, 2015, at $2.81 per unit plus accrued preferred return at 8% per annum, payable in three equal annual installments. Prior to the redemption upon the completion of the IPO, the Company was accreting to the January 20, 2015 redemption value of $33.5 million . For fiscal 2013 the company recorded $1.0 million for the accretion of the Series A units to their redemption value using the effective interest method. The Company initially recorded the Series A units at their issuance price net of issuance costs, which represented the carrying value. The difference between the initial carrying value of Series A units and their total redemption value was accreted from the issuance date through the first redemption date, January 20, 2015, using the effective interest rate method. The Company recorded no accretion of issuance costs of for fiscal 2015 and 2014 . The Company recorded accretion of issuance costs of $0.1 million for fiscal 2013 . Preferred Stock The Company has authorized 20,000,000 shares of undesignated preferred stock, $0.0001 par value per share. As of December 26, 2015 and December 27, 2014 , the Company had no shares of preferred stock issued or outstanding. Common Units Prior to the LLC Conversion, the Company had 33,333,333 common units authorized. Each holder of common units was entitled to one vote for each common unit held. Upon the LLC Conversion, all of the then-outstanding common units were converted into shares of common stock. As of December 26, 2015 and December 27, 2014 , the Company had no common units outstanding. Common Stock 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As of December 26, 2015 and December 27, 2014 , the Company had 34,323,457 and 32,641,500 shares of common stock issued and outstanding, respectively. Treasury Stock As of December 26, 2015 and December 27, 2014 , the Company had 8,109,848 shares of treasury stock outstanding, with a carrying value of $12.5 million , or $1.53 per share, within stockholders’ equity on its consolidated balance sheet. The treasury stock was repurchased in fiscal 2010 pursuant to a purchase and redemption agreement. Equity Award Plans Unit Option Plan In March 2012, the Company adopted the 2012 Unit Option Plan (the “Option Plan”). The Option Plan authorized the Company to grant options and RSUs, up to a maximum of 3,300,505 shares, to employees, members and consultants of the Company. The Option Plan was terminated in connection with the Company’s IPO but will continue to govern the terms and conditions of outstanding awards granted thereunder. Prior to its termination, the Option Plan authorized the Company to grant options and RSUs up to a maximum of 4,967,172 units to employees, directors and consultants of the Company. The following table summarizes the activity under the Option Plan prior to its termination (in shares): Number of shares Shares available for future grant at December 31, 2012 732,267 Additional authorization 1,666,667 Options granted (1,426,849 ) RSUs granted (507,264 ) Options cancelled 64,653 RSUs cancelled 3,234 Transferred to 2013 Equity Incentive Plan upon termination (532,708 ) Shares available for future grant at December 28, 2013 — Under the Option Plan, stock options granted to new hires are generally subject to a four -year vesting period whereby options become 25% vested on the first anniversary from the grant date and then ratably monthly thereafter through the end of the vesting period. Vested options may be exercised up to ten years from the vesting commencement date, as defined in the Option Plan. Vested but unexercised options, under the Option Plan, expire 30 days after termination of employment with the Company. Prior to the IPO, vesting of certain options under the Option Plan was also subject to the completion of the IPO (the “IPO Stock Options”). 2013 Equity Incentive Plan In May 2013, the Company adopted the 2013 Equity Incentive Plan (the “2013 Equity Plan”). All authorized but unissued shares of the Company’s Option Plan were added to the 2013 Equity Plan’s authorized pool in June 2013. The Company is authorized to issue up to a maximum of 2,929,481 shares of common stock for future issuance, plus up to an additional 4,967,172 shares upon termination of awards under the Option Plan. In addition, the 2013 Equity Plan is subject to increase annually on the first day of each of the Company’s fiscal years beginning with fiscal 2014, by an amount equal to the least of (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 As of December 26, 2015, outstanding awards under the 2013 Equity Plan and the Option Plan covered 2,825,746 shares and 1,127,757 shares of the Company's common stock, respectively. The 2013 Equity Plan permits the granting of stock options, stock appreciation rights, restricted stock, RSUs, performance units and performance shares to employees, directors and consultants of the Company. Employee Stock Purchase Plan In conjunction with the completion of its IPO in June 2013, the Company adopted the 2013 Employee Stock Purchase Plan (the “ESPP”). A maximum of 439,422 shares were initially authorized for future issuance and the number of authorized shares under the ESPP is subject to increase on an annual basis. In the twelve months ended December 26, 2015 and December 27, 2014, the Board authorized an additional 439,422 shares of common stock for future issuance under the ESPP.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 -month offering period comprised of four purchase periods of approximately six months . The offering periods are scheduled to start on the first trading day on or after February 15 and August 15 of each year, except for the first offering period, which commenced on the first trading day upon the completion of the Company’s IPO, or June 12, 2013, and ended on August 17, 2015. In fiscal 2015 , 2014, and 2013, the Company recorded stock-based compensation expense of $2.7 million , $4.2 million and $4.7 million , respectively for its ESPP. During fiscal 2015 there were two purchase periods that resulted in the issuance of 527,588 shares of common stock at a weighted average purchase price of 9.77 per share. Stock Options Stock options granted under the 2013 Equity Plan and formerly under the 2012 Plan (together, the “Option Plans”), are generally subject to a four -year vesting period whereby stock options become 25% vested on the first anniversary of the grant date and then ratably monthly thereafter through the end of the vesting period. Vested stock options may be exercised up to ten years from the vesting commencement date. Under the 2012 Plan, vested but unexercised stock options expire 30 days after termination of service with the Company. Under the 2013 Equity Plan, vested but unexercised stock options expire three months after termination of service with the Company. In fiscal 2012 the Company granted 66,663 shares subject to performance-based options. These options vest based upon the achievement of sales goals for each individual grantee. As of December 26, 2015 there were 2,611 performance based common stock awards outstanding, all of which were unvested. As of December 27, 2014 there were 20,135 performance based common stock awards outstanding, of which 9,830 were unvested. The Company recognized approximately $51,000 , $40,000 , and $134,400 in stock-based compensation expense related to performance-based options during fiscal 2015 , 2014 , and 2013, respectively. The Company did not issue any performance-based options in fiscal 2015 or 2014. In fiscal 2013 , the Company granted 448,349 shares subject to fully-vested options to certain employees, with an average exercise price of $0.02 per share, as substitute options to purchase our common stock in connection with the LLC Conversion. Stock-based compensation expense recognized in fiscal 2013 in connection with these fully vested options was $8.5 million . The Company did not issue any fully-vested options in fiscal 2015 or 2014. In fiscal 2012 , the Company granted a total of 1,143,413 shares subject to the IPO Stock Options, for which the Company recorded $3.8 million of stock-based compensation expense in fiscal 2013 upon the completion of its IPO in June 2013. The following table summarizes the stock option activity related to shares of common stock under the Company’s Option Plans: Number of Stock Options Outstanding Weighted- Average Exercise Price Weighted- Average Remaining Contractual Life (Years) Aggregate Intrinsic Value (in thousands) Balance — December 31, 2012 2,402,398 $ 7.92 9.40 $ 12,527 Options granted 1,604,847 $ 11.34 Options exercised (344,592 ) $ 4.99 Options cancelled (295,016 ) $ 8.85 Balance — December 28, 2013 3,367,637 $ 9.77 8.78 $ 62,725 Options granted 646,444 $ 20.21 Options exercised (790,147 ) $ 6.73 Options cancelled (843,966 ) $ 11.75 Balance — December 27, 2014 2,379,968 $ 12.91 7.50 $ 14,368 Options granted 408,000 $ 21.44 Options exercised (523,398 ) $ 8.42 Options cancelled (93,850 ) $ 9.76 Balance — December 26, 2015 2,170,720 $ 15.73 7.14 $ 24,910 Vested and expected to vest — December 28, 2013 3,216,818 $ 9.68 8.64 $ 60,034 Exercisable — December 28, 2013 972,268 $ 6.34 8.65 $ 21,344 Vested and expected to vest — December 27, 2014 2,230,425 $ 12.71 8.17 $ 13,754 Exercisable — December 27, 2014 936,061 $ 9.71 7.85 $ 7,643 Vested and expected to vest — December 26, 2015 2,066,613 $ 15.55 7.14 $ 24,088 Exercisable — December 26, 2015 1,114,119 $ 13.23 7.20 $ 15,536 Aggregate intrinsic value represents the difference between the exercise price of the awards and the Company’s fair value per share of $26.82 , $17.47 and $28.29 as of December 26, 2015 , December 27, 2014 , and December 28, 2013, respectively, for the total number of underlying options. During fiscal 2014, the Company accelerated the vesting of 31,211 shares of common stock pursuant to outstanding stock options and 9,347 RSUs, of certain employees, pursuant to the terms of their severance agreements. This accelerated vesting resulted in a net expense reversal of $0.4 million during the fiscal year since the fair value of the accelerated options and RSUs on the date of modification was lower than the previously recognized stock-based compensation expense. During fiscal 2014, the Company entered into a consulting agreement with a departing executive. Pursuant to the agreement the executive continued to vest stock options and RSU’s as a consultant until the termination of the agreement. The terms of the consulting agreement resulted in a net expense reversal of $0.3 million since the total compensation cost previously recognized exceeded the fair market value of the stock options and RSU’s expected to vest as a result of the consulting agreement. During fiscal 2014, the Company modified certain stock option grants covering 10,666 shares of common stock to restrict these options to cash settlement upon future exercises, for which these stock options are marked-to-market as of each balance sheet date until their settlement dates. Stock-based compensation recognized in connection with these modified stock options was immaterial in fiscal 2014. Additional information regarding the Company’s outstanding stock options and vested and exercisable stock options is summarized below: As of December 26, 2015 Options Outstanding Options Vested and Exercisable Exercise Prices Number of Stock Options Outstanding Weighted- Average Remaining Contractual Life (Years) Weighted- Average Exercise Price per Share Shares Subject to Stock Options Weighted- Average Exercise Price per Share $0.00 - $10.85 508,423 6.9 $ 6.32 355,089 $ 5.31 $11.02 - $13.11 523,706 7.1 $ 12.26 353,950 $ 12.33 $14.70 - $19.00 477,619 7.8 $ 17.05 284,017 $ 17.07 $21.44 - $29.36 446,000 6.3 $ 22.11 19,791 $ 29.36 $29.47 - $30.51 214,972 8.1 $ 30.27 101,272 $ 30.23 2,170,720 7.1 $ 15.73 1,114,119 $ 13.23 Restricted Stock Unit Activity RSUs generally vest over a period of one to four years. RSUs vest on the vesting dates determined by the Company.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Prior to our IPO, vesting of RSUs was subject to the occurrence of a liquidity event, and in certain instances additional vesting criteria. The liquidity event was defined as the earliest of (i) the closing of a sale event of the Company, or (ii) six months following the IPO of the Company’s common stock. The following table summarizes the RSU activity under the Company’s Option Plans: Number of RSUs Outstanding Weighted- Average Grant Date Fair Value Weighted- Average Remaining Contractual Life (Years) Aggregate Intrinsic Value (in thousands) Balance - December 31, 2012 149,841 $ 11.12 1.98 1,965 RSUs granted 764,509 $ 22.13 RSUs vested (50,849 ) $ 11.06 RSUs canceled (22,552 ) $ 16.16 Balance - December 28, 2013 840,949 $ 21.00 1.40 23,790 RSUs granted 1,668,228 $ 19.58 RSUs vested (397,239 ) $ 21.18 RSUs canceled (378,713 ) $ 24.64 Balance - December 27, 2014 1,733,225 $ 18.79 1.27 $ 30,245 RSUs granted 1,364,465 RSUs vested (1,010,609 ) RSUs canceled (307,742 ) Balance - December 26,2015 1,779,339 $ 22.64 1.53 $ 47,722 Vested and expected to vest — December 28, 2013 783,633 $ 20.89 1.35 $ 22,169 Vested and expected to vest — December 27, 2014 1,521,264 $ 18.66 1.18 $ 26,580 Vested and expected to vest — December 26, 2015 1,510,440 $ 22.53 1.43 $ 40,510 Aggregate intrinsic value for RSUs represents the Company’s fair market value per share of $26.82 , $17.47 , and $28.29 as of December 26, 2015 , December 27, 2014 , and December 28, 2013, respectively, for the total number of underlying RSUs. Stock-Based Compensation Expense The fair value of stock options is estimated on the grant date using the Black-Scholes option-pricing model. It is based on the “simplified method” for developing the estimate of the expected life of a “plain vanilla” stock option. Under this approach, the expected term is presumed to be the midpoint between the average vesting date and the end of the contractual term of the option. The risk-free interest rate for the period covering the expected life of the option is based on the U.S. Treasury yield curve in effect at the time of grant. The expected volatility was determined based on historical volatility of the common stock of publicly traded comparable companies and the expected life of the options since the Company has not had sufficient public trading history of its common stock. The dividend yield assumption is based on the Company’s historical dividend payouts. The Company uses the graded vesting method for expense attribution. Prior to the IPO, determining the market value of the Company’s common stock required complex and subjective judgment and estimates. There was inherent uncertainty in making these judgments and estimates. The absence of an active market for the Company’s common units or common stock prior to the IPO required the Board to estimate the fair value of its common stock for purposes of setting the exercise price of the options and estimating the fair value of common stock at each meeting at which options were granted based on factors such as the valuations of comparable companies, the status of the Company’s development and sales efforts, revenue growth and additional objective and subjective factors relating to the Company’s business. The Company performed its analysis in accordance with applicable elements of the practice aid issued by the American Institute of Certified Public Accountants entitled Valuation of Privately Held Company Equity Securities Issued as Compensation. The fair value of the option awards and ESPP purchase rights granted and the assumptions used in the Black-Scholes option pricing model are summarized as follows: Fiscal Year Ended December 26, December 27, December 28, Stock option awards: Expected term (in years) 4.6 5.27 - 6.08 5.00 - 6.08 Risk-free interest rate 1.6% 1.69% - 1.90% 0.89% - 1.84% Expected volatility 56.04% 58.9% - 61.9% 62.1% - 65.3% Expected dividend rate —% —% —% Grant date fair value per award $10.11 $5.94 - $17.67 $9.44 - $23.29 ESPP purchase right: Expected term (in years) 0.5 - 2.0 0.5 - 2.0 0.68 - 2.18 Risk-free interest rate 0.07% - 0.72% 0.05% - 0.42% 0.08% - 0.20% Expected volatility 37.6% - 59.9% 53.1% - 63.1% 53.6% - 63.1% Expected dividend rate —% —% —% Grant date fair value per share $5.48 - $12.64 $3.48 - $13.06 $12.11 - $15.68 The cost of RSUs is determined using the fair value of the Company’s common stock on the date of the grant. In fiscal 2015 , the Company granted 1,364,465 RSUs with a grant date fair value per share ranging from $16.31 to $33.95 . In fiscal 2014 , the Company granted 1,668,228 RSUs with a grant date fair value per share ranging from $10.75 to $34.26 . In fiscal 2013, the Company granted 764,509 RSUs with a grant date fair value per share ranging from $15.57 to $38.33 . As of December 26, 2015 , unrecognized compensation expense related to stock options, RSUs and ESPP purchase rights, net of estimated forfeitures, was $3.3 million , $18.2 million , and $1.4 million , respectively, with a weighted-average remaining amortization period of 1.0 year , 1.5 years and 0.9 years , respectively. As of December 27, 2014 , unrecognized compensation expense related to unvested stock options, RSUs and ESPP purchase rights net of estimated forfeitures, was $5.1 million , $16.2 million , and $3.5 million , respectively with a weighted-average remaining amortization period of 1.1 years , 1.3 years , and 0.7 years , respectively. As of December 28, 2013 unrecognized compensation expense related to unvested stock options, RSUs and ESPP purchase rights net of estimated forfeitures, was $10.3 million , $10.9 million , and $5.1 million , respectively with a weighted-average remaining amortization period of 1.4 years , 1.4 years , and 0.9 years , respectively. As of December 26, 2015 and December 27, 2014 there was $0.1 million and $0.2 million capitalized stock-based compensation expense, respectively within the Company's inventory balance. The following table summarizes the stock-based compensation expense recorded in the Company’s consolidated statement of operations (in thousands): Fiscal Year Ended December 26, December 27, December 28, Cost of revenue $ 1,872 $ 1,679 $ 3,496 Research and development 9,126 8,102 11,467 Sales and marketing 9,466 8,212 11,034 General and administrative 9,304 6,665 6,546 Total stock-based compensation expense $ 29,768 $ 24,658 $ 32,543 Common Stock Reserved for Future Issuance The Company had the following shares of common stock reserved for future issuance (in shares): As of December 26, 2015 December 27, 2014 Option Plan: Common stock subject to options outstanding 1,068,808 1,640,500 RSUs outstanding 58,949 197,448 Shares available for future grants — — 2013 Equity Plan: Common stock subject to options outstanding 1,105,356 745,912 RSUs outstanding 1,720,390 1,533,777 Shares available for future grants 3,753,018 3,656,706 ESPP 332,351 420,517 Common stock reserved for future issuances 8,038,872 8,194,860</t>
  </si>
  <si>
    <t>Defined Contribution Plans</t>
  </si>
  <si>
    <t>Postemployment Benefits [Abstract]</t>
  </si>
  <si>
    <t>Defined Contribution Plans The Company sponsors a 401(k) defined contribution plan providing a matching contribution of 50% of each participant’s contribution, up to the lesser of 3% of the participant’s annual compensation or $7,950 for fiscal 2015 , $7,650 for fiscal 2014 , and $7,500 for fiscal 2013 . The Company’s contributions to the 401(k) defined contribution plan were $1.8 million , $2.0 million and $1.6 million for fiscal 2015 , 2014 and 2013 , respectively.</t>
  </si>
  <si>
    <t>Income Tax</t>
  </si>
  <si>
    <t>Income Tax Disclosure [Abstract]</t>
  </si>
  <si>
    <t>Income Tax Income (loss) before income tax (provision) benefit consisted of the following (in thousands): Fiscal Year Ended December 26, 2015 December 27, 2014 December 28, 2013 United States $ 10,326 $ (20,682 ) $ (31,024 ) Foreign 1,538 1,026 824 Total income (loss) before income tax (provision) benefit $ 11,864 $ (19,656 ) $ (30,200 ) The income tax (provision) benefit consisted of the following (in thousands): Fiscal Year Ended December 26, 2015 December 27, 2014 December 28, 2013 Federal: Current $ (4,162 ) $ — — Deferred — (19,504 ) 19,504 State: Current (926 ) (24 ) (10 ) Deferred — (1,373 ) 1,373 Foreign: Current (661 ) (285 ) (216 ) Deferred 71 52 12 Total income tax (provision) benefit $ (5,678 ) $ (21,134 ) $ 20,663 The items accounting for the difference between income taxes computed at the federal statutory income tax rate and the income tax (provision) benefit consisted of the following (dollars in thousands): Fiscal Year Ended December 26, 2015 December 27, 2014 December 28, 2013 Federal statutory rate 35 % 35 % 35 % Effect of: Tax (provision) benefit at federal statutory rate $ (4,153 ) $ 6,881 $ 10,570 State tax (provision) benefit, net of federal tax (provision) benefit (405 ) 515 376 ESPP (723 ) (1,106 ) (1,760 ) Other permanent items (305 ) (215 ) (281 ) Impact of foreign operations (8 ) 132 37 Tax credits 3,205 2,106 240 LLC income flow-through — — (3,319 ) Recognition of deferred tax assets — — 14,800 Change in valuation allowance (3,289 ) (29,447 ) — Total income tax (provision) benefit $ (5,678 ) $ (21,134 ) 20,663 The Company recognizes interest and penalties related to uncertain tax positions as part of the income tax provision. To date, no such interest and penalties have been accrued. The components of the Company’s deferred tax assets and liabilities are as follows (in thousands): As of December 26, 2015 December 27, 2014 Deferred tax assets: Stock-based compensation $ 12,895 $ 10,672 Fixed assets 3,938 4,272 Net operating loss — 432 Accruals and reserves 6,750 4,761 Deferred revenue 4,895 3,896 Inventory reserve 971 1,231 Credits 3,825 2,651 Gross deferred tax assets 33,274 27,915 Valuation allowance (33,139 ) (27,851 ) Total deferred tax assets 135 64 Deferred tax liabilities — — Total $ 135 $ 64 The provision for income taxes for the year ended December 26, 2015, was primarily related to taxable income in the United States, with additional taxes assessed by foreign jurisdictions. As of December 26, 2015 the Company assessed that it is more-likely-than-not that it will not realize its federal and state deferred tax assets based on the absence of sufficient positive objective evidence that it would generate sufficient taxable income in its United States tax jurisdiction to realize the deferred tax assets. The Company intends to continue maintaining a full valuation allowance on its deferred tax assets until there is sufficient evidence to support the reversal of all or some portion of these allowances. If the Company continues to maintain profitability, there is a reasonable possibility that, within the next year, sufficient positive evidence may become available to reach a conclusion that a significant portion, or all, of the valuation allowance will no longer be needed. As such, the Company may release a significant portion, or all, of its valuation allowance against its deferred tax assets within the next 12 months. This release would result in the recognition of certain deferred tax assets and a decrease to income tax provision for the period such release is recorded. The following table presents the activity in the valuation allowance: Fiscal Year Ended December 26, 2015 December 27, 2014 December 28, 2013 Balance at the beginning of period $ 27,851 $ — $ — Additions 5,288 27,851 — Balance at End of Period $ 33,139 $ 27,851 $ — As of December 26, 2015 , the Company had federal and state net operating loss carryforwards of approximately $6.6 million and $1.1 million , respectively, available to reduce any future taxable income. If not utilized, the federal and state net operating loss carryforwards will expire between fiscal 2033 and 2035, while the California credit will carry forward indefinitely. The Company also has federal and state research and development tax credit carryforwards of approximately $1.1 million and $4.1 million , respectively. The federal credit will start to expire between fiscal 2033 and 2035 while the state credit will carry forward indefinitely. 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uses the with-and-without approach described in guidance which has been incorporated into ASC 740, Income Taxes, to determine the recognition and measurement of excess tax benefits. Accordingly, the Company has elected to recognize excess income tax benefits from share-based awards in additional paid-in capital only if an incremental income tax benefit would be realized after considering all other tax attributes presently available to the Company. As of December 26, 2015 , the amount of excess tax benefits from stock options included in federal and state net operating losses was $6.6 million and $1.1 million , respectively. The impact of this excess tax benefit is recognized as additional paid-in capital when it reduces taxes payable. In addition, the Company has elected to account for the indirect effects of share-based awards on other tax attributes, such as the research and alternative minimum tax credits, through the consolidated statement of operations. Uncertain Income Tax Positions The Company has adopted ASC 740-10 "Accounting for Uncertainty in Income Taxes (formerly FIN 48). ASC 740-10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As of December 26, 2015 and December 27, 2014 , the Company had $3.2 million and $2.3 million of unrecognized tax benefits, respectively which represented an increase in unrecognized tax benefits by $1.0 million during 2015. If recognized, all of these unrecognized tax benefits (net of federal benefit) would be recorded as a reduction of future income tax provision for the years ending December 26, 2015 and December 27, 2014 , respectively. A reconciliation of the beginning and ending amount of the unrecognized income tax benefits during the tax periods ended December 26, 2015 and December 27, 2014 are as follows (in thousands): Fiscal Year Ended December 26, 2015 December 27, 2014 December 28, 2013 Unrecognized tax benefits at the beginning of the period $ 2,258 $ 186 $ — Additions for tax positions related to the current year 1,424 1,824 186 Additions for tax positions related to the prior year 112 248 — Reductions for tax positions related to the prior year (547 ) — — Unrecognized tax benefits at the end of the period $ 3,247 $ 2,258 $ 186 The Company does not anticipate a material change in unrecognized tax benefits within the next twelve months. The Company's policy is to account for interest and penalties related to income tax expense as income tax expense. As of December 26, 2015 and December 27, 2014, the Company had accrued no interest and penalties related to unrecognized tax benefits. As of December 26, 2015, the Company had not recorded any tax provision for U.S. federal and state income taxes on approximately $2.7 million of undistributed earnings in foreign subsidiaries, which it expects to reinvest outside of the U.S. indefinitely. If the Company were to repatriate these earnings to the U.S., it would be subject to U.S. income taxes, an adjustment for foreign tax credits, and foreign withholding taxes. The determination of the amount of unrecognized deferred income tax liability related to these earnings is not practicable. The Company files income tax returns in the U.S. federal jurisdiction, certain U.S. states, and the United Kingdom. The Company is subject to U.S. federal income tax examination from calendar years 2013 to 2014, from 2009 to 2014 for state purposes, and 2012 to 2014 for the United Kingdom. The U.S. federal and U.S. state taxing authorities may choose to audit tax returns for tax years beyond the statute of limitation period due to significant tax attribute carryforwards from prior years, making adjustments only to carryforward attributes. On December 18, 2015, The Consolidated Appropriations Act of 2014 was signed into law, which retroactively reinstated and made permanent the federal research tax credit provisions form January 1, 2015 through December 31, 2015. In November 2015, the FASB issued ASU 2015-17, Balance Sheet Classification of Deferred Taxes. The ASU requires that deferred tax assets and liabilities be classified as noncurrent in the statement of financial position, thereby simplifying the current guidance that requires an entity to separate deferred assets and liabilities into current and noncurrent amounts. The ASU will be effective for the Company beginning in the first quarter of fiscal year 2018 though early adoption is permitted. The Company early-adopted the ASU on a prospective basis, as of December 26, 2015, and the statement of financial position as of December 26, 2015 reflects the revised classification of current deferred tax assets and liabilities as noncurrent.</t>
  </si>
  <si>
    <t>Net Income (Loss) per Share</t>
  </si>
  <si>
    <t>Earnings Per Share [Abstract]</t>
  </si>
  <si>
    <t>Net (Loss) Income per Share</t>
  </si>
  <si>
    <t>Net Income (Loss) per Share The net income (loss) per share and weighted-average shares information presented in the consolidated financial statements reflect the Company’s one-for-three reverse stock split completed on May 20, 2013. Effective June 17, 2013, all shares of the then-outstanding redeemable convertible preferred stock were converted to common stock and are included in the weighted-average shares used to compute net income (loss) per share starting from the conversion date. Due to the net loss incurred in fiscal 2014 and 2013, potential dilutive securities were excluded from the calculation of diluted net loss per share attributable to common stockholders for such period as their effect was anti-dilutive. The following table presents the computation of basic and diluted net income (loss) per share attributable to common stockholders (in thousands, except per share data): Fiscal Year Ended December 26, 2015 December 27, 2014 December 28, Numerator: Net income (loss) attributable to common stockholders $ 6,186 $ (40,790 ) $ (9,518 ) Denominator: Weighted average shares used for basic net income (loss) per share computation 33,618 32,200 24,722 Weighted average effect of dilutive securities: Stock options 2,248 — — Weighted average shares used for diluted net income (loss) per share computation 35,866 32,200 24,722 Net income (loss) per share attributable to common stockholders : Basic $ 0.18 $ (1.27 ) $ (0.39 ) Diluted $ 0.17 $ (1.27 ) $ (0.39 ) The following shares of potentially dilutive securities were excluded from the computation of diluted net income (loss) per share for the periods presented (in thousands): Fiscal Year Ended December 26, 2015 December 27, 2014 December 28, 2013 Equity awards to purchase common stock 654 6,339 5,073</t>
  </si>
  <si>
    <t>Segment Information</t>
  </si>
  <si>
    <t>Segment Reporting [Abstract]</t>
  </si>
  <si>
    <t>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 The following table summarizes the Company’s revenue by geographic region, based on the location to where the product was shipped (in thousands): Fiscal Year Ended December 26, 2015 December 27, 2014 December 28, 2013 United States $ 163,283 $ 116,921 $ 103,257 Rest of Americas 10,696 8,499 5,846 Europe, Middle East and Africa 32,167 21,769 19,753 Asia Pacific 15,829 9,941 11,439 Total $ 221,975 $ 157,130 $ 140,295 The Company’s long-lived assets by geographic region are summarized as follows (in thousands): As of December 26, 2015 December 27, 2014 United States $ 9,148 $ 7,218 Other 268 169 Total $ 9,416 $ 7,387</t>
  </si>
  <si>
    <t>Supplementary Quarterly Financial Data</t>
  </si>
  <si>
    <t>Quarterly Financial Information Disclosure [Abstract]</t>
  </si>
  <si>
    <t>Supplementary Quarterly Financial Data (Unaudited)</t>
  </si>
  <si>
    <t>Supplementary Quarterly Financial Data (Unaudited) The following table sets forth selected unaudited consolidated statement of operations data for each quarter of the two fiscal years ended December 26, 2015 (in thousands, except per share amounts): Three Months Ended Dec 26, Sept 26, June 27, March 28, Dec 27, Sept 27, June 28, March 29, Consolidated Statement of Operations Data: Revenue: Product $ 47,051 $ 38,717 $ 34,814 $ 32,152 $ 36,790 $ 26,180 $ 22,544 $ 20,080 Service 19,973 17,935 16,632 14,701 14,461 13,088 12,307 11,680 Total revenue 67,024 56,652 51,446 46,853 51,251 39,268 34,851 31,760 Cost of revenue: Product 10,262 9,613 9,558 9,445 10,319 7,396 6,281 7,005 Service 1,669 1,708 1,763 1,777 1,722 1,601 1,544 1,580 Total cost of revenue 11,931 11,321 11,321 11,222 12,041 8,997 7,825 8,585 Gross profit 55,093 45,331 40,125 35,631 39,210 30,271 27,026 23,175 Research and development 13,171 12,677 12,227 11,496 10,922 10,086 10,860 10,938 Sales and marketing 26,150 21,388 21,171 18,832 20,387 17,948 19,558 18,170 General and administrative 7,788 6,950 6,702 6,019 5,015 5,217 4,446 6,005 Total operating expenses 47,109 41,015 40,100 36,347 36,324 33,251 34,864 35,113 Income (loss) from operations 7,984 4,316 25 (716 ) 2,886 (2,980 ) (7,838 ) (11,938 ) Interest income 116 106 105 119 92 82 73 61 Other (expense) income, net (119 ) (69 ) 7 (10 ) (31 ) (28 ) 6 (41 ) Income (loss) before income tax (provision) benefit 7,981 4,353 137 (607 ) 2,947 (2,926 ) (7,759 ) (11,918 ) Income tax (provision) benefit (5,418 ) (73 ) (99 ) (88 ) (41 ) (66 ) (24,727 ) 3,700 Net income (loss) 2,563 4,280 38 (695 ) 2,906 (2,992 ) (32,486 ) (8,218 ) Net income (loss) per share attributable to common stockholders: Basic $ 0.07 $ 0.13 $ — $ (0.02 ) $ 0.09 $ (0.09 ) $ (1.01 ) $ (0.26 ) Diluted $ 0.07 $ 0.12 $ — $ (0.02 ) $ 0.09 $ (0.09 ) $ (1.01 ) $ (0.26 )</t>
  </si>
  <si>
    <t>Summary of Significant Accounting Policies (Policies)</t>
  </si>
  <si>
    <t>Basis of Presentation and Consolidation</t>
  </si>
  <si>
    <t>Basis of Presentation and Consolidation The Company prepared its consolidated financial statements in accordance with U.S. generally accepted accounting principles or GAAP and applicable rules and regulations of the Securities and Exchange Commission or the SEC. The consolidated financial statements include the accounts of the Company and its wholly owned subsidiaries. All intercompany accounts and transactions have been eliminated in consolidation.</t>
  </si>
  <si>
    <t>Change in Fiscal Year End</t>
  </si>
  <si>
    <t xml:space="preserve">Change in Fiscal Year End Effective January 1, 2013, the Company changed its reporting period from a calendar year ending on December 31 of each year to a 52- or 53-week fiscal year that ends on the last Saturday in December. Fiscal years 2015 , 2014 , and 2013 were each 52-week fiscal years ending on December 26, 2015 , December 27, 2014 , and December 28, 2013 , respectively, with each quarter in these fiscal years a 13-week quarter. </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stock-based compensation expense, depreciable lives, and income taxes. The Company bases its estimates on historical experience, projections for future performance and other assumptions that it believes to be reasonable under the circumstances. Actual results could differ materially from those estimates.</t>
  </si>
  <si>
    <t>Reverse Stock Split</t>
  </si>
  <si>
    <t>Reverse Stock Split Effective May 20, 2013, the Company completed a one-for-three reverse stock split, as approved by its Board of Directors (the “Board”). All shares and per share amounts set forth herein give effect to this reverse stock split.</t>
  </si>
  <si>
    <t>Foreign Currency</t>
  </si>
  <si>
    <t>Foreign Currency The Company uses the U.S. dollar as its functional currency. Foreign currency assets and liabilities are remeasured into U.S. dollars using the end-of-period exchange rates except for nonmonetary assets and liabilities, which are remeasured using historical exchange rates. Expenses are remeasured using an average exchange rate for the respective period. Gains or losses from foreign currency transactions are included in other expense, net. Foreign currency transaction gains and losses have not been material to the consolidated financial statements for all periods presented.</t>
  </si>
  <si>
    <t>Cash Equivalents and Marketable Securities</t>
  </si>
  <si>
    <t>Cash Equivalents and Marketable Securities All highly liquid marketable securities with original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within accumulated other comprehensive income (loss). All realized gains and losses and unrealized losses resulting from declines in fair value that are other-than-temporary are recorded in other income (expense), net, in the period of occurrence. The Company uses the specific identification method to determine the realized gains and losses on investments.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accumulated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Fair Value of Financial Instruments</t>
  </si>
  <si>
    <t>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receivable, accounts payable and accrued liabilities have carrying amounts which approximate fair value due to the short-term maturity of these instruments.</t>
  </si>
  <si>
    <t>Accounts Receivable</t>
  </si>
  <si>
    <t xml:space="preserve">Accounts Receivable Accounts receivable, which represent trade accounts receivable from both channel partners and direct customers, are recorded at the invoiced amounts and do not bear interest. The Company extends credit to its customers in the normal course of business and performs ongoing credit evaluations of its customers. The Company generally requires no collateral from its customers. The Company reviews its accounts receivable to determine if it needs to establish an allowance for doubtful accounts for estimated losses resulting from the customer’s inability to make payments. Management determines the collectability of specific customer accounts by their past transaction history. If financial conditions of the Company’s customers were to deteriorate, adversely affecting their ability to make payments, additional allowances would be required. Estimates for allowance for doubtful accounts are charged to operating expenses and a credit to a valuation allowance. </t>
  </si>
  <si>
    <t>Concentrations</t>
  </si>
  <si>
    <t xml:space="preserve">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
  </si>
  <si>
    <t>Inventories Inventory is valued at the lower of cost computed on a first-in, first-out basis, or market value. The Company writes down inventory in excess of forecasted demand over a certain period, as a component of cost of revenue. In these cases, inventory is reduced to estimated realizable value based on historical usage and expected demand. At the point of inventory write-down, a new lower-cost basis for that inventory is established and subsequent changes in facts and circumstances do not result in the restoration or increase in that newly established cost basis. Inherent in the Company’s estimates of market value in determining inventory valuation are estimates related to economic trends, future demand for the Company’s products, and technical obsolescence of products. The Company uses a contract manufacturer to provide manufacturing services for its products. During the normal course of business, in order to manage manufacturing lead times and help ensure adequate component supply, the Company enters into agreements with the contract manufacturer that either allow it to procure inventory based upon criteria as defined by the Company, or establish the parameters defining the Company’s requirements. A portion of the Company’s reported purchase commitments arising from these agreements consists of non-cancelable commitments. The Company records a liability for firm, non-cancelable and unconditional purchase commitments for quantities in excess of its future demand forecasts consistent with the valuation of the Company’s excess and obsolete inventory.</t>
  </si>
  <si>
    <t>Property and Equipment</t>
  </si>
  <si>
    <t>Property and Equipment Property and equipment are stated at cost and depreciated using the straight–line method over the estimated useful lives of the assets. Leasehold improvements are amortized over the lesser of the useful life of these improvements or the remaining term of the lease. Maintenance and repairs are charged to operations as incurred.</t>
  </si>
  <si>
    <t>Research and Development and Software Development Costs</t>
  </si>
  <si>
    <t>Research and Development and Software Development Costs Research and development costs are expensed as incurred. The Company's software development process is essentially completed concurrent with the establishment of technological feasibility. To-date, software development costs qualifying for capitalization have not been material. Accordingly, the Company has not capitalized any software development costs.</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anticipated future net undiscounted cash flows to the related assets’ carrying values. If such assets are considered to be impaired, the impairment to be recognized is measured by the amount by which the carrying amount of the assets exceeds the projected discounted future net cash flows arising from the asset. No assets were determined to be impaired during any of the periods presented.</t>
  </si>
  <si>
    <t>Revenue Recognition</t>
  </si>
  <si>
    <t>Revenue Recognition The Company generates product revenue from sales of traffic visibility solutions to customers as well as service revenue from sales of maintenance and support contracts and other billable services. The Company typically sells products and services in a single transaction. The deliverables consist of traffic visibility solutions, maintenance and support, and other billable services. The Company’s typical arrangement includes the sale of one or multiple products that may include first year maintenance and support as well as standard warranty. Other arrangements consist of the sale of products together with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stock rotation rights and in that case, revenue is deferred until sell-through has occurred. Revenue from distributors is reported net of rebates, discounts and any other sales incentives. The Company recognizes revenue when (1) persuasive evidence of an arrangement exists, (2) delivery has occurred or services have been rendered, (3) the sales price is fixed or determinable and (4) collectability is reasonably assured. When sales arrangements contain multiple elements and software and non-software components that function together to deliver the products’ essential functionality, the Company allocates revenue to each element based on a selling price hierarchy: vendor-specific objective evidence or VSOE, if available, third party evidence or TPE, of the selling price if VSOE is not available, or best estimated selling prices or BESP if neither VSOE nor TPE is available. When the Company enters into arrangements to provide more than one product or service, or what the Company refers to as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and the Company does not consider its products to be similar to or interchangeable with its competitors’ products in standalone sales to similarly situated customers. For deliverables with no established VSOE, such as standard product offerings,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Service revenue is recognized ratably over the contractual support period, which is typically one year but can be up to ten years . 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a marketing expense. Revenue is recorded net of sales taxes. Costs of products not yet recognized as revenue are deferred and included as a component of prepaid expenses and other current assets in the consolidated balance sheets.</t>
  </si>
  <si>
    <t>Shipping and Handling Charges</t>
  </si>
  <si>
    <t>Shipping and Handling Charges Shipping and handling costs are recorded in cost of revenue in the period products are shipped to customers.</t>
  </si>
  <si>
    <t>Warranty</t>
  </si>
  <si>
    <t>Warranty The Company provides five -year warranties on its hardware products against defects in manufacturing.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liabilities and in other non-current liabilities on the consolidated balance sheets.</t>
  </si>
  <si>
    <t>Stock-Based Compensation</t>
  </si>
  <si>
    <t>Stock-Based Compensation Stock-based compensation expense related to stock-based transactions, including employee and director awards, as well as employee stock purchase plan purchase rights (“ESPP purchase rights”), is measured and recognized in the consolidated financial statements based on fair value of the award on the grant date. Stock-based compensation expense related to equity awards that can be settled in cash is measured based on the fair value on each balance sheet date until the settlement dates. The fair value of option awards and ESPP purchase rights is estimated using the Black-Scholes option-pricing model. This model requires assumptions including the market value of the Company’s common stock, expected volatility, expected term of the award, expected dividend yield and risk-free interest rate. Expected term for stock option awards is determined based on the mid-point of the vest period and the contractual period of each option award due to the Company’s limited historical stock option exercise data. Expected volatility is established based on the historical volatility of the common stock of a peer group of publicly traded companies. The stock-based compensation expense, net of estimated forfeitures, is recognized on a graded-vesting basis over the requisite service periods of the awards, unless a performance-based condition exists. Expense for performance-based awards are recognized when the issuance of the underlying awards are probable. Expense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t>
  </si>
  <si>
    <t>Advertising Costs</t>
  </si>
  <si>
    <t>Advertising Costs Expenses related to advertising of products are charged to sales and marketing expense as incurred. For all periods presented, advertising expenses were not material.</t>
  </si>
  <si>
    <t>Income Taxes</t>
  </si>
  <si>
    <t>Income Taxes The Company is subject to U.S. federal income taxes as well as state taxes. In addition, the Company is subject to taxes in the foreign jurisdictions where it operates. Prior to the LLC Conversion in May 2013, the Company was a Delaware limited liability company that passed through income and losses to its members. As a result, the Company was not subject to any U.S. federal or state income taxes as the related tax consequences were reported by the individual members. Effective upon the completion of the LLC Conversion, the Company accounts for income taxes using the asset and liability method, which requires the recognition of deferred tax assets and liabilities for the expected future tax consequences of events that have been recognized in its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Accordingly, the Company assessed the need for a valuation allowance based on the ASC 740 more-likely-than-not realization threshold criterion. Consideration was given to all positive and negative evidence related to the realization of the deferred tax assets. This assessment considered, among other matters, the nature, frequency and severity of recent and cumulative losses, forecasts of future profitability, the duration of statutory carryforward periods, experience with operating loss and tax credit carryforwards expiring, and tax planning alternatives. Significant judgment was required to determine whether a valuation allowance was necessary and the amount of such valuation allowance, if appropriat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likely-than-not that the position will be sustained on audit, including resolution of related appeals or litigation processes, if any. The second step requires the Company to estimate and measure the tax liability as the largest amount that is more-likely-than-not to be realized upon ultimate settlement. The Company also accounts for any related interest and penalty charges as a component of income taxes.</t>
  </si>
  <si>
    <t>Comprehensive (Loss) Income</t>
  </si>
  <si>
    <t>Comprehensive Income (Loss) Comprehensive income (loss) is defined as a change in equity of a business enterprise during a period, resulting from transactions from non-owner sources. Comprehensive income (loss) is comprised of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net of taxes.</t>
  </si>
  <si>
    <t>Earnings Per Share</t>
  </si>
  <si>
    <t>Earnings Per Share Basic net income (loss) per share attributable to common stockholders is calculated by dividing the net income (loss) attributable to common stock holders by the weighted-average number of common shares outstanding for the period. Diluted net income per share attributable to common stockholders is computed by giving effect to all potential dilutive common stock outstanding during the period, including options, restricted stock units, or RSUs, and ESPP purchase rights. The computation of diluted net incom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common securities outstanding have been excluded from the calculation of diluted net loss per share attributable to common stockholders as their effect is antidilutive. Prior to the conversion of its redeemable convertible Series A preferred stock (the “Series A preferred stock”) to common stock, effective June 17, 2013, the Company applied the two-class method for calculating and presenting earnings per share as the Series A preferred stock was considered a participating security due to the rights of cumulative preferred return. Participating securities are defined as securities that participate in dividends with common units according to a pre-determined formula or a contractual obligation to share in the income of the entity. Under the two-class method, net income (loss) is allocated between common stock and other participating securities based on their participating rights. Accordingly, earnings allocated or distributed to the Series A preferred stock as well as the related number of outstanding shares of the Series A preferred stock have been excluded from the computation of basic and diluted net income (loss) per share attributable to common stockholders. Dilutive securities that were subject to the Company’s IPO were excluded from the Company’s diluted net income (loss) per share calculation for the periods before the close of the Company’s IPO in June 2013.</t>
  </si>
  <si>
    <t>Recent Accounting Pronouncements</t>
  </si>
  <si>
    <t>Recent Accounting Pronouncements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by one year. The effective date of this standard will be the first quarter of fiscal 2019 using one of two retrospective application methods. The Company is currently evaluating the potential impact, if any, of this accounting standard update on its future consolidated financial statements. In June 2014, the FASB issued an authoritative standard related to stock compensation Accounting for Share-Based Payments When the Terms of an Award Provide That a Performance Target Could Be Achieved after the Requisite Service Period. This standard requires that a performance target that affects vesting and that could be achieved after the requisite service period be treated as a performance condition. A company should apply the existing guidance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annual periods beginning after December 15, 2015 and early adoption is permitted. The adoption of this guidance is not currently expected to have a material impact on the Company’s consolidated financial statements. In August 2014, the FASB issued an authoritative standard related to the disclosure of Uncertainties about an Entity’s Ability to Continue as a Going Concern, to provide guidance on management’s responsibility in evaluating whether there is a substantial doubt about a company’s ability to continue as a going concern and to provide related footnote disclosures. The effective date of this standard will be for annual periods ending after December 15, 2016 with early adoption permitted. The adoption of this guidance is not currently expected to have a material impact on the Company’s consolidated financial statements. In June 2015, the FASB issued an authoritative standard related to Technical Corrections and Improvements. The standard covers a wide range of topics including guidance clarification and reference corrections, simplification and minor improvements. Transition guidance varies based on the specific topic included in this standard. The topics that require transition guidance are effective for all entities for fiscal years, and interim periods within those fiscal years, beginning after December 15, 2015. Early adoption is permitted. All other topics were effective upon the issuance of this standard. The Company is currently evaluating the impact, if any, of this guidance on the Company’s consolidated financial statements. In July 2015, the FASB issued an authoritative standard related to disclosure of inventory, to provide guidance on management’s responsibility to measure inventory at the lower of cost and net realizable value. The effective date of this standard will be for annual periods ending after December 15, 2016 with early adoption permitted. The Company is currently evaluating the impact, if any, of this guidance on the Company’s consolidated financial statements. In November 2015, the FASB issued an authoritative standard to provide guidance regarding balance sheet classification of deferred taxes. The guidance requires companies to classify all deferred tax assets and liabilities as non-current on the balance sheet instead of separating deferred taxes into current and non-current amounts. This guidance is effective for public business entities for financial statements issued for annual periods beginning after December 15, 2016, and interim periods within those annual periods. The amendments can be applied retrospectively or prospectively with earlier application permitted as of the beginning of an interim or annual reporting period. The Company has chosen to early adopt, on a prospective basis, and as such has recorded all of its deferred tax assets and liabilities as non-current as of December 26, 2015.</t>
  </si>
  <si>
    <t>Summary of Significant Accounting Policies (Tables)</t>
  </si>
  <si>
    <t>Customers Representing Major Revenue and Accounts Receivable</t>
  </si>
  <si>
    <t>Customers that represented more than 10% of total revenue and accounts receivable are: Fiscal Year Ended December 26, 2015 December 27, 2014 December 28, 2013 Percent of Revenue: Customer A (distributor) 40 % 47 % 52 % Customer B (distributor) 21 % 16 % * * Represents less than 10% of total revenue As of December 26, 2015 December 27, 2014 Percent of Accounts Receivable: Customer A (distributor) 19 % * Customer B (distributor) 30 % 36 % Customer C (end-user) 11 % * * Represents less than 10% of total accounts receivable</t>
  </si>
  <si>
    <t>Useful Lives of the Property and Equipment</t>
  </si>
  <si>
    <t>The useful lives of the property and equipment are as follows: Furniture and fixtures 5 years Software 3 to 5 years Equipment and machinery 1.5 to 3 years Leasehold improvements Shorter of lease term or estimated useful life</t>
  </si>
  <si>
    <t>Fair Value Measurements (Tables)</t>
  </si>
  <si>
    <t>Components of Cash and Cash Equivalents</t>
  </si>
  <si>
    <t>The components of the Company’s cash, cash equivalents and investments are as follows (in thousands): Fair Value Measured Using December 26, 2015 Quoted Prices in Active Markets for Identical Assets (Level 1) Significant Other Observable Inputs (Level 2) Significant Unobservable Inputs (Level 3) Cash and cash equivalents: Money market funds $ 83,852 $ 83,852 $ — $ — Commercial paper 4,497 — 4,497 Total cash equivalents 88,349 83,852 4,497 — Cash 31,863 Total cash and cash equivalents $ 120,212 Short-term investments: Corporate debt securities $ 14,560 $ — $ 14,560 $ — Commercial paper 8,986 — 8,986 — U.S. agency debt securities 29,008 — 29,008 — U.S. government securities 37,447 — 37,447 — Total short-term investments $ 90,001 $ — $ 90,001 $ — Fair Value Measured Using December 27, 2014 Quoted Prices in Active Markets for Identical Assets (Level 1) Significant Other Observable Inputs (Level 2) Significant Unobservable Inputs (Level 3) Cash and cash equivalents: Money market funds $ 15,976 $ 15,976 $ — $ — Total cash equivalents 15,976 15,976 — — Cash 22,965 Total cash and cash equivalents $ 38,941 Short-term investments: Corporate debt securities $ 58,707 $ — $ 58,707 $ — U.S. agency debt securities 31,779 — 31,779 — U.S. government securities 19,979 — 19,979 — Total short-term investments $ 110,465 $ — $ 110,465 $ —</t>
  </si>
  <si>
    <t>Schedule of Amortized Cost, Gross Unrealized Gains and Losses and Fair Value of Investments</t>
  </si>
  <si>
    <t>Financial instruments measured at amortized costs, gross unrealized gain, gross unrealized loss and fair value by significant investment categories are summarized as follows (in thousands): December 26, 2015 Amortized Costs Gross Unrealized Gains Gross Unrealized Losses Fair Value Cash and cash equivalents: Money market funds $ 83,852 $ — $ — $ 83,852 Commercial paper 4,497 — — 4,497 Cash 31,863 — — 31,863 Total cash and cash equivalents $ 120,212 $ — $ — $ 120,212 Short-term investments: Corporate debt securities $ 14,570 $ — $ (10 ) $ 14,560 Commercial paper 8,986 — — 8,986 U.S. agency debt securities 29,031 — (23 ) 29,008 U.S. government securities 37,461 3 (17 ) 37,447 Total short-term investments $ 90,048 $ 3 $ (50 ) $ 90,001 December 27, 2014 Amortized Costs Gross Unrealized Gains Gross Unrealized Losses Fair Value Cash and cash equivalents: Money market funds $ 15,976 $ — $ — $ 15,976 Cash 22,965 — — 22,965 Total cash and cash equivalents $ 38,941 $ — $ — $ 38,941 Short-term investments: Corporate debt securities $ 58,777 $ 4 $ (74 ) $ 58,707 U.S. agency debt securities 31,800 1 (22 ) 31,779 U.S. government securities 19,982 7 (10 ) 19,979 Total short-term investments $ 110,559 $ 12 $ (106 ) $ 110,465</t>
  </si>
  <si>
    <t>Schedule of Contractual Maturity Date of Marketable Securities</t>
  </si>
  <si>
    <t>The contractual maturity date of the cash, cash equivalents and short-term investments was as follows (in thousands): As of December 26, 2015 December 27, 2014 Due within one year $ 177,852 $ 90,555 Due between one and five years 498 35,886 Total 178,350 126,441 Cash 31,863 22,965 Total $ 210,213 $ 149,406</t>
  </si>
  <si>
    <t>Balance Sheet Components (Tables)</t>
  </si>
  <si>
    <t>Inventories are comprised of the following (in thousands): As of December 26, 2015 December 27, 2014 Raw materials $ 76 $ 433 Finished goods 3,737 6,118 Total inventories, net $ 3,813 $ 6,551</t>
  </si>
  <si>
    <t>Property and Equipment, Net</t>
  </si>
  <si>
    <t>Property and equipment, net, are comprised of the following (in thousands): As of December 26, 2015 December 27, 2014 Equipment and machinery $ 14,932 $ 12,189 Furniture and fixtures 308 430 Leasehold improvements 2,248 2,256 Software 1,963 1,824 Total property and equipment 19,451 16,699 Less accumulated depreciation and amortization (10,035 ) (9,312 ) Total property and equipment, net $ 9,416 $ 7,387</t>
  </si>
  <si>
    <t>Accrued Liabilities</t>
  </si>
  <si>
    <t>Accrued liabilities are comprised of the following (in thousands): As of December 26, 2015 December 27, 2014 Accrued employee related costs $ 25,392 $ 16,021 Accrued inventory and other purchases 2,452 1,830 Accrued taxes payable 1,918 1,183 Accrued professional services 1,655 761 Other accruals 5,917 3,043 Total accrued liabilities $ 37,334 $ 22,838</t>
  </si>
  <si>
    <t>Accrued Warranty Liability</t>
  </si>
  <si>
    <t>Accrued Warranty is comprised of (in thousands): Fiscal Year Ended December 26, 2015 December 27, 2014 December 28, 2013 Accrued warranty balance at beginning of period $ 875 $ 686 $ 350 Accrual for warranty during the period 984 949 970 Actual costs incurred (1,052 ) (760 ) (634 ) Accrued warranty balance at end of period $ 807 $ 875 $ 686 As of Warranty accrual reported as: December 26, 2015 December 27, 2014 Current $ 490 $ 484 Non-current 317 391 Total accrued warranty $ 807 $ 875</t>
  </si>
  <si>
    <t>Deferred Revenue</t>
  </si>
  <si>
    <t>Deferred revenue is comprised of the following (in thousands): As of December 26, 2015 December 27, 2014 Deferred service revenue $ 73,454 $ 51,699 Deferred product revenue $ 8,677 $ 3,806 Total deferred revenue $ 82,131 $ 55,505</t>
  </si>
  <si>
    <t>Accumulated Other Comprehensive Income</t>
  </si>
  <si>
    <t>The following summarizes the activity within accumulated other comprehensive income (loss) (in thousands): Accumulated Other Comprehensive Income (Loss) Net Unrealized Gains (loss) Balance as of December 31, 2012 $ — Available-for-sale securities: Unrealized gains, net $ 23 Total other comprehensive income $ 23 Balance as of December 28, 2013 $ 23 Available-for-sale securities: Unrealized losses $ (117 ) Total other comprehensive loss $ (117 ) Balance as of December 27, 2014 $ (94 ) Available-for-sale securities: Unrealized gains, net 47 Total other comprehensive income 47 Balance as of December 26, 2015 $ (47 )</t>
  </si>
  <si>
    <t>Commitments and Contingencies (Tables)</t>
  </si>
  <si>
    <t>Future Minimum Lease Payments Under Non-Cancelable Operating Leases</t>
  </si>
  <si>
    <t>Future minimum lease payments under non-cancelable operating leases as of December 26, 2015 were as follows (in thousands): Fiscal Year: 2016 3,763 2017 3,360 2018 957 2019 82 Total $ 8,162</t>
  </si>
  <si>
    <t>Performance Unit Plan (Tables)</t>
  </si>
  <si>
    <t>Performance Unit Plan Activity</t>
  </si>
  <si>
    <t xml:space="preserve">The following table summarizes the Company’s PUP activity: PUPS Outstanding PUPS Available for Grant Number of PUPS Weighted- Average Base Price Balances — December 31, 2012 218,160 1,404,812 0.15 Settled — (1,057,772 ) 0.15 Cancelled 347,040 (347,040 ) 0.15 Termination of the Plan (565,200 ) — 0.15 Balances — December 28, 2013 — — </t>
  </si>
  <si>
    <t>Preferred Stock and Stockholders' Equity (Tables)</t>
  </si>
  <si>
    <t>Schedule Of Share Based Compensation Stock Options Activity By Plan Table</t>
  </si>
  <si>
    <t>The following table summarizes the activity under the Option Plan prior to its termination (in shares): Number of shares Shares available for future grant at December 31, 2012 732,267 Additional authorization 1,666,667 Options granted (1,426,849 ) RSUs granted (507,264 ) Options cancelled 64,653 RSUs cancelled 3,234 Transferred to 2013 Equity Incentive Plan upon termination (532,708 ) Shares available for future grant at December 28, 2013 —</t>
  </si>
  <si>
    <t>Schedule of Share-based Compensation, Stock Options, Activity</t>
  </si>
  <si>
    <t>The following table summarizes the stock option activity related to shares of common stock under the Company’s Option Plans: Number of Stock Options Outstanding Weighted- Average Exercise Price Weighted- Average Remaining Contractual Life (Years) Aggregate Intrinsic Value (in thousands) Balance — December 31, 2012 2,402,398 $ 7.92 9.40 $ 12,527 Options granted 1,604,847 $ 11.34 Options exercised (344,592 ) $ 4.99 Options cancelled (295,016 ) $ 8.85 Balance — December 28, 2013 3,367,637 $ 9.77 8.78 $ 62,725 Options granted 646,444 $ 20.21 Options exercised (790,147 ) $ 6.73 Options cancelled (843,966 ) $ 11.75 Balance — December 27, 2014 2,379,968 $ 12.91 7.50 $ 14,368 Options granted 408,000 $ 21.44 Options exercised (523,398 ) $ 8.42 Options cancelled (93,850 ) $ 9.76 Balance — December 26, 2015 2,170,720 $ 15.73 7.14 $ 24,910 Vested and expected to vest — December 28, 2013 3,216,818 $ 9.68 8.64 $ 60,034 Exercisable — December 28, 2013 972,268 $ 6.34 8.65 $ 21,344 Vested and expected to vest — December 27, 2014 2,230,425 $ 12.71 8.17 $ 13,754 Exercisable — December 27, 2014 936,061 $ 9.71 7.85 $ 7,643 Vested and expected to vest — December 26, 2015 2,066,613 $ 15.55 7.14 $ 24,088 Exercisable — December 26, 2015 1,114,119 $ 13.23 7.20 $ 15,536</t>
  </si>
  <si>
    <t>Schedule of Share-based Compensation, Shares Authorized under Stock Option Plans, by Exercise Price Range</t>
  </si>
  <si>
    <t>Additional information regarding the Company’s outstanding stock options and vested and exercisable stock options is summarized below: As of December 26, 2015 Options Outstanding Options Vested and Exercisable Exercise Prices Number of Stock Options Outstanding Weighted- Average Remaining Contractual Life (Years) Weighted- Average Exercise Price per Share Shares Subject to Stock Options Weighted- Average Exercise Price per Share $0.00 - $10.85 508,423 6.9 $ 6.32 355,089 $ 5.31 $11.02 - $13.11 523,706 7.1 $ 12.26 353,950 $ 12.33 $14.70 - $19.00 477,619 7.8 $ 17.05 284,017 $ 17.07 $21.44 - $29.36 446,000 6.3 $ 22.11 19,791 $ 29.36 $29.47 - $30.51 214,972 8.1 $ 30.27 101,272 $ 30.23 2,170,720 7.1 $ 15.73 1,114,119 $ 13.23</t>
  </si>
  <si>
    <t>Schedule of Unvested Restricted Stock Units Roll Forward</t>
  </si>
  <si>
    <t>The following table summarizes the RSU activity under the Company’s Option Plans: Number of RSUs Outstanding Weighted- Average Grant Date Fair Value Weighted- Average Remaining Contractual Life (Years) Aggregate Intrinsic Value (in thousands) Balance - December 31, 2012 149,841 $ 11.12 1.98 1,965 RSUs granted 764,509 $ 22.13 RSUs vested (50,849 ) $ 11.06 RSUs canceled (22,552 ) $ 16.16 Balance - December 28, 2013 840,949 $ 21.00 1.40 23,790 RSUs granted 1,668,228 $ 19.58 RSUs vested (397,239 ) $ 21.18 RSUs canceled (378,713 ) $ 24.64 Balance - December 27, 2014 1,733,225 $ 18.79 1.27 $ 30,245 RSUs granted 1,364,465 RSUs vested (1,010,609 ) RSUs canceled (307,742 ) Balance - December 26,2015 1,779,339 $ 22.64 1.53 $ 47,722 Vested and expected to vest — December 28, 2013 783,633 $ 20.89 1.35 $ 22,169 Vested and expected to vest — December 27, 2014 1,521,264 $ 18.66 1.18 $ 26,580 Vested and expected to vest — December 26, 2015 1,510,440 $ 22.53 1.43 $ 40,510</t>
  </si>
  <si>
    <t>Schedule of Share-based Payment Award, Stock Options, Valuation Assumptions</t>
  </si>
  <si>
    <t>The fair value of the option awards and ESPP purchase rights granted and the assumptions used in the Black-Scholes option pricing model are summarized as follows: Fiscal Year Ended December 26, December 27, December 28, Stock option awards: Expected term (in years) 4.6 5.27 - 6.08 5.00 - 6.08 Risk-free interest rate 1.6% 1.69% - 1.90% 0.89% - 1.84% Expected volatility 56.04% 58.9% - 61.9% 62.1% - 65.3% Expected dividend rate —% —% —% Grant date fair value per award $10.11 $5.94 - $17.67 $9.44 - $23.29 ESPP purchase right: Expected term (in years) 0.5 - 2.0 0.5 - 2.0 0.68 - 2.18 Risk-free interest rate 0.07% - 0.72% 0.05% - 0.42% 0.08% - 0.20% Expected volatility 37.6% - 59.9% 53.1% - 63.1% 53.6% - 63.1% Expected dividend rate —% —% —% Grant date fair value per share $5.48 - $12.64 $3.48 - $13.06 $12.11 - $15.68</t>
  </si>
  <si>
    <t>Schedule of Employee Service Share-based Compensation, Allocation of Recognized Period Costs</t>
  </si>
  <si>
    <t>The following table summarizes the stock-based compensation expense recorded in the Company’s consolidated statement of operations (in thousands): Fiscal Year Ended December 26, December 27, December 28, Cost of revenue $ 1,872 $ 1,679 $ 3,496 Research and development 9,126 8,102 11,467 Sales and marketing 9,466 8,212 11,034 General and administrative 9,304 6,665 6,546 Total stock-based compensation expense $ 29,768 $ 24,658 $ 32,543</t>
  </si>
  <si>
    <t>Shares Reserved For Future Issuance Table</t>
  </si>
  <si>
    <t>The Company had the following shares of common stock reserved for future issuance (in shares): As of December 26, 2015 December 27, 2014 Option Plan: Common stock subject to options outstanding 1,068,808 1,640,500 RSUs outstanding 58,949 197,448 Shares available for future grants — — 2013 Equity Plan: Common stock subject to options outstanding 1,105,356 745,912 RSUs outstanding 1,720,390 1,533,777 Shares available for future grants 3,753,018 3,656,706 ESPP 332,351 420,517 Common stock reserved for future issuances 8,038,872 8,194,860</t>
  </si>
  <si>
    <t>Income Tax (Tables)</t>
  </si>
  <si>
    <t>(Loss) Income Before Income Tax Benefit (Provision)</t>
  </si>
  <si>
    <t xml:space="preserve"> (loss) before income tax (provision) benefit consisted of the following (in thousands): Fiscal Year Ended December 26, 2015 December 27, 2014 December 28, 2013 United States $ 10,326 $ (20,682 ) $ (31,024 ) Foreign 1,538 1,026 824 Total income (loss) before income tax (provision) benefit $ 11,864 $ (19,656 ) $ (30,200 )</t>
  </si>
  <si>
    <t>Income Tax Benefit (Provision)</t>
  </si>
  <si>
    <t>The income tax (provision) benefit consisted of the following (in thousands): Fiscal Year Ended December 26, 2015 December 27, 2014 December 28, 2013 Federal: Current $ (4,162 ) $ — — Deferred — (19,504 ) 19,504 State: Current (926 ) (24 ) (10 ) Deferred — (1,373 ) 1,373 Foreign: Current (661 ) (285 ) (216 ) Deferred 71 52 12 Total income tax (provision) benefit $ (5,678 ) $ (21,134 ) $ 20,663</t>
  </si>
  <si>
    <t>Difference Between Income Taxes Computed at Federal Statutory Income Tax rate and Income Tax Benefit</t>
  </si>
  <si>
    <t>The items accounting for the difference between income taxes computed at the federal statutory income tax rate and the income tax (provision) benefit consisted of the following (dollars in thousands): Fiscal Year Ended December 26, 2015 December 27, 2014 December 28, 2013 Federal statutory rate 35 % 35 % 35 % Effect of: Tax (provision) benefit at federal statutory rate $ (4,153 ) $ 6,881 $ 10,570 State tax (provision) benefit, net of federal tax (provision) benefit (405 ) 515 376 ESPP (723 ) (1,106 ) (1,760 ) Other permanent items (305 ) (215 ) (281 ) Impact of foreign operations (8 ) 132 37 Tax credits 3,205 2,106 240 LLC income flow-through — — (3,319 ) Recognition of deferred tax assets — — 14,800 Change in valuation allowance (3,289 ) (29,447 ) — Total income tax (provision) benefit $ (5,678 ) $ (21,134 ) 20,663</t>
  </si>
  <si>
    <t>Summary of Valuation Allowance</t>
  </si>
  <si>
    <t>The following table presents the activity in the valuation allowance: Fiscal Year Ended December 26, 2015 December 27, 2014 December 28, 2013 Balance at the beginning of period $ 27,851 $ — $ — Additions 5,288 27,851 — Balance at End of Period $ 33,139 $ 27,851 $ —</t>
  </si>
  <si>
    <t>Deferred Tax Assets and Liabilities</t>
  </si>
  <si>
    <t>The components of the Company’s deferred tax assets and liabilities are as follows (in thousands): As of December 26, 2015 December 27, 2014 Deferred tax assets: Stock-based compensation $ 12,895 $ 10,672 Fixed assets 3,938 4,272 Net operating loss — 432 Accruals and reserves 6,750 4,761 Deferred revenue 4,895 3,896 Inventory reserve 971 1,231 Credits 3,825 2,651 Gross deferred tax assets 33,274 27,915 Valuation allowance (33,139 ) (27,851 ) Total deferred tax assets 135 64 Deferred tax liabilities — — Total $ 135 $ 64</t>
  </si>
  <si>
    <t>Reconciliation of Gross Unrecognized Tax Benefit</t>
  </si>
  <si>
    <t>A reconciliation of the beginning and ending amount of the unrecognized income tax benefits during the tax periods ended December 26, 2015 and December 27, 2014 are as follows (in thousands): Fiscal Year Ended December 26, 2015 December 27, 2014 December 28, 2013 Unrecognized tax benefits at the beginning of the period $ 2,258 $ 186 $ — Additions for tax positions related to the current year 1,424 1,824 186 Additions for tax positions related to the prior year 112 248 — Reductions for tax positions related to the prior year (547 ) — — Unrecognized tax benefits at the end of the period $ 3,247 $ 2,258 $ 186</t>
  </si>
  <si>
    <t>Net Income (Loss) per Share (Tables)</t>
  </si>
  <si>
    <t>Net Income (Loss) per Share and Weighted-Average Shares</t>
  </si>
  <si>
    <t>The following table presents the computation of basic and diluted net income (loss) per share attributable to common stockholders (in thousands, except per share data): Fiscal Year Ended December 26, 2015 December 27, 2014 December 28, Numerator: Net income (loss) attributable to common stockholders $ 6,186 $ (40,790 ) $ (9,518 ) Denominator: Weighted average shares used for basic net income (loss) per share computation 33,618 32,200 24,722 Weighted average effect of dilutive securities: Stock options 2,248 — — Weighted average shares used for diluted net income (loss) per share computation 35,866 32,200 24,722 Net income (loss) per share attributable to common stockholders : Basic $ 0.18 $ (1.27 ) $ (0.39 ) Diluted $ 0.17 $ (1.27 ) $ (0.39 )</t>
  </si>
  <si>
    <t>Potentially Dilutive Securities Excluded from Computation of Diluted Net (loss) Income per Common Share</t>
  </si>
  <si>
    <t>The following shares of potentially dilutive securities were excluded from the computation of diluted net income (loss) per share for the periods presented (in thousands): Fiscal Year Ended December 26, 2015 December 27, 2014 December 28, 2013 Equity awards to purchase common stock 654 6,339 5,073</t>
  </si>
  <si>
    <t>Segment Information (Tables)</t>
  </si>
  <si>
    <t>Revenue and Long-Lived Assets by Geographic Region</t>
  </si>
  <si>
    <t>The following table summarizes the Company’s revenue by geographic region, based on the location to where the product was shipped (in thousands): Fiscal Year Ended December 26, 2015 December 27, 2014 December 28, 2013 United States $ 163,283 $ 116,921 $ 103,257 Rest of Americas 10,696 8,499 5,846 Europe, Middle East and Africa 32,167 21,769 19,753 Asia Pacific 15,829 9,941 11,439 Total $ 221,975 $ 157,130 $ 140,295 The Company’s long-lived assets by geographic region are summarized as follows (in thousands): As of December 26, 2015 December 27, 2014 United States $ 9,148 $ 7,218 Other 268 169 Total $ 9,416 $ 7,387</t>
  </si>
  <si>
    <t>Supplementary Quarterly Financial Data (Tables)</t>
  </si>
  <si>
    <t>Selected Unaudited Consolidated Statement of Operations Data for Each Quarter</t>
  </si>
  <si>
    <t>The following table sets forth selected unaudited consolidated statement of operations data for each quarter of the two fiscal years ended December 26, 2015 (in thousands, except per share amounts): Three Months Ended Dec 26, Sept 26, June 27, March 28, Dec 27, Sept 27, June 28, March 29, Consolidated Statement of Operations Data: Revenue: Product $ 47,051 $ 38,717 $ 34,814 $ 32,152 $ 36,790 $ 26,180 $ 22,544 $ 20,080 Service 19,973 17,935 16,632 14,701 14,461 13,088 12,307 11,680 Total revenue 67,024 56,652 51,446 46,853 51,251 39,268 34,851 31,760 Cost of revenue: Product 10,262 9,613 9,558 9,445 10,319 7,396 6,281 7,005 Service 1,669 1,708 1,763 1,777 1,722 1,601 1,544 1,580 Total cost of revenue 11,931 11,321 11,321 11,222 12,041 8,997 7,825 8,585 Gross profit 55,093 45,331 40,125 35,631 39,210 30,271 27,026 23,175 Research and development 13,171 12,677 12,227 11,496 10,922 10,086 10,860 10,938 Sales and marketing 26,150 21,388 21,171 18,832 20,387 17,948 19,558 18,170 General and administrative 7,788 6,950 6,702 6,019 5,015 5,217 4,446 6,005 Total operating expenses 47,109 41,015 40,100 36,347 36,324 33,251 34,864 35,113 Income (loss) from operations 7,984 4,316 25 (716 ) 2,886 (2,980 ) (7,838 ) (11,938 ) Interest income 116 106 105 119 92 82 73 61 Other (expense) income, net (119 ) (69 ) 7 (10 ) (31 ) (28 ) 6 (41 ) Income (loss) before income tax (provision) benefit 7,981 4,353 137 (607 ) 2,947 (2,926 ) (7,759 ) (11,918 ) Income tax (provision) benefit (5,418 ) (73 ) (99 ) (88 ) (41 ) (66 ) (24,727 ) 3,700 Net income (loss) 2,563 4,280 38 (695 ) 2,906 (2,992 ) (32,486 ) (8,218 ) Net income (loss) per share attributable to common stockholders: Basic $ 0.07 $ 0.13 $ — $ (0.02 ) $ 0.09 $ (0.09 ) $ (1.01 ) $ (0.26 ) Diluted $ 0.07 $ 0.12 $ — $ (0.02 ) $ 0.09 $ (0.09 ) $ (1.01 ) $ (0.26 )</t>
  </si>
  <si>
    <t>Summary of Significant Accounting Policies - Additional Information (Detail) $ in Thousands</t>
  </si>
  <si>
    <t>May. 20, 2013</t>
  </si>
  <si>
    <t>Dec. 26, 2015USD ($)</t>
  </si>
  <si>
    <t>Sep. 26, 2015USD ($)</t>
  </si>
  <si>
    <t>Jun. 27, 2015USD ($)</t>
  </si>
  <si>
    <t>Mar. 28, 2015USD ($)</t>
  </si>
  <si>
    <t>Dec. 27, 2014USD ($)</t>
  </si>
  <si>
    <t>Sep. 27, 2014USD ($)</t>
  </si>
  <si>
    <t>Jun. 28, 2014USD ($)</t>
  </si>
  <si>
    <t>Mar. 29, 2014USD ($)</t>
  </si>
  <si>
    <t>Dec. 28, 2013USD ($)</t>
  </si>
  <si>
    <t>Schedule Of Significant Accounting Policies [Line Items]</t>
  </si>
  <si>
    <t>Stock split conversion ratio</t>
  </si>
  <si>
    <t>Written-down inventory, Gross</t>
  </si>
  <si>
    <t>Recovery of inventory write down</t>
  </si>
  <si>
    <t>Deferred product costs</t>
  </si>
  <si>
    <t>Product warranties period (in years)</t>
  </si>
  <si>
    <t>5 years</t>
  </si>
  <si>
    <t>Minimum</t>
  </si>
  <si>
    <t>Services revenue, recognition period (in years)</t>
  </si>
  <si>
    <t>1 year</t>
  </si>
  <si>
    <t>Maximum</t>
  </si>
  <si>
    <t>10 years</t>
  </si>
  <si>
    <t>Out-of-Period Adjustments</t>
  </si>
  <si>
    <t>Summary of Significant Accounting Policies - Customers Representing Major Revenue and Accounts Receivable (Detail)</t>
  </si>
  <si>
    <t>Total Revenue | Customer A (distributor)</t>
  </si>
  <si>
    <t>Concentration Risk [Line Items]</t>
  </si>
  <si>
    <t>Concentration risk</t>
  </si>
  <si>
    <t>40.00%</t>
  </si>
  <si>
    <t>47.00%</t>
  </si>
  <si>
    <t>52.00%</t>
  </si>
  <si>
    <t>Total Revenue | Customer B (distributor)</t>
  </si>
  <si>
    <t>21.00%</t>
  </si>
  <si>
    <t>16.00%</t>
  </si>
  <si>
    <t>0.00%</t>
  </si>
  <si>
    <t>Accounts Receivable | Customer A (distributor)</t>
  </si>
  <si>
    <t>19.00%</t>
  </si>
  <si>
    <t>Accounts Receivable | Customer B (distributor)</t>
  </si>
  <si>
    <t>30.00%</t>
  </si>
  <si>
    <t>36.00%</t>
  </si>
  <si>
    <t>Accounts Receivable | Customer C (end-user)</t>
  </si>
  <si>
    <t>11.00%</t>
  </si>
  <si>
    <t>Summary of Significant Accounting Policies - Useful Lives of Property and Equipment (Detail)</t>
  </si>
  <si>
    <t>Furniture and fixtures</t>
  </si>
  <si>
    <t>Property, Plant and Equipment [Line Items]</t>
  </si>
  <si>
    <t>Useful lives of the property and equipment (in years)</t>
  </si>
  <si>
    <t>Software | Minimum</t>
  </si>
  <si>
    <t>3 years</t>
  </si>
  <si>
    <t>Software | Maximum</t>
  </si>
  <si>
    <t>Equipment and machinery | Minimum</t>
  </si>
  <si>
    <t>1 year 6 months</t>
  </si>
  <si>
    <t>Equipment and machinery | Maximum</t>
  </si>
  <si>
    <t>Leasehold Improvements</t>
  </si>
  <si>
    <t>Useful lives of the property and equipment</t>
  </si>
  <si>
    <t>Shorter of lease term or estimated useful life</t>
  </si>
  <si>
    <t>Fair Value Measurements - Components of Cash and Cash Equivalents (Detail) - USD ($) $ in Thousands</t>
  </si>
  <si>
    <t>Cash and cash equivalents:</t>
  </si>
  <si>
    <t>Short-term investments:</t>
  </si>
  <si>
    <t>Money market funds</t>
  </si>
  <si>
    <t>Commercial Paper</t>
  </si>
  <si>
    <t>Cash Equivalents</t>
  </si>
  <si>
    <t>Cash</t>
  </si>
  <si>
    <t>Corporate debt securities</t>
  </si>
  <si>
    <t>U.S. agency debt securities</t>
  </si>
  <si>
    <t>U.S. government securities</t>
  </si>
  <si>
    <t>Quoted Prices in Active Markets for Identical Assets (Level 1)</t>
  </si>
  <si>
    <t>Quoted Prices in Active Markets for Identical Assets (Level 1) | Money market funds</t>
  </si>
  <si>
    <t>Quoted Prices in Active Markets for Identical Assets (Level 1) | Commercial Paper</t>
  </si>
  <si>
    <t>Quoted Prices in Active Markets for Identical Assets (Level 1) | Cash Equivalents</t>
  </si>
  <si>
    <t>Quoted Prices in Active Markets for Identical Assets (Level 1) | Corporate debt securities</t>
  </si>
  <si>
    <t>Quoted Prices in Active Markets for Identical Assets (Level 1) | U.S. agency debt securities</t>
  </si>
  <si>
    <t>Quoted Prices in Active Markets for Identical Assets (Level 1) | U.S. government securities</t>
  </si>
  <si>
    <t>Significant Other Observable Inputs (Level 2)</t>
  </si>
  <si>
    <t>Significant Other Observable Inputs (Level 2) | Money market funds</t>
  </si>
  <si>
    <t>Significant Other Observable Inputs (Level 2) | Commercial Paper</t>
  </si>
  <si>
    <t>Significant Other Observable Inputs (Level 2) | Cash Equivalents</t>
  </si>
  <si>
    <t>Significant Other Observable Inputs (Level 2) | Corporate debt securities</t>
  </si>
  <si>
    <t>Significant Other Observable Inputs (Level 2) | U.S. agency debt securities</t>
  </si>
  <si>
    <t>Significant Other Observable Inputs (Level 2) | U.S. government securities</t>
  </si>
  <si>
    <t>Significant Unobservable Inputs (Level 3)</t>
  </si>
  <si>
    <t>Significant Unobservable Inputs (Level 3) | Money market funds</t>
  </si>
  <si>
    <t>Significant Unobservable Inputs (Level 3) | Commercial Paper</t>
  </si>
  <si>
    <t>Significant Unobservable Inputs (Level 3) | Cash Equivalents</t>
  </si>
  <si>
    <t>Significant Unobservable Inputs (Level 3) | Corporate debt securities</t>
  </si>
  <si>
    <t>Significant Unobservable Inputs (Level 3) | U.S. agency debt securities</t>
  </si>
  <si>
    <t>Significant Unobservable Inputs (Level 3) | U.S. government securities</t>
  </si>
  <si>
    <t>Fair Value Measurements - Financial Instruments Measured at Amortized Costs, Gross Unrealized Gain, Gross Unrealized Loss and Fair Value by Significant Investment Categories (Detail) - USD ($) $ in Thousands</t>
  </si>
  <si>
    <t>Cash and Cash Equivalents</t>
  </si>
  <si>
    <t>Cash And Cash Equivalents And Short Term Investments [Line Items]</t>
  </si>
  <si>
    <t>Amortized Cost Basis</t>
  </si>
  <si>
    <t>Fair Value</t>
  </si>
  <si>
    <t>Cash and Cash Equivalents | Money market funds</t>
  </si>
  <si>
    <t>Cash and Cash Equivalents | Commercial Paper</t>
  </si>
  <si>
    <t>Cash and Cash Equivalents | Cash</t>
  </si>
  <si>
    <t>Short-term Investments</t>
  </si>
  <si>
    <t>Gross Unrealized Gains</t>
  </si>
  <si>
    <t>Gross Unrealized Losses</t>
  </si>
  <si>
    <t>Short-term Investments | Commercial Paper</t>
  </si>
  <si>
    <t>Short-term Investments | Corporate debt securities</t>
  </si>
  <si>
    <t>Short-term Investments | U.S. agency debt securities</t>
  </si>
  <si>
    <t>Short-term Investments | U.S. government securities</t>
  </si>
  <si>
    <t>Fair Value Measurements - Contractual Maturity Date of Short-Term Investments (Detail) - USD ($) $ in Thousands</t>
  </si>
  <si>
    <t>Contractual Maturity Date of Short-Term Investments [Abstract]</t>
  </si>
  <si>
    <t>Due within one year</t>
  </si>
  <si>
    <t>Due between one and five years</t>
  </si>
  <si>
    <t>Fair Value Measurements - Narrative (Details)</t>
  </si>
  <si>
    <t>Dec. 26, 2015USD ($)security</t>
  </si>
  <si>
    <t>Liabilities measured at fair value | $</t>
  </si>
  <si>
    <t>Number of securities in an unrealized loss position for granter than 12 months (security) | security</t>
  </si>
  <si>
    <t>Balance Sheet Components - Inventories (Detail) - USD ($) $ in Thousands</t>
  </si>
  <si>
    <t>Raw materials</t>
  </si>
  <si>
    <t>Finished goods</t>
  </si>
  <si>
    <t>Total inventories</t>
  </si>
  <si>
    <t>Balance Sheet Components - Property and Equipment, Net (Detail) - USD ($) $ in Thousands</t>
  </si>
  <si>
    <t>Property and equipment, gross</t>
  </si>
  <si>
    <t>Less accumulated depreciation and amortization</t>
  </si>
  <si>
    <t>Total property and equipment, net</t>
  </si>
  <si>
    <t>Depreciation</t>
  </si>
  <si>
    <t>Equipment and machinery</t>
  </si>
  <si>
    <t>Software</t>
  </si>
  <si>
    <t>Balance Sheet Components - Accrued Liabilities (Detail) - USD ($) $ in Thousands</t>
  </si>
  <si>
    <t>Accrued employee related costs</t>
  </si>
  <si>
    <t>Accrued inventory and other purchases</t>
  </si>
  <si>
    <t>Accrued taxes payable</t>
  </si>
  <si>
    <t>Accrued professional services</t>
  </si>
  <si>
    <t>Other accruals</t>
  </si>
  <si>
    <t>Total accrued liabilities</t>
  </si>
  <si>
    <t>Balance Sheet Components - Accrued Warranty (Detail) - USD ($) $ in Thousands</t>
  </si>
  <si>
    <t>Accrued warranty balance at beginning of period</t>
  </si>
  <si>
    <t>Accrual for warranty during the period</t>
  </si>
  <si>
    <t>Actual costs incurred</t>
  </si>
  <si>
    <t>Accrued warranty balance at end of period</t>
  </si>
  <si>
    <t>Warranty accrual reported as:</t>
  </si>
  <si>
    <t>Current</t>
  </si>
  <si>
    <t>Non-current</t>
  </si>
  <si>
    <t>Balance Sheet Components - Deferred Revenue (Detail) - USD ($) $ in Thousands</t>
  </si>
  <si>
    <t>Deferred Revenue Arrangement [Line Items]</t>
  </si>
  <si>
    <t>Deferred service revenue</t>
  </si>
  <si>
    <t>Deferred product revenue</t>
  </si>
  <si>
    <t>Balance Sheet Components - Accumulated Other Comprehensive Income (Detail) - USD ($) $ in Thousands</t>
  </si>
  <si>
    <t>Net Unrealized Gains (loss)</t>
  </si>
  <si>
    <t>Beginning balance</t>
  </si>
  <si>
    <t>Other comprehensive income (loss), before tax</t>
  </si>
  <si>
    <t>Ending balance</t>
  </si>
  <si>
    <t>Accumulated Net Unrealized Investment Gain (Loss)</t>
  </si>
  <si>
    <t>Related Party Transactions - Additional Information (Detail) - USD ($)</t>
  </si>
  <si>
    <t>Cash distribution to members</t>
  </si>
  <si>
    <t>Income taxes paid on behalf of members included in distribution</t>
  </si>
  <si>
    <t>Commitments and Contingencies - Future Minimum Lease Payments Under Non-Cancelable Operating Leases (Detail) $ in Thousands</t>
  </si>
  <si>
    <t>Commitments and Contingencies - Additional Information (Detail) $ in Millions</t>
  </si>
  <si>
    <t>Jul. 02, 2013USD ($)ft²</t>
  </si>
  <si>
    <t>Office space lease area | ft²</t>
  </si>
  <si>
    <t>Lease term</t>
  </si>
  <si>
    <t>51 months</t>
  </si>
  <si>
    <t>Base rent</t>
  </si>
  <si>
    <t>Rent expense for operating leases</t>
  </si>
  <si>
    <t>Purchase commitments with vendors</t>
  </si>
  <si>
    <t>Performance Unit Plan - Additional Information (Detail) - USD ($) $ / shares in Units, $ in Millions</t>
  </si>
  <si>
    <t>Dec. 31, 2009</t>
  </si>
  <si>
    <t>Share-based Compensation Arrangement by Share-based Payment Award [Line Items]</t>
  </si>
  <si>
    <t>Accrued compensation and related payroll tax expenses</t>
  </si>
  <si>
    <t>Base value of performance unit plan (in dollar per unit)</t>
  </si>
  <si>
    <t>Number of performance unit vested</t>
  </si>
  <si>
    <t>Performance Unit Plan Activity (Detail) - $ / shares</t>
  </si>
  <si>
    <t>Weighted-Average Base Price</t>
  </si>
  <si>
    <t>Weighted-Average Base Price, Cancelled</t>
  </si>
  <si>
    <t>PUPS Available for Grant</t>
  </si>
  <si>
    <t>Settled</t>
  </si>
  <si>
    <t>Cancelled</t>
  </si>
  <si>
    <t>Termination of the Plan</t>
  </si>
  <si>
    <t>Number of PUPS</t>
  </si>
  <si>
    <t>Number of outstanding, Beginning Balances</t>
  </si>
  <si>
    <t>Number of outstanding, Settled</t>
  </si>
  <si>
    <t>Number of outstanding, Cancelled</t>
  </si>
  <si>
    <t>Number of outstanding, Ending balance</t>
  </si>
  <si>
    <t>Weighted-Average Base Price, Beginning Balances</t>
  </si>
  <si>
    <t>Weighted-Average Base Price, Settled</t>
  </si>
  <si>
    <t>Weighted-Average Base Price, Termination of the Plan</t>
  </si>
  <si>
    <t>Preferred Stock and Stockholders' Equity - Additional Information (Detail)</t>
  </si>
  <si>
    <t>Oct. 28, 2013USD ($)$ / sharesshares</t>
  </si>
  <si>
    <t>Jun. 17, 2013$ / sharesshares</t>
  </si>
  <si>
    <t>May. 31, 2013USD ($)$ / sharesshares</t>
  </si>
  <si>
    <t>Dec. 26, 2015USD ($)$ / sharesshares</t>
  </si>
  <si>
    <t>Dec. 27, 2014USD ($)$ / sharesshares</t>
  </si>
  <si>
    <t>Dec. 28, 2013USD ($)Vote$ / sharesshares</t>
  </si>
  <si>
    <t>Dec. 31, 2012$ / shares</t>
  </si>
  <si>
    <t>Schedule Of Stockholders Equity [Line Items]</t>
  </si>
  <si>
    <t>Common Stock, Capital Shares Reserved for Future Issuance</t>
  </si>
  <si>
    <t>Fully vested options converted to common stock</t>
  </si>
  <si>
    <t>Weighted average exercise price | $ / shares</t>
  </si>
  <si>
    <t>Share-based compensation Expense | $</t>
  </si>
  <si>
    <t>Stock-based compensation | $</t>
  </si>
  <si>
    <t>Reclassification from accumulated deficit to additional paid-in capital | $</t>
  </si>
  <si>
    <t>Issuance of common stock upon exercise of stock options | $</t>
  </si>
  <si>
    <t>Preferred units authorized</t>
  </si>
  <si>
    <t>Preferred stock conversion ratio (in USD per share) | $ / shares</t>
  </si>
  <si>
    <t>Conversion ratio</t>
  </si>
  <si>
    <t>Preferred dividend return</t>
  </si>
  <si>
    <t>8.00%</t>
  </si>
  <si>
    <t>Preferred stock, redemption value | $</t>
  </si>
  <si>
    <t>Preferred stock accretion | $</t>
  </si>
  <si>
    <t>Accretion Expense | $</t>
  </si>
  <si>
    <t>Preferred stock, par value | $ / shares</t>
  </si>
  <si>
    <t>Common units authorized</t>
  </si>
  <si>
    <t>Common Units Votes Per Unit | Vote</t>
  </si>
  <si>
    <t>Common units outstanding</t>
  </si>
  <si>
    <t>Common stock, par value | $ / shares</t>
  </si>
  <si>
    <t>Common Stock Votes Per Share | $ / shares</t>
  </si>
  <si>
    <t>Treasury stock, outstanding</t>
  </si>
  <si>
    <t>Treasury stock, value | $</t>
  </si>
  <si>
    <t>Treasury stock,value per share | $ / shares</t>
  </si>
  <si>
    <t>Public offering, shares amount</t>
  </si>
  <si>
    <t>Price per share (in dollar per share) | $ / shares</t>
  </si>
  <si>
    <t>Underwriters exercise of public offering overallotment shares</t>
  </si>
  <si>
    <t>Stock options</t>
  </si>
  <si>
    <t>Shares issued</t>
  </si>
  <si>
    <t>Common Shares | IPO</t>
  </si>
  <si>
    <t>Common Shares | Follow On Public Offering</t>
  </si>
  <si>
    <t>Preferred Stock</t>
  </si>
  <si>
    <t>2013 Equity Plan</t>
  </si>
  <si>
    <t>2013 Equity Plan | Restricted Stock Units (RSUs)</t>
  </si>
  <si>
    <t>2013 Equity Plan | Common Shares</t>
  </si>
  <si>
    <t>Stock options | Restricted Stock Units (RSUs)</t>
  </si>
  <si>
    <t>Existing Shareholders | IPO</t>
  </si>
  <si>
    <t>Existing Shareholders | Follow On Public Offering</t>
  </si>
  <si>
    <t>Parent Company And Existing Shareholders | Follow On Public Offering</t>
  </si>
  <si>
    <t>Preferred Stock and Stockholders' Equity - Shares Available for Future Grants Under Option Plan (Detail) - shares</t>
  </si>
  <si>
    <t>1 Months Ended</t>
  </si>
  <si>
    <t>May. 31, 2013</t>
  </si>
  <si>
    <t>Apr. 30, 2013</t>
  </si>
  <si>
    <t>Mar. 31, 2012</t>
  </si>
  <si>
    <t>Number of shares authorized</t>
  </si>
  <si>
    <t>Unit Option Plan</t>
  </si>
  <si>
    <t>Share-based Compensation Arrangement by Share-based Payment Award, Description</t>
  </si>
  <si>
    <t>Vested options may be exercised up to ten years from the vesting commencement date, as defined in the Option Plan. Vested but unexercised options, under the Option Plan, expire 30 days after termination of employment with the Company.</t>
  </si>
  <si>
    <t>Shares Avaliable for Future Grants</t>
  </si>
  <si>
    <t>Additional authorization</t>
  </si>
  <si>
    <t>Options granted</t>
  </si>
  <si>
    <t>RSUs granted</t>
  </si>
  <si>
    <t>Options cancelled</t>
  </si>
  <si>
    <t>RSUs cancelled</t>
  </si>
  <si>
    <t>Transferred to 2013 Equity Incentive Plan upon termination</t>
  </si>
  <si>
    <t>Vesting period</t>
  </si>
  <si>
    <t>4 years</t>
  </si>
  <si>
    <t>2012 Unit Option Plan, vesting percent on first anniversary</t>
  </si>
  <si>
    <t>25.00%</t>
  </si>
  <si>
    <t>2012 Unit Option Plan, term</t>
  </si>
  <si>
    <t>2012 Unit Option Plan, expiration period after termination</t>
  </si>
  <si>
    <t>30 days</t>
  </si>
  <si>
    <t>(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t>
  </si>
  <si>
    <t>3 months</t>
  </si>
  <si>
    <t>Preferred Stock and Stockholders' Equity - 2013 Equity Incentive Plan and ESPP (Details)</t>
  </si>
  <si>
    <t>Jun. 29, 2013Period</t>
  </si>
  <si>
    <t>May. 31, 2013shares</t>
  </si>
  <si>
    <t>Dec. 26, 2015USD ($)Period$ / sharesshares</t>
  </si>
  <si>
    <t>Dec. 27, 2014USD ($)shares</t>
  </si>
  <si>
    <t>Dec. 28, 2013USD ($)shares</t>
  </si>
  <si>
    <t>Apr. 30, 2013shares</t>
  </si>
  <si>
    <t>2013 Equity Incentive Plan [Abstract]</t>
  </si>
  <si>
    <t>Outstanding awards</t>
  </si>
  <si>
    <t>Employee Stock Purchase Plan [Abstract]</t>
  </si>
  <si>
    <t>Employee Stock</t>
  </si>
  <si>
    <t>Number of additional shares authorized under ESPP</t>
  </si>
  <si>
    <t>Employee Stock Ownership Plan (ESOP), Plan Description</t>
  </si>
  <si>
    <t>The ESPP provides for a 24-month offering period comprised of four purchase periods of approximately six months. Employees are able to purchase shares at 85% of the lower of the market value of the Company's common stock (i) at the date of commencement of the offering period or (ii) at the last day of the purchase period.</t>
  </si>
  <si>
    <t>Eligible compensation to purchase shares through ESPP, maximum</t>
  </si>
  <si>
    <t>15.00%</t>
  </si>
  <si>
    <t>Discount from market value on purchase of shares through ESPP</t>
  </si>
  <si>
    <t>85.00%</t>
  </si>
  <si>
    <t>Offering period, ESPP</t>
  </si>
  <si>
    <t>24 months</t>
  </si>
  <si>
    <t>Number of purchase periods | Period</t>
  </si>
  <si>
    <t>Term of purchase periods</t>
  </si>
  <si>
    <t>6 months</t>
  </si>
  <si>
    <t>Shares issued in period</t>
  </si>
  <si>
    <t>Weighted average price (in USD per share) | $ / shares</t>
  </si>
  <si>
    <t>Fully Vested Options</t>
  </si>
  <si>
    <t>Grant Date April 2012 | Performance Shares</t>
  </si>
  <si>
    <t>Shares authorized upon termination of awards</t>
  </si>
  <si>
    <t>Annual increase in common shares authorized</t>
  </si>
  <si>
    <t>Annual percent increase in common shares authorized</t>
  </si>
  <si>
    <t>5.00%</t>
  </si>
  <si>
    <t>Expiration period after termination of employment</t>
  </si>
  <si>
    <t>2012 Equity Incentive Plan</t>
  </si>
  <si>
    <t>Preferred Stock and Stockholders' Equity - Stock Option Activity (Detail) - USD ($)</t>
  </si>
  <si>
    <t>Dec. 31, 2012</t>
  </si>
  <si>
    <t>Shares granted</t>
  </si>
  <si>
    <t>Share-based compensation Expense</t>
  </si>
  <si>
    <t>Shares outstanding</t>
  </si>
  <si>
    <t>Weighted-average exercise price, exercisable</t>
  </si>
  <si>
    <t>Reversal of net compensation expense</t>
  </si>
  <si>
    <t>Number of Stock Options Outstanding</t>
  </si>
  <si>
    <t>Number of stock options outstanding, beginning of period</t>
  </si>
  <si>
    <t>Number of stock options outstanding, granted</t>
  </si>
  <si>
    <t>Number of stock options outstanding, Options exercised</t>
  </si>
  <si>
    <t>Number of stock options outstanding, cancelled</t>
  </si>
  <si>
    <t>Number of stock options outstanding, end of period</t>
  </si>
  <si>
    <t>Number of stock options outstanding, vested and expected to vest</t>
  </si>
  <si>
    <t>Number of stock options outstanding, exercisable</t>
  </si>
  <si>
    <t>Weighted-average exercise price per award, Weighted - Average Exercise Price</t>
  </si>
  <si>
    <t>Weighted-average exercise price, beginning of period</t>
  </si>
  <si>
    <t>Weighted-average exercise price, options granted</t>
  </si>
  <si>
    <t>Weighted-average exercise price, options exercised</t>
  </si>
  <si>
    <t>Weighted-average exercise price, options cancelled</t>
  </si>
  <si>
    <t>Weighted-average exercise price, end of period</t>
  </si>
  <si>
    <t>Weighted-average exercise price, vested and expected to vest</t>
  </si>
  <si>
    <t>Weighted-average remaining contractual life (years)</t>
  </si>
  <si>
    <t>Weighted average remaining contractual life</t>
  </si>
  <si>
    <t>7 years 1 month 20 days</t>
  </si>
  <si>
    <t>7 years 6 months</t>
  </si>
  <si>
    <t>8 years 9 months 11 days</t>
  </si>
  <si>
    <t>9 years 4 months 24 days</t>
  </si>
  <si>
    <t>Weighted average remaining contractual life, vested and expected to vest</t>
  </si>
  <si>
    <t>8 years 2 months 1 day</t>
  </si>
  <si>
    <t>8 years 7 months 20 days</t>
  </si>
  <si>
    <t>Weighted average remaining contractual life, exercisable</t>
  </si>
  <si>
    <t>7 years 2 months 12 days</t>
  </si>
  <si>
    <t>7 years 10 months 6 days</t>
  </si>
  <si>
    <t>8 years 7 months 24 days</t>
  </si>
  <si>
    <t>Aggregate Intrinsic Value</t>
  </si>
  <si>
    <t>Aggregate intrinsic value</t>
  </si>
  <si>
    <t>Aggregate intrinsic value, vested and expected to vest</t>
  </si>
  <si>
    <t>Aggregate intrinsic value, exercisable</t>
  </si>
  <si>
    <t>Terminated Executive</t>
  </si>
  <si>
    <t>Vested options may be exercised up to ten years from the vesting commencement date.</t>
  </si>
  <si>
    <t>Unrecognized compensation expense</t>
  </si>
  <si>
    <t>Accelerated vesting (shares)</t>
  </si>
  <si>
    <t>Number of shares affected by modification</t>
  </si>
  <si>
    <t>Restricted Stock Units (RSUs)</t>
  </si>
  <si>
    <t>Share-based Compensation Arrangement by Share-based Payment Award, Equity Instruments Other than Options, Nonvested, Number</t>
  </si>
  <si>
    <t>Share Price (in dollar per share)</t>
  </si>
  <si>
    <t>2013 Equity Plan | Stock options</t>
  </si>
  <si>
    <t>Vesting percent on first anniversary</t>
  </si>
  <si>
    <t>Equity plan term</t>
  </si>
  <si>
    <t>Vesting period after termination of employment</t>
  </si>
  <si>
    <t>2012 Equity Incentive Plan | Stock options</t>
  </si>
  <si>
    <t>Share-based Compensation Arrangement by Share-based Payment Award, Non-Option Equity Instruments, Outstanding, Number</t>
  </si>
  <si>
    <t>Preferred Stock and Stockholders' Equity - Outstanding Stock Options and Vested and Exercisable Stock Options (Detail)</t>
  </si>
  <si>
    <t>Dec. 26, 2015$ / sharesshares</t>
  </si>
  <si>
    <t>Share-based Compensation, Shares Authorized under Stock Option Plans, Exercise Price Range [Line Items]</t>
  </si>
  <si>
    <t>Number of Stock Options Outstanding | shares</t>
  </si>
  <si>
    <t>Weighted- Average Remaining Contractual Life (Years)</t>
  </si>
  <si>
    <t>7 years 1 month 6 days</t>
  </si>
  <si>
    <t>Weighted- Average Exercise Price per Share (in dollar per share)</t>
  </si>
  <si>
    <t>Shares Subject to Stock Options | shares</t>
  </si>
  <si>
    <t>Weighted- Average Exercise Price per Share</t>
  </si>
  <si>
    <t>$0.00 - $10.85</t>
  </si>
  <si>
    <t>6 years 10 months 24 days</t>
  </si>
  <si>
    <t>Exercise Prices, Lower limit</t>
  </si>
  <si>
    <t>Exercise Prices, Upper limit</t>
  </si>
  <si>
    <t>$11.02 - $13.11</t>
  </si>
  <si>
    <t>$14.70 - $19.00</t>
  </si>
  <si>
    <t>7 years 9 months 18 days</t>
  </si>
  <si>
    <t>$21.44 - $29.36</t>
  </si>
  <si>
    <t>6 years 3 months 18 days</t>
  </si>
  <si>
    <t>$29.47 - $30.51</t>
  </si>
  <si>
    <t>8 years 1 month 6 days</t>
  </si>
  <si>
    <t>Preferred Stock and Stockholders' Equity - Restricted Stock Units Activity (Detail) - USD ($) $ / shares in Units, $ in Thousands</t>
  </si>
  <si>
    <t>Weighted-Average Grant Date Fair Value</t>
  </si>
  <si>
    <t>Weighted-average grant date fair value, vested (in dollar per share)</t>
  </si>
  <si>
    <t>Weighted-average grant date fair value, cancelled (in dollar per share)</t>
  </si>
  <si>
    <t>Number of RSUs Outstanding</t>
  </si>
  <si>
    <t>Number of outstanding, granted</t>
  </si>
  <si>
    <t>Number of outstanding, vested</t>
  </si>
  <si>
    <t>Number of outstanding, cancelled</t>
  </si>
  <si>
    <t>Number of outstanding, vested and expected to vest</t>
  </si>
  <si>
    <t>Weighted-average grant date fair value, granted (in dollar per share)</t>
  </si>
  <si>
    <t>Weighted-Average Base Price, Ending Balances</t>
  </si>
  <si>
    <t>Weighted-average grant date fair value, vested and expected to vest (in dollar per share)</t>
  </si>
  <si>
    <t>Weighted-Average Remaining Contractual Life (Years)</t>
  </si>
  <si>
    <t>Weighted-average remaining contractual life</t>
  </si>
  <si>
    <t>1 year 6 months 10 days</t>
  </si>
  <si>
    <t>1 year 3 months 7 days</t>
  </si>
  <si>
    <t>1 year 4 months 24 days</t>
  </si>
  <si>
    <t>1 year 11 months 23 days</t>
  </si>
  <si>
    <t>Weighted-average remaining contractual life, vested and expected to vest</t>
  </si>
  <si>
    <t>1 year 5 months 4 days</t>
  </si>
  <si>
    <t>1 year 2 months 4 days</t>
  </si>
  <si>
    <t>1 year 4 months 6 days</t>
  </si>
  <si>
    <t>Minimum | Restricted Stock Units (RSUs)</t>
  </si>
  <si>
    <t>Reconciliation of Restricted Stock Activity [Line Items]</t>
  </si>
  <si>
    <t>Maximum | Restricted Stock Units (RSUs)</t>
  </si>
  <si>
    <t>Preferred Stock and Stockholders' Equity - Stock-Based Compensation Expense (Detail) - USD ($) $ / shares in Units, $ in Thousands</t>
  </si>
  <si>
    <t>Share-based Compensation Arrangement by Share-based Payment Award, Fair Value Assumptions and Methodology [Abstract]</t>
  </si>
  <si>
    <t>Cost of Sales</t>
  </si>
  <si>
    <t>Research and Development Expense</t>
  </si>
  <si>
    <t>Selling and Marketing Expense</t>
  </si>
  <si>
    <t>General and Administrative Expense</t>
  </si>
  <si>
    <t>Expected term (in years)</t>
  </si>
  <si>
    <t>4 years 7 months 6 days</t>
  </si>
  <si>
    <t>Risk-free interest rate</t>
  </si>
  <si>
    <t>1.60%</t>
  </si>
  <si>
    <t>Expected volatility</t>
  </si>
  <si>
    <t>56.04%</t>
  </si>
  <si>
    <t>Expected dividend rate</t>
  </si>
  <si>
    <t>Grant date fair value per award, stock options (in dollar per share)</t>
  </si>
  <si>
    <t>Weighted average remaining amortization period</t>
  </si>
  <si>
    <t>1 year 1 month 6 days</t>
  </si>
  <si>
    <t>Stock options | Minimum</t>
  </si>
  <si>
    <t>5 years 3 months 7 days</t>
  </si>
  <si>
    <t>1.70%</t>
  </si>
  <si>
    <t>0.89%</t>
  </si>
  <si>
    <t>58.90%</t>
  </si>
  <si>
    <t>62.10%</t>
  </si>
  <si>
    <t>Stock options | Maximum</t>
  </si>
  <si>
    <t>6 years 29 days</t>
  </si>
  <si>
    <t>1.90%</t>
  </si>
  <si>
    <t>1.84%</t>
  </si>
  <si>
    <t>61.90%</t>
  </si>
  <si>
    <t>65.30%</t>
  </si>
  <si>
    <t>10 months 24 days</t>
  </si>
  <si>
    <t>8 months 12 days</t>
  </si>
  <si>
    <t>Employee Stock | Minimum</t>
  </si>
  <si>
    <t>6 years</t>
  </si>
  <si>
    <t>8 months 4 days</t>
  </si>
  <si>
    <t>0.07%</t>
  </si>
  <si>
    <t>0.05%</t>
  </si>
  <si>
    <t>0.08%</t>
  </si>
  <si>
    <t>3.76%</t>
  </si>
  <si>
    <t>53.10%</t>
  </si>
  <si>
    <t>53.60%</t>
  </si>
  <si>
    <t>Grant date fair value per share, ESPP (in dollar per share)</t>
  </si>
  <si>
    <t>Employee Stock | Maximum</t>
  </si>
  <si>
    <t>2 years</t>
  </si>
  <si>
    <t>2 years 2 months 4 days</t>
  </si>
  <si>
    <t>0.72%</t>
  </si>
  <si>
    <t>0.42%</t>
  </si>
  <si>
    <t>0.20%</t>
  </si>
  <si>
    <t>59.90%</t>
  </si>
  <si>
    <t>63.10%</t>
  </si>
  <si>
    <t>1 year 3 months 18 days</t>
  </si>
  <si>
    <t>Restricted Stock Units (RSUs) | Grant Date Fair Value Range One</t>
  </si>
  <si>
    <t>Restricted Stock Units (RSUs) | Grant Date Fair Value Range Two</t>
  </si>
  <si>
    <t>Restricted Stock Units (RSUs) | Minimum</t>
  </si>
  <si>
    <t>Restricted Stock Units (RSUs) | Maximum</t>
  </si>
  <si>
    <t>Capitalized stock compensation costs</t>
  </si>
  <si>
    <t>Fiscal 2012 Grants, Tranche One | Restricted Stock Units (RSUs)</t>
  </si>
  <si>
    <t>Fiscal 2012 Grants, Tranche One | Restricted Stock Units (RSUs) | Minimum</t>
  </si>
  <si>
    <t>Fiscal 2012 Grants, Tranche Two | Restricted Stock Units (RSUs) | Minimum</t>
  </si>
  <si>
    <t>Preferred Stock and Stockholders' Equity - Common Units/Stock Reserved For Future Issuance (Detail) - shares</t>
  </si>
  <si>
    <t>Option Plans Awards To Purchase Common Stock [Member] | Common units/stock subject to options outstanding</t>
  </si>
  <si>
    <t>Stock options | Shares Available For Grant</t>
  </si>
  <si>
    <t>2013 Equity Plan | Common units/stock subject to options outstanding</t>
  </si>
  <si>
    <t>2013 Equity Plan | Shares Available For Grant</t>
  </si>
  <si>
    <t>Defined Contribution Plans - Additional Information (Detail) - USD ($)</t>
  </si>
  <si>
    <t>Maximum percentage of employer's matching contribution to 401(k)</t>
  </si>
  <si>
    <t>50.00%</t>
  </si>
  <si>
    <t>Maximum percentage of employee contribution to 401(k)</t>
  </si>
  <si>
    <t>3.00%</t>
  </si>
  <si>
    <t>Maximum employee contribution to 401(k)</t>
  </si>
  <si>
    <t>Contributions to 401(k) defined contribution plan</t>
  </si>
  <si>
    <t>Income Tax - Additional Information (Detail) - USD ($) $ in Thousands</t>
  </si>
  <si>
    <t>Income Tax Disclosure [Line Items]</t>
  </si>
  <si>
    <t>Excess tax benefits from stock options</t>
  </si>
  <si>
    <t>Unrecognized tax benefits, increase</t>
  </si>
  <si>
    <t>Undistributed earnings in foreign subsidiaries</t>
  </si>
  <si>
    <t>Federal</t>
  </si>
  <si>
    <t>Net operating loss carryforwards</t>
  </si>
  <si>
    <t>Federal | Research Tax Credit Carryforward</t>
  </si>
  <si>
    <t>Tax credit carryforwards</t>
  </si>
  <si>
    <t>State</t>
  </si>
  <si>
    <t>State | Research Tax Credit Carryforward</t>
  </si>
  <si>
    <t>Income Tax - Components of (Loss) Income Before Income Tax Benefit (Provision) (Detail) - USD ($) $ in Thousands</t>
  </si>
  <si>
    <t>United States</t>
  </si>
  <si>
    <t>Foreign</t>
  </si>
  <si>
    <t>Income Tax - Components of Income Tax Benefit (Provision) (Detail) - USD ($) $ in Thousands</t>
  </si>
  <si>
    <t>Federal:</t>
  </si>
  <si>
    <t>Deferred</t>
  </si>
  <si>
    <t>State:</t>
  </si>
  <si>
    <t>Foreign:</t>
  </si>
  <si>
    <t>Total income tax (provision) benefit</t>
  </si>
  <si>
    <t>Income Tax - Difference Between Income Taxes Computed at Federal Statutory Rate and Income Tax Benefit (Detail) - USD ($) $ in Thousands</t>
  </si>
  <si>
    <t>Federal statutory rate</t>
  </si>
  <si>
    <t>35.00%</t>
  </si>
  <si>
    <t>Effect of:</t>
  </si>
  <si>
    <t>Tax (provision) benefit at federal statutory rate</t>
  </si>
  <si>
    <t>State tax (provision) benefit, net of federal tax (provision) benefit</t>
  </si>
  <si>
    <t>ESPP</t>
  </si>
  <si>
    <t>Other permanent items</t>
  </si>
  <si>
    <t>Impact of foreign operations</t>
  </si>
  <si>
    <t>Tax credits</t>
  </si>
  <si>
    <t>LLC income flow-through</t>
  </si>
  <si>
    <t>Recognition of deferred tax assets</t>
  </si>
  <si>
    <t>Change in valuation allowance</t>
  </si>
  <si>
    <t>Income Tax - Components of Deferred Tax Assets and Liabilities (Detail) - USD ($) $ in Thousands</t>
  </si>
  <si>
    <t>Deferred tax assets:</t>
  </si>
  <si>
    <t>Stock-based compensation</t>
  </si>
  <si>
    <t>Fixed assets</t>
  </si>
  <si>
    <t>Net operating loss</t>
  </si>
  <si>
    <t>Accruals and reserves</t>
  </si>
  <si>
    <t>Inventory reserve</t>
  </si>
  <si>
    <t>Credits</t>
  </si>
  <si>
    <t>Gross deferred tax assets</t>
  </si>
  <si>
    <t>Valuation allowance</t>
  </si>
  <si>
    <t>Total deferred tax assets</t>
  </si>
  <si>
    <t>Deferred tax liabilities</t>
  </si>
  <si>
    <t>Valuation Allowance of Deferred Tax Assets</t>
  </si>
  <si>
    <t>Valuation Allowance [Abstract]</t>
  </si>
  <si>
    <t>Balance at the beginning of period</t>
  </si>
  <si>
    <t>Additions</t>
  </si>
  <si>
    <t>Balance at End of Period</t>
  </si>
  <si>
    <t>Income Tax - Reconciliation of Gross Unrecognized Tax Benefit (Detail) - USD ($) $ in Thousands</t>
  </si>
  <si>
    <t>Unrecognized tax benefits</t>
  </si>
  <si>
    <t>Reconciliation of Unrecognized Tax Benefits, Excluding Amounts Pertaining to Examined Tax Returns [Roll Forward]</t>
  </si>
  <si>
    <t>Unrecognized tax benefits at the beginning of the period</t>
  </si>
  <si>
    <t>Additions for tax positions related to the current year</t>
  </si>
  <si>
    <t>Additions for tax positions related to the prior year</t>
  </si>
  <si>
    <t>Reductions for tax positions related to the prior year</t>
  </si>
  <si>
    <t>Unrecognized tax benefits at the end of the period</t>
  </si>
  <si>
    <t>Net Income (Loss) per Share - Additional information (Detail)</t>
  </si>
  <si>
    <t>Net Income (Loss) per Share - Computation of Basic and Diluted Net  Income (Loss) Per Share (Detail) - USD ($) $ / shares in Units, shares in Thousands, $ in Thousands</t>
  </si>
  <si>
    <t>Numerator:</t>
  </si>
  <si>
    <t>Denominator:</t>
  </si>
  <si>
    <t>Weighted average shares used for basic net (loss) income per share computation</t>
  </si>
  <si>
    <t>Weighted average effect of dilutive securities:</t>
  </si>
  <si>
    <t>Weighted average shares used for diluted net (loss) income per share computation</t>
  </si>
  <si>
    <t>Net (loss) income per share attributable to common stockholders :</t>
  </si>
  <si>
    <t>Net Income (Loss) per Share - Potentially Dilutive Securities Excluded from Computation of Diluted Net  Income (Loss) Per Common Stock (Detail) - shares shares in Thousands</t>
  </si>
  <si>
    <t>Option Plans Awards To Purchase Common Stock [Member]</t>
  </si>
  <si>
    <t>Antidilutive Securities Excluded from Computation of Earnings Per Share [Line Items]</t>
  </si>
  <si>
    <t>Antidilutive securities excluded from computation of diluted net income per unit</t>
  </si>
  <si>
    <t>Segment Information - Additional Information (Detail)</t>
  </si>
  <si>
    <t>Dec. 26, 2015Segment</t>
  </si>
  <si>
    <t>Number of segments</t>
  </si>
  <si>
    <t>Segment Information - Revenue and Long-Lived Assets by Geographic Region (Detail) - USD ($) $ in Thousands</t>
  </si>
  <si>
    <t>Segment Reporting Revenue Reconciling Item [Line Items]</t>
  </si>
  <si>
    <t>Long-lived assets</t>
  </si>
  <si>
    <t>Rest of Americas</t>
  </si>
  <si>
    <t>Europe, Middle East and Africa</t>
  </si>
  <si>
    <t>Asia Pacific</t>
  </si>
  <si>
    <t>Other</t>
  </si>
  <si>
    <t>Supplementary Quarterly Financial Data (Unaudited) - Additional Information (Detail) - USD ($) $ / shares in Units, $ in Thousa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0000000000_);(#,##0.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84504</v>
      </c>
    </row>
    <row spans="1:4" r="12">
      <c t="s" r="A12" s="4">
        <v>20</v>
      </c>
      <c t="s" r="B12" s="4">
        <v>21</v>
      </c>
    </row>
    <row spans="1:4" r="13">
      <c t="s" r="A13" s="4">
        <v>22</v>
      </c>
      <c t="s" r="B13" s="4">
        <v>23</v>
      </c>
    </row>
    <row spans="1:4" r="14">
      <c t="s" r="A14" s="4">
        <v>24</v>
      </c>
      <c t="n" r="C14" s="6">
        <v>34452344</v>
      </c>
    </row>
    <row spans="1:4" r="15">
      <c t="s" r="A15" s="4">
        <v>25</v>
      </c>
      <c t="s" r="B15" s="4">
        <v>26</v>
      </c>
    </row>
    <row spans="1:4" r="16">
      <c t="s" r="A16" s="4">
        <v>27</v>
      </c>
      <c t="s" r="B16" s="4">
        <v>26</v>
      </c>
    </row>
    <row spans="1:4" r="17">
      <c t="s" r="A17" s="4">
        <v>28</v>
      </c>
      <c t="s" r="B17" s="4">
        <v>29</v>
      </c>
    </row>
    <row spans="1:4" r="18">
      <c t="s" r="A18" s="4">
        <v>30</v>
      </c>
      <c t="n" r="D18" s="7">
        <v>9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120212</v>
      </c>
      <c t="n" r="C3" s="8">
        <v>38941</v>
      </c>
    </row>
    <row spans="1:3" r="4">
      <c t="s" r="A4" s="4">
        <v>35</v>
      </c>
      <c t="n" r="B4" s="6">
        <v>90001</v>
      </c>
      <c t="n" r="C4" s="6">
        <v>110465</v>
      </c>
    </row>
    <row spans="1:3" r="5">
      <c t="s" r="A5" s="4">
        <v>36</v>
      </c>
      <c t="n" r="B5" s="6">
        <v>47947</v>
      </c>
      <c t="n" r="C5" s="6">
        <v>28686</v>
      </c>
    </row>
    <row spans="1:3" r="6">
      <c t="s" r="A6" s="4">
        <v>37</v>
      </c>
      <c t="n" r="B6" s="6">
        <v>3813</v>
      </c>
      <c t="n" r="C6" s="6">
        <v>6551</v>
      </c>
    </row>
    <row spans="1:3" r="7">
      <c t="s" r="A7" s="4">
        <v>38</v>
      </c>
      <c t="n" r="B7" s="6">
        <v>0</v>
      </c>
      <c t="n" r="C7" s="6">
        <v>150</v>
      </c>
    </row>
    <row spans="1:3" r="8">
      <c t="s" r="A8" s="4">
        <v>39</v>
      </c>
      <c t="n" r="B8" s="6">
        <v>7621</v>
      </c>
      <c t="n" r="C8" s="6">
        <v>5316</v>
      </c>
    </row>
    <row spans="1:3" r="9">
      <c t="s" r="A9" s="4">
        <v>40</v>
      </c>
      <c t="n" r="B9" s="6">
        <v>269594</v>
      </c>
      <c t="n" r="C9" s="6">
        <v>190109</v>
      </c>
    </row>
    <row spans="1:3" r="10">
      <c t="s" r="A10" s="4">
        <v>41</v>
      </c>
      <c t="n" r="B10" s="6">
        <v>9416</v>
      </c>
      <c t="n" r="C10" s="6">
        <v>7387</v>
      </c>
    </row>
    <row spans="1:3" r="11">
      <c t="s" r="A11" s="4">
        <v>42</v>
      </c>
      <c t="n" r="B11" s="6">
        <v>135</v>
      </c>
      <c t="n" r="C11" s="6">
        <v>64</v>
      </c>
    </row>
    <row spans="1:3" r="12">
      <c t="s" r="A12" s="4">
        <v>43</v>
      </c>
      <c t="n" r="B12" s="6">
        <v>766</v>
      </c>
      <c t="n" r="C12" s="6">
        <v>426</v>
      </c>
    </row>
    <row spans="1:3" r="13">
      <c t="s" r="A13" s="4">
        <v>44</v>
      </c>
      <c t="n" r="B13" s="6">
        <v>279911</v>
      </c>
      <c t="n" r="C13" s="6">
        <v>197986</v>
      </c>
    </row>
    <row spans="1:3" r="14">
      <c t="s" r="A14" s="3">
        <v>45</v>
      </c>
    </row>
    <row spans="1:3" r="15">
      <c t="s" r="A15" s="4">
        <v>46</v>
      </c>
      <c t="n" r="B15" s="6">
        <v>3724</v>
      </c>
      <c t="n" r="C15" s="6">
        <v>2391</v>
      </c>
    </row>
    <row spans="1:3" r="16">
      <c t="s" r="A16" s="4">
        <v>47</v>
      </c>
      <c t="n" r="B16" s="6">
        <v>37334</v>
      </c>
      <c t="n" r="C16" s="6">
        <v>22838</v>
      </c>
    </row>
    <row spans="1:3" r="17">
      <c t="s" r="A17" s="4">
        <v>48</v>
      </c>
      <c t="n" r="B17" s="6">
        <v>62248</v>
      </c>
      <c t="n" r="C17" s="6">
        <v>42183</v>
      </c>
    </row>
    <row spans="1:3" r="18">
      <c t="s" r="A18" s="4">
        <v>49</v>
      </c>
      <c t="n" r="B18" s="6">
        <v>0</v>
      </c>
    </row>
    <row spans="1:3" r="19">
      <c t="s" r="A19" s="4">
        <v>50</v>
      </c>
      <c t="n" r="B19" s="6">
        <v>103306</v>
      </c>
      <c t="n" r="C19" s="6">
        <v>67412</v>
      </c>
    </row>
    <row spans="1:3" r="20">
      <c t="s" r="A20" s="4">
        <v>51</v>
      </c>
      <c t="n" r="B20" s="6">
        <v>19883</v>
      </c>
      <c t="n" r="C20" s="6">
        <v>13322</v>
      </c>
    </row>
    <row spans="1:3" r="21">
      <c t="s" r="A21" s="4">
        <v>52</v>
      </c>
      <c t="n" r="B21" s="6">
        <v>279</v>
      </c>
      <c t="n" r="C21" s="6">
        <v>150</v>
      </c>
    </row>
    <row spans="1:3" r="22">
      <c t="s" r="A22" s="4">
        <v>53</v>
      </c>
      <c t="n" r="B22" s="6">
        <v>1087</v>
      </c>
      <c t="n" r="C22" s="6">
        <v>1667</v>
      </c>
    </row>
    <row spans="1:3" r="23">
      <c t="s" r="A23" s="4">
        <v>54</v>
      </c>
      <c t="n" r="B23" s="8">
        <v>124555</v>
      </c>
      <c t="n" r="C23" s="8">
        <v>82551</v>
      </c>
    </row>
    <row spans="1:3" r="24">
      <c t="s" r="A24" s="4">
        <v>55</v>
      </c>
      <c t="s" r="B24" s="4">
        <v>56</v>
      </c>
      <c t="s" r="C24" s="4">
        <v>56</v>
      </c>
    </row>
    <row spans="1:3" r="25">
      <c t="s" r="A25" s="3">
        <v>57</v>
      </c>
    </row>
    <row spans="1:3" r="26">
      <c t="s" r="A26" s="4">
        <v>58</v>
      </c>
      <c t="n" r="B26" s="8">
        <v>0</v>
      </c>
      <c t="n" r="C26" s="8">
        <v>0</v>
      </c>
    </row>
    <row spans="1:3" r="27">
      <c t="s" r="A27" s="4">
        <v>59</v>
      </c>
      <c t="n" r="B27" s="6">
        <v>3</v>
      </c>
      <c t="n" r="C27" s="6">
        <v>3</v>
      </c>
    </row>
    <row spans="1:3" r="28">
      <c t="s" r="A28" s="4">
        <v>60</v>
      </c>
      <c t="n" r="B28" s="6">
        <v>-12469</v>
      </c>
      <c t="n" r="C28" s="6">
        <v>-12469</v>
      </c>
    </row>
    <row spans="1:3" r="29">
      <c t="s" r="A29" s="4">
        <v>61</v>
      </c>
      <c t="n" r="B29" s="6">
        <v>211402</v>
      </c>
      <c t="n" r="C29" s="6">
        <v>177714</v>
      </c>
    </row>
    <row spans="1:3" r="30">
      <c t="s" r="A30" s="4">
        <v>62</v>
      </c>
      <c t="n" r="B30" s="6">
        <v>-47</v>
      </c>
      <c t="n" r="C30" s="6">
        <v>-94</v>
      </c>
    </row>
    <row spans="1:3" r="31">
      <c t="s" r="A31" s="4">
        <v>63</v>
      </c>
      <c t="n" r="B31" s="6">
        <v>-43533</v>
      </c>
      <c t="n" r="C31" s="6">
        <v>-49719</v>
      </c>
    </row>
    <row spans="1:3" r="32">
      <c t="s" r="A32" s="4">
        <v>64</v>
      </c>
      <c t="n" r="B32" s="6">
        <v>155356</v>
      </c>
      <c t="n" r="C32" s="6">
        <v>115435</v>
      </c>
    </row>
    <row spans="1:3" r="33">
      <c t="s" r="A33" s="4">
        <v>65</v>
      </c>
      <c t="n" r="B33" s="8">
        <v>279911</v>
      </c>
      <c t="n" r="C33" s="8">
        <v>197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r="A1" s="1">
        <v>240</v>
      </c>
      <c t="s" r="B1" s="2">
        <v>1</v>
      </c>
    </row>
    <row spans="1:2" r="2">
      <c t="s" r="B2" s="2">
        <v>2</v>
      </c>
    </row>
    <row spans="1:2" r="3">
      <c t="s" r="A3" s="3">
        <v>201</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253</v>
      </c>
      <c t="s" r="B10" s="4">
        <v>254</v>
      </c>
    </row>
    <row spans="1:2" r="11">
      <c t="s" r="A11" s="4">
        <v>255</v>
      </c>
      <c t="s" r="B11" s="4">
        <v>256</v>
      </c>
    </row>
    <row spans="1:2" r="12">
      <c t="s" r="A12" s="4">
        <v>257</v>
      </c>
      <c t="s" r="B12" s="4">
        <v>258</v>
      </c>
    </row>
    <row spans="1:2" r="13">
      <c t="s" r="A13" s="4">
        <v>37</v>
      </c>
      <c t="s" r="B13" s="4">
        <v>259</v>
      </c>
    </row>
    <row spans="1:2" r="14">
      <c t="s" r="A14" s="4">
        <v>260</v>
      </c>
      <c t="s" r="B14" s="4">
        <v>261</v>
      </c>
    </row>
    <row spans="1:2" r="15">
      <c t="s" r="A15" s="4">
        <v>262</v>
      </c>
      <c t="s" r="B15" s="4">
        <v>263</v>
      </c>
    </row>
    <row spans="1:2" r="16">
      <c t="s" r="A16" s="4">
        <v>264</v>
      </c>
      <c t="s" r="B16" s="4">
        <v>265</v>
      </c>
    </row>
    <row spans="1:2" r="17">
      <c t="s" r="A17" s="4">
        <v>266</v>
      </c>
      <c t="s" r="B17" s="4">
        <v>267</v>
      </c>
    </row>
    <row spans="1:2" r="18">
      <c t="s" r="A18" s="4">
        <v>268</v>
      </c>
      <c t="s" r="B18" s="4">
        <v>269</v>
      </c>
    </row>
    <row spans="1:2" r="19">
      <c t="s" r="A19" s="4">
        <v>270</v>
      </c>
      <c t="s" r="B19" s="4">
        <v>271</v>
      </c>
    </row>
    <row spans="1:2" r="20">
      <c t="s" r="A20" s="4">
        <v>272</v>
      </c>
      <c t="s" r="B20" s="4">
        <v>273</v>
      </c>
    </row>
    <row spans="1:2" r="21">
      <c t="s" r="A21" s="4">
        <v>274</v>
      </c>
      <c t="s" r="B21" s="4">
        <v>275</v>
      </c>
    </row>
    <row spans="1:2" r="22">
      <c t="s" r="A22" s="4">
        <v>276</v>
      </c>
      <c t="s" r="B22" s="4">
        <v>277</v>
      </c>
    </row>
    <row spans="1:2" r="23">
      <c t="s" r="A23" s="4">
        <v>278</v>
      </c>
      <c t="s" r="B23" s="4">
        <v>279</v>
      </c>
    </row>
    <row spans="1:2" r="24">
      <c t="s" r="A24" s="4">
        <v>280</v>
      </c>
      <c t="s" r="B24" s="4">
        <v>281</v>
      </c>
    </row>
    <row spans="1:2" r="25">
      <c t="s" r="A25" s="4">
        <v>282</v>
      </c>
      <c t="s" r="B25" s="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84</v>
      </c>
      <c t="s" r="B1" s="2">
        <v>1</v>
      </c>
    </row>
    <row spans="1:2" r="2">
      <c t="s" r="B2" s="2">
        <v>2</v>
      </c>
    </row>
    <row spans="1:2" r="3">
      <c t="s" r="A3" s="3">
        <v>201</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206</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9</v>
      </c>
    </row>
    <row spans="1:2" r="4">
      <c t="s" r="A4" s="4">
        <v>37</v>
      </c>
      <c t="s" r="B4" s="4">
        <v>297</v>
      </c>
    </row>
    <row spans="1:2" r="5">
      <c t="s" r="A5" s="4">
        <v>298</v>
      </c>
      <c t="s" r="B5" s="4">
        <v>299</v>
      </c>
    </row>
    <row spans="1:2" r="6">
      <c t="s" r="A6" s="4">
        <v>300</v>
      </c>
      <c t="s" r="B6" s="4">
        <v>301</v>
      </c>
    </row>
    <row spans="1:2" r="7">
      <c t="s" r="A7" s="4">
        <v>302</v>
      </c>
      <c t="s" r="B7" s="4">
        <v>303</v>
      </c>
    </row>
    <row spans="1:2" r="8">
      <c t="s" r="A8" s="4">
        <v>304</v>
      </c>
      <c t="s" r="B8" s="4">
        <v>305</v>
      </c>
    </row>
    <row spans="1:2" r="9">
      <c t="s" r="A9" s="4">
        <v>306</v>
      </c>
      <c t="s" r="B9" s="4">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8</v>
      </c>
      <c t="s" r="B1" s="2">
        <v>1</v>
      </c>
    </row>
    <row spans="1:2" r="2">
      <c t="s" r="B2" s="2">
        <v>2</v>
      </c>
    </row>
    <row spans="1:2" r="3">
      <c t="s" r="A3" s="3">
        <v>215</v>
      </c>
    </row>
    <row spans="1:2" r="4">
      <c t="s" r="A4" s="4">
        <v>309</v>
      </c>
      <c t="s" r="B4"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1</v>
      </c>
      <c t="s" r="B1" s="2">
        <v>1</v>
      </c>
    </row>
    <row spans="1:2" r="2">
      <c t="s" r="B2" s="2">
        <v>2</v>
      </c>
    </row>
    <row spans="1:2" r="3">
      <c t="s" r="A3" s="3">
        <v>218</v>
      </c>
    </row>
    <row spans="1:2" r="4">
      <c t="s" r="A4" s="4">
        <v>312</v>
      </c>
      <c t="s" r="B4" s="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21</v>
      </c>
    </row>
    <row spans="1:2" r="4">
      <c t="s" r="A4" s="4">
        <v>315</v>
      </c>
      <c t="s" r="B4" s="4">
        <v>316</v>
      </c>
    </row>
    <row spans="1:2" r="5">
      <c t="s" r="A5" s="4">
        <v>317</v>
      </c>
      <c t="s" r="B5" s="4">
        <v>318</v>
      </c>
    </row>
    <row spans="1:2" r="6">
      <c t="s" r="A6" s="4">
        <v>319</v>
      </c>
      <c t="s" r="B6" s="4">
        <v>320</v>
      </c>
    </row>
    <row spans="1:2" r="7">
      <c t="s" r="A7" s="4">
        <v>321</v>
      </c>
      <c t="s" r="B7" s="4">
        <v>322</v>
      </c>
    </row>
    <row spans="1:2" r="8">
      <c t="s" r="A8" s="4">
        <v>323</v>
      </c>
      <c t="s" r="B8" s="4">
        <v>324</v>
      </c>
    </row>
    <row spans="1:2" r="9">
      <c t="s" r="A9" s="4">
        <v>325</v>
      </c>
      <c t="s" r="B9" s="4">
        <v>326</v>
      </c>
    </row>
    <row spans="1:2" r="10">
      <c t="s" r="A10" s="4">
        <v>327</v>
      </c>
      <c t="s" r="B10" s="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9</v>
      </c>
      <c t="s" r="B1" s="2">
        <v>1</v>
      </c>
    </row>
    <row spans="1:2" r="2">
      <c t="s" r="B2" s="2">
        <v>2</v>
      </c>
    </row>
    <row spans="1:2" r="3">
      <c t="s" r="A3" s="3">
        <v>227</v>
      </c>
    </row>
    <row spans="1:2" r="4">
      <c t="s" r="A4" s="4">
        <v>330</v>
      </c>
      <c t="s" r="B4" s="4">
        <v>331</v>
      </c>
    </row>
    <row spans="1:2" r="5">
      <c t="s" r="A5" s="4">
        <v>332</v>
      </c>
      <c t="s" r="B5" s="4">
        <v>333</v>
      </c>
    </row>
    <row spans="1:2" r="6">
      <c t="s" r="A6" s="4">
        <v>334</v>
      </c>
      <c t="s" r="B6" s="4">
        <v>335</v>
      </c>
    </row>
    <row spans="1:2" r="7">
      <c t="s" r="A7" s="4">
        <v>336</v>
      </c>
      <c t="s" r="B7" s="4">
        <v>337</v>
      </c>
    </row>
    <row spans="1:2" r="8">
      <c t="s" r="A8" s="4">
        <v>338</v>
      </c>
      <c t="s" r="B8" s="4">
        <v>339</v>
      </c>
    </row>
    <row spans="1:2" r="9">
      <c t="s" r="A9" s="4">
        <v>340</v>
      </c>
      <c t="s" r="B9" s="4">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30</v>
      </c>
    </row>
    <row spans="1:2" r="4">
      <c t="s" r="A4" s="4">
        <v>343</v>
      </c>
      <c t="s" r="B4" s="4">
        <v>344</v>
      </c>
    </row>
    <row spans="1:2" r="5">
      <c t="s" r="A5" s="4">
        <v>345</v>
      </c>
      <c t="s" r="B5" s="4">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32</v>
      </c>
    </row>
    <row spans="1:3" r="2">
      <c t="s" r="A2" s="3">
        <v>67</v>
      </c>
    </row>
    <row spans="1:3" r="3">
      <c t="s" r="A3" s="4">
        <v>68</v>
      </c>
      <c t="n" r="B3" s="8">
        <v>309</v>
      </c>
      <c t="n" r="C3" s="8">
        <v>0</v>
      </c>
    </row>
    <row spans="1:3" r="4">
      <c t="s" r="A4" s="4">
        <v>69</v>
      </c>
      <c t="n" r="B4" s="9">
        <v>0.0001</v>
      </c>
      <c t="n" r="C4" s="9">
        <v>0.0001</v>
      </c>
    </row>
    <row spans="1:3" r="5">
      <c t="s" r="A5" s="4">
        <v>70</v>
      </c>
      <c t="n" r="B5" s="6">
        <v>20000000</v>
      </c>
      <c t="n" r="C5" s="6">
        <v>20000000</v>
      </c>
    </row>
    <row spans="1:3" r="6">
      <c t="s" r="A6" s="4">
        <v>71</v>
      </c>
      <c t="n" r="B6" s="6">
        <v>0</v>
      </c>
      <c t="n" r="C6" s="6">
        <v>0</v>
      </c>
    </row>
    <row spans="1:3" r="7">
      <c t="s" r="A7" s="4">
        <v>72</v>
      </c>
      <c t="n" r="B7" s="6">
        <v>0</v>
      </c>
      <c t="n" r="C7" s="6">
        <v>0</v>
      </c>
    </row>
    <row spans="1:3" r="8">
      <c t="s" r="A8" s="4">
        <v>73</v>
      </c>
      <c t="n" r="B8" s="9">
        <v>0.0001</v>
      </c>
      <c t="n" r="C8" s="9">
        <v>0.0001</v>
      </c>
    </row>
    <row spans="1:3" r="9">
      <c t="s" r="A9" s="4">
        <v>74</v>
      </c>
      <c t="n" r="B9" s="6">
        <v>1000000000</v>
      </c>
      <c t="n" r="C9" s="6">
        <v>1000000000</v>
      </c>
    </row>
    <row spans="1:3" r="10">
      <c t="s" r="A10" s="4">
        <v>75</v>
      </c>
      <c t="n" r="B10" s="6">
        <v>34323457</v>
      </c>
      <c t="n" r="C10" s="6">
        <v>32641500</v>
      </c>
    </row>
    <row spans="1:3" r="11">
      <c t="s" r="A11" s="4">
        <v>76</v>
      </c>
      <c t="n" r="B11" s="6">
        <v>34323457</v>
      </c>
      <c t="n" r="C11" s="6">
        <v>32641500</v>
      </c>
    </row>
    <row spans="1:3" r="12">
      <c t="s" r="A12" s="4">
        <v>77</v>
      </c>
      <c t="n" r="B12" s="6">
        <v>8109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7</v>
      </c>
      <c t="s" r="B1" s="2">
        <v>1</v>
      </c>
    </row>
    <row spans="1:2" r="2">
      <c t="s" r="B2" s="2">
        <v>2</v>
      </c>
    </row>
    <row spans="1:2" r="3">
      <c t="s" r="A3" s="3">
        <v>234</v>
      </c>
    </row>
    <row spans="1:2" r="4">
      <c t="s" r="A4" s="4">
        <v>348</v>
      </c>
      <c t="s" r="B4" s="4">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50</v>
      </c>
      <c t="s" r="B1" s="2">
        <v>1</v>
      </c>
    </row>
    <row spans="1:2" r="2">
      <c t="s" r="B2" s="2">
        <v>2</v>
      </c>
    </row>
    <row spans="1:2" r="3">
      <c t="s" r="A3" s="3">
        <v>237</v>
      </c>
    </row>
    <row spans="1:2" r="4">
      <c t="s" r="A4" s="4">
        <v>351</v>
      </c>
      <c t="s" r="B4" s="4">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r="A1" s="1">
        <v>353</v>
      </c>
      <c t="s" r="B1" s="2">
        <v>354</v>
      </c>
      <c t="s" r="C1" s="2">
        <v>355</v>
      </c>
      <c t="s" r="D1" s="2">
        <v>356</v>
      </c>
      <c t="s" r="E1" s="2">
        <v>357</v>
      </c>
      <c t="s" r="F1" s="2">
        <v>358</v>
      </c>
      <c t="s" r="G1" s="2">
        <v>359</v>
      </c>
      <c t="s" r="H1" s="2">
        <v>360</v>
      </c>
      <c t="s" r="I1" s="2">
        <v>361</v>
      </c>
      <c t="s" r="J1" s="2">
        <v>362</v>
      </c>
      <c t="s" r="K1" s="2">
        <v>355</v>
      </c>
      <c t="s" r="L1" s="2">
        <v>359</v>
      </c>
      <c t="s" r="M1" s="2">
        <v>363</v>
      </c>
    </row>
    <row spans="1:13" r="2">
      <c t="s" r="A2" s="3">
        <v>364</v>
      </c>
    </row>
    <row spans="1:13" r="3">
      <c t="s" r="A3" s="4">
        <v>365</v>
      </c>
      <c t="n" r="B3" s="11">
        <v>0.33333333333</v>
      </c>
    </row>
    <row spans="1:13" r="4">
      <c t="s" r="A4" s="4">
        <v>95</v>
      </c>
      <c t="n" r="C4" s="8">
        <v>26150</v>
      </c>
      <c t="n" r="D4" s="8">
        <v>21388</v>
      </c>
      <c t="n" r="E4" s="8">
        <v>21171</v>
      </c>
      <c t="n" r="F4" s="8">
        <v>18832</v>
      </c>
      <c t="n" r="G4" s="8">
        <v>20387</v>
      </c>
      <c t="n" r="H4" s="8">
        <v>17948</v>
      </c>
      <c t="n" r="I4" s="8">
        <v>19558</v>
      </c>
      <c t="n" r="J4" s="8">
        <v>18170</v>
      </c>
      <c t="n" r="K4" s="8">
        <v>87541</v>
      </c>
      <c t="n" r="L4" s="8">
        <v>76063</v>
      </c>
      <c t="n" r="M4" s="8">
        <v>72024</v>
      </c>
    </row>
    <row spans="1:13" r="5">
      <c t="s" r="A5" s="4">
        <v>68</v>
      </c>
      <c t="n" r="C5" s="6">
        <v>309</v>
      </c>
      <c t="n" r="G5" s="6">
        <v>0</v>
      </c>
      <c t="n" r="K5" s="6">
        <v>309</v>
      </c>
      <c t="n" r="L5" s="6">
        <v>0</v>
      </c>
    </row>
    <row spans="1:13" r="6">
      <c t="s" r="A6" s="4">
        <v>366</v>
      </c>
      <c t="n" r="K6" s="6">
        <v>1859</v>
      </c>
      <c t="n" r="L6" s="6">
        <v>3760</v>
      </c>
      <c t="n" r="M6" s="8">
        <v>852</v>
      </c>
    </row>
    <row spans="1:13" r="7">
      <c t="s" r="A7" s="4">
        <v>367</v>
      </c>
      <c t="n" r="K7" s="6">
        <v>900</v>
      </c>
    </row>
    <row spans="1:13" r="8">
      <c t="s" r="A8" s="4">
        <v>368</v>
      </c>
      <c t="n" r="C8" s="6">
        <v>1600</v>
      </c>
      <c t="n" r="G8" s="8">
        <v>800</v>
      </c>
      <c t="n" r="K8" s="8">
        <v>1600</v>
      </c>
      <c t="n" r="L8" s="8">
        <v>800</v>
      </c>
    </row>
    <row spans="1:13" r="9">
      <c t="s" r="A9" s="4">
        <v>369</v>
      </c>
      <c t="s" r="K9" s="4">
        <v>370</v>
      </c>
    </row>
    <row spans="1:13" r="10">
      <c t="s" r="A10" s="4">
        <v>371</v>
      </c>
    </row>
    <row spans="1:13" r="11">
      <c t="s" r="A11" s="3">
        <v>364</v>
      </c>
    </row>
    <row spans="1:13" r="12">
      <c t="s" r="A12" s="4">
        <v>372</v>
      </c>
      <c t="s" r="K12" s="4">
        <v>373</v>
      </c>
    </row>
    <row spans="1:13" r="13">
      <c t="s" r="A13" s="4">
        <v>374</v>
      </c>
    </row>
    <row spans="1:13" r="14">
      <c t="s" r="A14" s="3">
        <v>364</v>
      </c>
    </row>
    <row spans="1:13" r="15">
      <c t="s" r="A15" s="4">
        <v>372</v>
      </c>
      <c t="s" r="K15" s="4">
        <v>375</v>
      </c>
    </row>
    <row spans="1:13" r="16">
      <c t="s" r="A16" s="4">
        <v>376</v>
      </c>
    </row>
    <row spans="1:13" r="17">
      <c t="s" r="A17" s="3">
        <v>364</v>
      </c>
    </row>
    <row spans="1:13" r="18">
      <c t="s" r="A18" s="4">
        <v>95</v>
      </c>
      <c t="n" r="C18" s="8">
        <v>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7</v>
      </c>
      <c t="s" r="B1" s="2">
        <v>1</v>
      </c>
    </row>
    <row spans="1:4" r="2">
      <c t="s" r="B2" s="2">
        <v>2</v>
      </c>
      <c t="s" r="C2" s="2">
        <v>32</v>
      </c>
      <c t="s" r="D2" s="2">
        <v>85</v>
      </c>
    </row>
    <row spans="1:4" r="3">
      <c t="s" r="A3" s="4">
        <v>378</v>
      </c>
    </row>
    <row spans="1:4" r="4">
      <c t="s" r="A4" s="3">
        <v>379</v>
      </c>
    </row>
    <row spans="1:4" r="5">
      <c t="s" r="A5" s="4">
        <v>380</v>
      </c>
      <c t="s" r="B5" s="4">
        <v>381</v>
      </c>
      <c t="s" r="C5" s="4">
        <v>382</v>
      </c>
      <c t="s" r="D5" s="4">
        <v>383</v>
      </c>
    </row>
    <row spans="1:4" r="6">
      <c t="s" r="A6" s="4">
        <v>384</v>
      </c>
    </row>
    <row spans="1:4" r="7">
      <c t="s" r="A7" s="3">
        <v>379</v>
      </c>
    </row>
    <row spans="1:4" r="8">
      <c t="s" r="A8" s="4">
        <v>380</v>
      </c>
      <c t="s" r="B8" s="4">
        <v>385</v>
      </c>
      <c t="s" r="C8" s="4">
        <v>386</v>
      </c>
      <c t="s" r="D8" s="4">
        <v>387</v>
      </c>
    </row>
    <row spans="1:4" r="9">
      <c t="s" r="A9" s="4">
        <v>388</v>
      </c>
    </row>
    <row spans="1:4" r="10">
      <c t="s" r="A10" s="3">
        <v>379</v>
      </c>
    </row>
    <row spans="1:4" r="11">
      <c t="s" r="A11" s="4">
        <v>380</v>
      </c>
      <c t="s" r="B11" s="4">
        <v>389</v>
      </c>
    </row>
    <row spans="1:4" r="12">
      <c t="s" r="A12" s="4">
        <v>390</v>
      </c>
    </row>
    <row spans="1:4" r="13">
      <c t="s" r="A13" s="3">
        <v>379</v>
      </c>
    </row>
    <row spans="1:4" r="14">
      <c t="s" r="A14" s="4">
        <v>380</v>
      </c>
      <c t="s" r="B14" s="4">
        <v>391</v>
      </c>
      <c t="s" r="C14" s="4">
        <v>392</v>
      </c>
    </row>
    <row spans="1:4" r="15">
      <c t="s" r="A15" s="4">
        <v>393</v>
      </c>
    </row>
    <row spans="1:4" r="16">
      <c t="s" r="A16" s="3">
        <v>379</v>
      </c>
    </row>
    <row spans="1:4" r="17">
      <c t="s" r="A17" s="4">
        <v>380</v>
      </c>
      <c t="s" r="B17" s="4">
        <v>39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7"/>
  </cols>
  <sheetData>
    <row spans="1:2" r="1">
      <c t="s" r="A1" s="1">
        <v>395</v>
      </c>
      <c t="s" r="B1" s="2">
        <v>1</v>
      </c>
    </row>
    <row spans="1:2" r="2">
      <c t="s" r="B2" s="2">
        <v>2</v>
      </c>
    </row>
    <row spans="1:2" r="3">
      <c t="s" r="A3" s="4">
        <v>396</v>
      </c>
    </row>
    <row spans="1:2" r="4">
      <c t="s" r="A4" s="3">
        <v>397</v>
      </c>
    </row>
    <row spans="1:2" r="5">
      <c t="s" r="A5" s="4">
        <v>398</v>
      </c>
      <c t="s" r="B5" s="4">
        <v>370</v>
      </c>
    </row>
    <row spans="1:2" r="6">
      <c t="s" r="A6" s="4">
        <v>399</v>
      </c>
    </row>
    <row spans="1:2" r="7">
      <c t="s" r="A7" s="3">
        <v>397</v>
      </c>
    </row>
    <row spans="1:2" r="8">
      <c t="s" r="A8" s="4">
        <v>398</v>
      </c>
      <c t="s" r="B8" s="4">
        <v>400</v>
      </c>
    </row>
    <row spans="1:2" r="9">
      <c t="s" r="A9" s="4">
        <v>401</v>
      </c>
    </row>
    <row spans="1:2" r="10">
      <c t="s" r="A10" s="3">
        <v>397</v>
      </c>
    </row>
    <row spans="1:2" r="11">
      <c t="s" r="A11" s="4">
        <v>398</v>
      </c>
      <c t="s" r="B11" s="4">
        <v>370</v>
      </c>
    </row>
    <row spans="1:2" r="12">
      <c t="s" r="A12" s="4">
        <v>402</v>
      </c>
    </row>
    <row spans="1:2" r="13">
      <c t="s" r="A13" s="3">
        <v>397</v>
      </c>
    </row>
    <row spans="1:2" r="14">
      <c t="s" r="A14" s="4">
        <v>398</v>
      </c>
      <c t="s" r="B14" s="4">
        <v>403</v>
      </c>
    </row>
    <row spans="1:2" r="15">
      <c t="s" r="A15" s="4">
        <v>404</v>
      </c>
    </row>
    <row spans="1:2" r="16">
      <c t="s" r="A16" s="3">
        <v>397</v>
      </c>
    </row>
    <row spans="1:2" r="17">
      <c t="s" r="A17" s="4">
        <v>398</v>
      </c>
      <c t="s" r="B17" s="4">
        <v>400</v>
      </c>
    </row>
    <row spans="1:2" r="18">
      <c t="s" r="A18" s="4">
        <v>405</v>
      </c>
    </row>
    <row spans="1:2" r="19">
      <c t="s" r="A19" s="3">
        <v>397</v>
      </c>
    </row>
    <row spans="1:2" r="20">
      <c t="s" r="A20" s="4">
        <v>406</v>
      </c>
      <c t="s" r="B20" s="4">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32</v>
      </c>
    </row>
    <row spans="1:3" r="2">
      <c t="s" r="A2" s="3">
        <v>409</v>
      </c>
    </row>
    <row spans="1:3" r="3">
      <c t="s" r="A3" s="4">
        <v>34</v>
      </c>
      <c t="n" r="B3" s="8">
        <v>120212</v>
      </c>
      <c t="n" r="C3" s="8">
        <v>38941</v>
      </c>
    </row>
    <row spans="1:3" r="4">
      <c t="s" r="A4" s="3">
        <v>410</v>
      </c>
    </row>
    <row spans="1:3" r="5">
      <c t="s" r="A5" s="4">
        <v>35</v>
      </c>
      <c t="n" r="B5" s="6">
        <v>90001</v>
      </c>
      <c t="n" r="C5" s="6">
        <v>110465</v>
      </c>
    </row>
    <row spans="1:3" r="6">
      <c t="s" r="A6" s="4">
        <v>411</v>
      </c>
    </row>
    <row spans="1:3" r="7">
      <c t="s" r="A7" s="3">
        <v>409</v>
      </c>
    </row>
    <row spans="1:3" r="8">
      <c t="s" r="A8" s="4">
        <v>34</v>
      </c>
      <c t="n" r="B8" s="6">
        <v>83852</v>
      </c>
      <c t="n" r="C8" s="6">
        <v>15976</v>
      </c>
    </row>
    <row spans="1:3" r="9">
      <c t="s" r="A9" s="4">
        <v>412</v>
      </c>
    </row>
    <row spans="1:3" r="10">
      <c t="s" r="A10" s="3">
        <v>409</v>
      </c>
    </row>
    <row spans="1:3" r="11">
      <c t="s" r="A11" s="4">
        <v>34</v>
      </c>
      <c t="n" r="B11" s="6">
        <v>4497</v>
      </c>
    </row>
    <row spans="1:3" r="12">
      <c t="s" r="A12" s="3">
        <v>410</v>
      </c>
    </row>
    <row spans="1:3" r="13">
      <c t="s" r="A13" s="4">
        <v>35</v>
      </c>
      <c t="n" r="B13" s="6">
        <v>8986</v>
      </c>
    </row>
    <row spans="1:3" r="14">
      <c t="s" r="A14" s="4">
        <v>413</v>
      </c>
    </row>
    <row spans="1:3" r="15">
      <c t="s" r="A15" s="3">
        <v>409</v>
      </c>
    </row>
    <row spans="1:3" r="16">
      <c t="s" r="A16" s="4">
        <v>34</v>
      </c>
      <c t="n" r="B16" s="6">
        <v>88349</v>
      </c>
      <c t="n" r="C16" s="6">
        <v>15976</v>
      </c>
    </row>
    <row spans="1:3" r="17">
      <c t="s" r="A17" s="4">
        <v>414</v>
      </c>
    </row>
    <row spans="1:3" r="18">
      <c t="s" r="A18" s="3">
        <v>409</v>
      </c>
    </row>
    <row spans="1:3" r="19">
      <c t="s" r="A19" s="4">
        <v>34</v>
      </c>
      <c t="n" r="B19" s="6">
        <v>31863</v>
      </c>
      <c t="n" r="C19" s="6">
        <v>22965</v>
      </c>
    </row>
    <row spans="1:3" r="20">
      <c t="s" r="A20" s="4">
        <v>415</v>
      </c>
    </row>
    <row spans="1:3" r="21">
      <c t="s" r="A21" s="3">
        <v>410</v>
      </c>
    </row>
    <row spans="1:3" r="22">
      <c t="s" r="A22" s="4">
        <v>35</v>
      </c>
      <c t="n" r="B22" s="6">
        <v>14560</v>
      </c>
      <c t="n" r="C22" s="6">
        <v>58707</v>
      </c>
    </row>
    <row spans="1:3" r="23">
      <c t="s" r="A23" s="4">
        <v>416</v>
      </c>
    </row>
    <row spans="1:3" r="24">
      <c t="s" r="A24" s="3">
        <v>410</v>
      </c>
    </row>
    <row spans="1:3" r="25">
      <c t="s" r="A25" s="4">
        <v>35</v>
      </c>
      <c t="n" r="B25" s="6">
        <v>29008</v>
      </c>
      <c t="n" r="C25" s="6">
        <v>31779</v>
      </c>
    </row>
    <row spans="1:3" r="26">
      <c t="s" r="A26" s="4">
        <v>417</v>
      </c>
    </row>
    <row spans="1:3" r="27">
      <c t="s" r="A27" s="3">
        <v>410</v>
      </c>
    </row>
    <row spans="1:3" r="28">
      <c t="s" r="A28" s="4">
        <v>35</v>
      </c>
      <c t="n" r="B28" s="6">
        <v>37447</v>
      </c>
      <c t="n" r="C28" s="6">
        <v>19979</v>
      </c>
    </row>
    <row spans="1:3" r="29">
      <c t="s" r="A29" s="4">
        <v>418</v>
      </c>
    </row>
    <row spans="1:3" r="30">
      <c t="s" r="A30" s="3">
        <v>410</v>
      </c>
    </row>
    <row spans="1:3" r="31">
      <c t="s" r="A31" s="4">
        <v>35</v>
      </c>
      <c t="n" r="B31" s="6">
        <v>0</v>
      </c>
      <c t="n" r="C31" s="6">
        <v>0</v>
      </c>
    </row>
    <row spans="1:3" r="32">
      <c t="s" r="A32" s="4">
        <v>419</v>
      </c>
    </row>
    <row spans="1:3" r="33">
      <c t="s" r="A33" s="3">
        <v>409</v>
      </c>
    </row>
    <row spans="1:3" r="34">
      <c t="s" r="A34" s="4">
        <v>34</v>
      </c>
      <c t="n" r="B34" s="6">
        <v>83852</v>
      </c>
      <c t="n" r="C34" s="6">
        <v>15976</v>
      </c>
    </row>
    <row spans="1:3" r="35">
      <c t="s" r="A35" s="4">
        <v>420</v>
      </c>
    </row>
    <row spans="1:3" r="36">
      <c t="s" r="A36" s="3">
        <v>409</v>
      </c>
    </row>
    <row spans="1:3" r="37">
      <c t="s" r="A37" s="4">
        <v>34</v>
      </c>
      <c t="n" r="B37" s="6">
        <v>0</v>
      </c>
    </row>
    <row spans="1:3" r="38">
      <c t="s" r="A38" s="3">
        <v>410</v>
      </c>
    </row>
    <row spans="1:3" r="39">
      <c t="s" r="A39" s="4">
        <v>35</v>
      </c>
      <c t="n" r="B39" s="6">
        <v>0</v>
      </c>
    </row>
    <row spans="1:3" r="40">
      <c t="s" r="A40" s="4">
        <v>421</v>
      </c>
    </row>
    <row spans="1:3" r="41">
      <c t="s" r="A41" s="3">
        <v>409</v>
      </c>
    </row>
    <row spans="1:3" r="42">
      <c t="s" r="A42" s="4">
        <v>34</v>
      </c>
      <c t="n" r="B42" s="6">
        <v>83852</v>
      </c>
      <c t="n" r="C42" s="6">
        <v>15976</v>
      </c>
    </row>
    <row spans="1:3" r="43">
      <c t="s" r="A43" s="4">
        <v>422</v>
      </c>
    </row>
    <row spans="1:3" r="44">
      <c t="s" r="A44" s="3">
        <v>410</v>
      </c>
    </row>
    <row spans="1:3" r="45">
      <c t="s" r="A45" s="4">
        <v>35</v>
      </c>
      <c t="n" r="B45" s="6">
        <v>0</v>
      </c>
      <c t="n" r="C45" s="6">
        <v>0</v>
      </c>
    </row>
    <row spans="1:3" r="46">
      <c t="s" r="A46" s="4">
        <v>423</v>
      </c>
    </row>
    <row spans="1:3" r="47">
      <c t="s" r="A47" s="3">
        <v>410</v>
      </c>
    </row>
    <row spans="1:3" r="48">
      <c t="s" r="A48" s="4">
        <v>35</v>
      </c>
      <c t="n" r="B48" s="6">
        <v>0</v>
      </c>
      <c t="n" r="C48" s="6">
        <v>0</v>
      </c>
    </row>
    <row spans="1:3" r="49">
      <c t="s" r="A49" s="4">
        <v>424</v>
      </c>
    </row>
    <row spans="1:3" r="50">
      <c t="s" r="A50" s="3">
        <v>410</v>
      </c>
    </row>
    <row spans="1:3" r="51">
      <c t="s" r="A51" s="4">
        <v>35</v>
      </c>
      <c t="n" r="B51" s="6">
        <v>0</v>
      </c>
      <c t="n" r="C51" s="6">
        <v>0</v>
      </c>
    </row>
    <row spans="1:3" r="52">
      <c t="s" r="A52" s="4">
        <v>425</v>
      </c>
    </row>
    <row spans="1:3" r="53">
      <c t="s" r="A53" s="3">
        <v>410</v>
      </c>
    </row>
    <row spans="1:3" r="54">
      <c t="s" r="A54" s="4">
        <v>35</v>
      </c>
      <c t="n" r="B54" s="6">
        <v>90001</v>
      </c>
      <c t="n" r="C54" s="6">
        <v>110465</v>
      </c>
    </row>
    <row spans="1:3" r="55">
      <c t="s" r="A55" s="4">
        <v>426</v>
      </c>
    </row>
    <row spans="1:3" r="56">
      <c t="s" r="A56" s="3">
        <v>409</v>
      </c>
    </row>
    <row spans="1:3" r="57">
      <c t="s" r="A57" s="4">
        <v>34</v>
      </c>
      <c t="n" r="B57" s="6">
        <v>0</v>
      </c>
      <c t="n" r="C57" s="6">
        <v>0</v>
      </c>
    </row>
    <row spans="1:3" r="58">
      <c t="s" r="A58" s="4">
        <v>427</v>
      </c>
    </row>
    <row spans="1:3" r="59">
      <c t="s" r="A59" s="3">
        <v>409</v>
      </c>
    </row>
    <row spans="1:3" r="60">
      <c t="s" r="A60" s="4">
        <v>34</v>
      </c>
      <c t="n" r="B60" s="6">
        <v>4497</v>
      </c>
    </row>
    <row spans="1:3" r="61">
      <c t="s" r="A61" s="3">
        <v>410</v>
      </c>
    </row>
    <row spans="1:3" r="62">
      <c t="s" r="A62" s="4">
        <v>35</v>
      </c>
      <c t="n" r="B62" s="6">
        <v>8986</v>
      </c>
    </row>
    <row spans="1:3" r="63">
      <c t="s" r="A63" s="4">
        <v>428</v>
      </c>
    </row>
    <row spans="1:3" r="64">
      <c t="s" r="A64" s="3">
        <v>409</v>
      </c>
    </row>
    <row spans="1:3" r="65">
      <c t="s" r="A65" s="4">
        <v>34</v>
      </c>
      <c t="n" r="B65" s="6">
        <v>4497</v>
      </c>
      <c t="n" r="C65" s="6">
        <v>0</v>
      </c>
    </row>
    <row spans="1:3" r="66">
      <c t="s" r="A66" s="4">
        <v>429</v>
      </c>
    </row>
    <row spans="1:3" r="67">
      <c t="s" r="A67" s="3">
        <v>410</v>
      </c>
    </row>
    <row spans="1:3" r="68">
      <c t="s" r="A68" s="4">
        <v>35</v>
      </c>
      <c t="n" r="B68" s="6">
        <v>14560</v>
      </c>
      <c t="n" r="C68" s="6">
        <v>58707</v>
      </c>
    </row>
    <row spans="1:3" r="69">
      <c t="s" r="A69" s="4">
        <v>430</v>
      </c>
    </row>
    <row spans="1:3" r="70">
      <c t="s" r="A70" s="3">
        <v>410</v>
      </c>
    </row>
    <row spans="1:3" r="71">
      <c t="s" r="A71" s="4">
        <v>35</v>
      </c>
      <c t="n" r="B71" s="6">
        <v>29008</v>
      </c>
      <c t="n" r="C71" s="6">
        <v>31779</v>
      </c>
    </row>
    <row spans="1:3" r="72">
      <c t="s" r="A72" s="4">
        <v>431</v>
      </c>
    </row>
    <row spans="1:3" r="73">
      <c t="s" r="A73" s="3">
        <v>410</v>
      </c>
    </row>
    <row spans="1:3" r="74">
      <c t="s" r="A74" s="4">
        <v>35</v>
      </c>
      <c t="n" r="B74" s="6">
        <v>37447</v>
      </c>
      <c t="n" r="C74" s="6">
        <v>19979</v>
      </c>
    </row>
    <row spans="1:3" r="75">
      <c t="s" r="A75" s="4">
        <v>432</v>
      </c>
    </row>
    <row spans="1:3" r="76">
      <c t="s" r="A76" s="3">
        <v>410</v>
      </c>
    </row>
    <row spans="1:3" r="77">
      <c t="s" r="A77" s="4">
        <v>35</v>
      </c>
      <c t="n" r="B77" s="6">
        <v>0</v>
      </c>
      <c t="n" r="C77" s="6">
        <v>0</v>
      </c>
    </row>
    <row spans="1:3" r="78">
      <c t="s" r="A78" s="4">
        <v>433</v>
      </c>
    </row>
    <row spans="1:3" r="79">
      <c t="s" r="A79" s="3">
        <v>409</v>
      </c>
    </row>
    <row spans="1:3" r="80">
      <c t="s" r="A80" s="4">
        <v>34</v>
      </c>
      <c t="n" r="B80" s="6">
        <v>0</v>
      </c>
      <c t="n" r="C80" s="6">
        <v>0</v>
      </c>
    </row>
    <row spans="1:3" r="81">
      <c t="s" r="A81" s="4">
        <v>434</v>
      </c>
    </row>
    <row spans="1:3" r="82">
      <c t="s" r="A82" s="3">
        <v>410</v>
      </c>
    </row>
    <row spans="1:3" r="83">
      <c t="s" r="A83" s="4">
        <v>35</v>
      </c>
      <c t="n" r="B83" s="6">
        <v>0</v>
      </c>
    </row>
    <row spans="1:3" r="84">
      <c t="s" r="A84" s="4">
        <v>435</v>
      </c>
    </row>
    <row spans="1:3" r="85">
      <c t="s" r="A85" s="3">
        <v>409</v>
      </c>
    </row>
    <row spans="1:3" r="86">
      <c t="s" r="A86" s="4">
        <v>34</v>
      </c>
      <c t="n" r="B86" s="6">
        <v>0</v>
      </c>
      <c t="n" r="C86" s="6">
        <v>0</v>
      </c>
    </row>
    <row spans="1:3" r="87">
      <c t="s" r="A87" s="4">
        <v>436</v>
      </c>
    </row>
    <row spans="1:3" r="88">
      <c t="s" r="A88" s="3">
        <v>410</v>
      </c>
    </row>
    <row spans="1:3" r="89">
      <c t="s" r="A89" s="4">
        <v>35</v>
      </c>
      <c t="n" r="B89" s="6">
        <v>0</v>
      </c>
      <c t="n" r="C89" s="6">
        <v>0</v>
      </c>
    </row>
    <row spans="1:3" r="90">
      <c t="s" r="A90" s="4">
        <v>437</v>
      </c>
    </row>
    <row spans="1:3" r="91">
      <c t="s" r="A91" s="3">
        <v>410</v>
      </c>
    </row>
    <row spans="1:3" r="92">
      <c t="s" r="A92" s="4">
        <v>35</v>
      </c>
      <c t="n" r="B92" s="6">
        <v>0</v>
      </c>
      <c t="n" r="C92" s="6">
        <v>0</v>
      </c>
    </row>
    <row spans="1:3" r="93">
      <c t="s" r="A93" s="4">
        <v>438</v>
      </c>
    </row>
    <row spans="1:3" r="94">
      <c t="s" r="A94" s="3">
        <v>410</v>
      </c>
    </row>
    <row spans="1:3" r="95">
      <c t="s" r="A95" s="4">
        <v>35</v>
      </c>
      <c t="n" r="B95" s="8">
        <v>0</v>
      </c>
      <c t="n" r="C95" s="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32</v>
      </c>
    </row>
    <row spans="1:3" r="2">
      <c t="s" r="A2" s="4">
        <v>440</v>
      </c>
    </row>
    <row spans="1:3" r="3">
      <c t="s" r="A3" s="3">
        <v>441</v>
      </c>
    </row>
    <row spans="1:3" r="4">
      <c t="s" r="A4" s="4">
        <v>442</v>
      </c>
      <c t="n" r="B4" s="8">
        <v>120212</v>
      </c>
      <c t="n" r="C4" s="8">
        <v>38941</v>
      </c>
    </row>
    <row spans="1:3" r="5">
      <c t="s" r="A5" s="4">
        <v>443</v>
      </c>
      <c t="n" r="B5" s="6">
        <v>120212</v>
      </c>
      <c t="n" r="C5" s="6">
        <v>38941</v>
      </c>
    </row>
    <row spans="1:3" r="6">
      <c t="s" r="A6" s="4">
        <v>444</v>
      </c>
    </row>
    <row spans="1:3" r="7">
      <c t="s" r="A7" s="3">
        <v>441</v>
      </c>
    </row>
    <row spans="1:3" r="8">
      <c t="s" r="A8" s="4">
        <v>442</v>
      </c>
      <c t="n" r="B8" s="6">
        <v>83852</v>
      </c>
      <c t="n" r="C8" s="6">
        <v>15976</v>
      </c>
    </row>
    <row spans="1:3" r="9">
      <c t="s" r="A9" s="4">
        <v>443</v>
      </c>
      <c t="n" r="B9" s="6">
        <v>83852</v>
      </c>
      <c t="n" r="C9" s="6">
        <v>15976</v>
      </c>
    </row>
    <row spans="1:3" r="10">
      <c t="s" r="A10" s="4">
        <v>445</v>
      </c>
    </row>
    <row spans="1:3" r="11">
      <c t="s" r="A11" s="3">
        <v>441</v>
      </c>
    </row>
    <row spans="1:3" r="12">
      <c t="s" r="A12" s="4">
        <v>442</v>
      </c>
      <c t="n" r="B12" s="6">
        <v>4497</v>
      </c>
    </row>
    <row spans="1:3" r="13">
      <c t="s" r="A13" s="4">
        <v>443</v>
      </c>
      <c t="n" r="B13" s="6">
        <v>4497</v>
      </c>
    </row>
    <row spans="1:3" r="14">
      <c t="s" r="A14" s="4">
        <v>446</v>
      </c>
    </row>
    <row spans="1:3" r="15">
      <c t="s" r="A15" s="3">
        <v>441</v>
      </c>
    </row>
    <row spans="1:3" r="16">
      <c t="s" r="A16" s="4">
        <v>442</v>
      </c>
      <c t="n" r="B16" s="6">
        <v>31863</v>
      </c>
      <c t="n" r="C16" s="6">
        <v>22965</v>
      </c>
    </row>
    <row spans="1:3" r="17">
      <c t="s" r="A17" s="4">
        <v>443</v>
      </c>
      <c t="n" r="B17" s="6">
        <v>31863</v>
      </c>
      <c t="n" r="C17" s="6">
        <v>22965</v>
      </c>
    </row>
    <row spans="1:3" r="18">
      <c t="s" r="A18" s="4">
        <v>447</v>
      </c>
    </row>
    <row spans="1:3" r="19">
      <c t="s" r="A19" s="3">
        <v>441</v>
      </c>
    </row>
    <row spans="1:3" r="20">
      <c t="s" r="A20" s="4">
        <v>442</v>
      </c>
      <c t="n" r="B20" s="6">
        <v>90048</v>
      </c>
      <c t="n" r="C20" s="6">
        <v>110559</v>
      </c>
    </row>
    <row spans="1:3" r="21">
      <c t="s" r="A21" s="4">
        <v>448</v>
      </c>
      <c t="n" r="B21" s="6">
        <v>3</v>
      </c>
      <c t="n" r="C21" s="6">
        <v>12</v>
      </c>
    </row>
    <row spans="1:3" r="22">
      <c t="s" r="A22" s="4">
        <v>449</v>
      </c>
      <c t="n" r="B22" s="6">
        <v>-50</v>
      </c>
      <c t="n" r="C22" s="6">
        <v>-106</v>
      </c>
    </row>
    <row spans="1:3" r="23">
      <c t="s" r="A23" s="4">
        <v>443</v>
      </c>
      <c t="n" r="B23" s="6">
        <v>90001</v>
      </c>
      <c t="n" r="C23" s="6">
        <v>110465</v>
      </c>
    </row>
    <row spans="1:3" r="24">
      <c t="s" r="A24" s="4">
        <v>450</v>
      </c>
    </row>
    <row spans="1:3" r="25">
      <c t="s" r="A25" s="3">
        <v>441</v>
      </c>
    </row>
    <row spans="1:3" r="26">
      <c t="s" r="A26" s="4">
        <v>442</v>
      </c>
      <c t="n" r="B26" s="6">
        <v>8986</v>
      </c>
    </row>
    <row spans="1:3" r="27">
      <c t="s" r="A27" s="4">
        <v>448</v>
      </c>
      <c t="n" r="B27" s="6">
        <v>0</v>
      </c>
    </row>
    <row spans="1:3" r="28">
      <c t="s" r="A28" s="4">
        <v>449</v>
      </c>
      <c t="n" r="B28" s="6">
        <v>0</v>
      </c>
    </row>
    <row spans="1:3" r="29">
      <c t="s" r="A29" s="4">
        <v>443</v>
      </c>
      <c t="n" r="B29" s="6">
        <v>8986</v>
      </c>
    </row>
    <row spans="1:3" r="30">
      <c t="s" r="A30" s="4">
        <v>451</v>
      </c>
    </row>
    <row spans="1:3" r="31">
      <c t="s" r="A31" s="3">
        <v>441</v>
      </c>
    </row>
    <row spans="1:3" r="32">
      <c t="s" r="A32" s="4">
        <v>442</v>
      </c>
      <c t="n" r="B32" s="6">
        <v>14570</v>
      </c>
      <c t="n" r="C32" s="6">
        <v>58777</v>
      </c>
    </row>
    <row spans="1:3" r="33">
      <c t="s" r="A33" s="4">
        <v>448</v>
      </c>
      <c t="n" r="B33" s="6">
        <v>0</v>
      </c>
      <c t="n" r="C33" s="6">
        <v>4</v>
      </c>
    </row>
    <row spans="1:3" r="34">
      <c t="s" r="A34" s="4">
        <v>449</v>
      </c>
      <c t="n" r="B34" s="6">
        <v>-10</v>
      </c>
      <c t="n" r="C34" s="6">
        <v>-74</v>
      </c>
    </row>
    <row spans="1:3" r="35">
      <c t="s" r="A35" s="4">
        <v>443</v>
      </c>
      <c t="n" r="B35" s="6">
        <v>14560</v>
      </c>
      <c t="n" r="C35" s="6">
        <v>58707</v>
      </c>
    </row>
    <row spans="1:3" r="36">
      <c t="s" r="A36" s="4">
        <v>452</v>
      </c>
    </row>
    <row spans="1:3" r="37">
      <c t="s" r="A37" s="3">
        <v>441</v>
      </c>
    </row>
    <row spans="1:3" r="38">
      <c t="s" r="A38" s="4">
        <v>442</v>
      </c>
      <c t="n" r="B38" s="6">
        <v>29031</v>
      </c>
      <c t="n" r="C38" s="6">
        <v>31800</v>
      </c>
    </row>
    <row spans="1:3" r="39">
      <c t="s" r="A39" s="4">
        <v>448</v>
      </c>
      <c t="n" r="B39" s="6">
        <v>0</v>
      </c>
      <c t="n" r="C39" s="6">
        <v>1</v>
      </c>
    </row>
    <row spans="1:3" r="40">
      <c t="s" r="A40" s="4">
        <v>449</v>
      </c>
      <c t="n" r="B40" s="6">
        <v>-23</v>
      </c>
      <c t="n" r="C40" s="6">
        <v>-22</v>
      </c>
    </row>
    <row spans="1:3" r="41">
      <c t="s" r="A41" s="4">
        <v>443</v>
      </c>
      <c t="n" r="B41" s="6">
        <v>29008</v>
      </c>
      <c t="n" r="C41" s="6">
        <v>31779</v>
      </c>
    </row>
    <row spans="1:3" r="42">
      <c t="s" r="A42" s="4">
        <v>453</v>
      </c>
    </row>
    <row spans="1:3" r="43">
      <c t="s" r="A43" s="3">
        <v>441</v>
      </c>
    </row>
    <row spans="1:3" r="44">
      <c t="s" r="A44" s="4">
        <v>442</v>
      </c>
      <c t="n" r="B44" s="6">
        <v>37461</v>
      </c>
      <c t="n" r="C44" s="6">
        <v>19982</v>
      </c>
    </row>
    <row spans="1:3" r="45">
      <c t="s" r="A45" s="4">
        <v>448</v>
      </c>
      <c t="n" r="B45" s="6">
        <v>3</v>
      </c>
      <c t="n" r="C45" s="6">
        <v>7</v>
      </c>
    </row>
    <row spans="1:3" r="46">
      <c t="s" r="A46" s="4">
        <v>449</v>
      </c>
      <c t="n" r="B46" s="6">
        <v>-17</v>
      </c>
      <c t="n" r="C46" s="6">
        <v>-10</v>
      </c>
    </row>
    <row spans="1:3" r="47">
      <c t="s" r="A47" s="4">
        <v>443</v>
      </c>
      <c t="n" r="B47" s="8">
        <v>37447</v>
      </c>
      <c t="n" r="C47" s="8">
        <v>199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4</v>
      </c>
      <c t="s" r="B1" s="2">
        <v>2</v>
      </c>
      <c t="s" r="C1" s="2">
        <v>32</v>
      </c>
    </row>
    <row spans="1:3" r="2">
      <c t="s" r="A2" s="3">
        <v>455</v>
      </c>
    </row>
    <row spans="1:3" r="3">
      <c t="s" r="A3" s="4">
        <v>456</v>
      </c>
      <c t="n" r="B3" s="8">
        <v>177852</v>
      </c>
      <c t="n" r="C3" s="8">
        <v>90555</v>
      </c>
    </row>
    <row spans="1:3" r="4">
      <c t="s" r="A4" s="4">
        <v>457</v>
      </c>
      <c t="n" r="B4" s="6">
        <v>498</v>
      </c>
      <c t="n" r="C4" s="6">
        <v>35886</v>
      </c>
    </row>
    <row spans="1:3" r="5">
      <c t="s" r="A5" s="4">
        <v>122</v>
      </c>
      <c t="n" r="B5" s="6">
        <v>178350</v>
      </c>
      <c t="n" r="C5" s="6">
        <v>126441</v>
      </c>
    </row>
    <row spans="1:3" r="6">
      <c t="s" r="A6" s="4">
        <v>414</v>
      </c>
      <c t="n" r="B6" s="6">
        <v>31863</v>
      </c>
      <c t="n" r="C6" s="6">
        <v>22965</v>
      </c>
    </row>
    <row spans="1:3" r="7">
      <c t="s" r="A7" s="4">
        <v>122</v>
      </c>
      <c t="n" r="B7" s="8">
        <v>210213</v>
      </c>
      <c t="n" r="C7" s="8">
        <v>149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r="A1" s="1">
        <v>458</v>
      </c>
      <c t="s" r="B1" s="2">
        <v>459</v>
      </c>
    </row>
    <row spans="1:2" r="2">
      <c t="s" r="A2" s="3">
        <v>206</v>
      </c>
    </row>
    <row spans="1:2" r="3">
      <c t="s" r="A3" s="4">
        <v>460</v>
      </c>
      <c t="n" r="B3" s="8">
        <v>0</v>
      </c>
    </row>
    <row spans="1:2" r="4">
      <c t="s" r="A4" s="4">
        <v>461</v>
      </c>
      <c t="n" r="B4" s="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2</v>
      </c>
    </row>
    <row spans="1:3" r="2">
      <c t="s" r="A2" s="3">
        <v>209</v>
      </c>
    </row>
    <row spans="1:3" r="3">
      <c t="s" r="A3" s="4">
        <v>463</v>
      </c>
      <c t="n" r="B3" s="8">
        <v>76</v>
      </c>
      <c t="n" r="C3" s="8">
        <v>433</v>
      </c>
    </row>
    <row spans="1:3" r="4">
      <c t="s" r="A4" s="4">
        <v>464</v>
      </c>
      <c t="n" r="B4" s="6">
        <v>3737</v>
      </c>
      <c t="n" r="C4" s="6">
        <v>6118</v>
      </c>
    </row>
    <row spans="1:3" r="5">
      <c t="s" r="A5" s="4">
        <v>465</v>
      </c>
      <c t="n" r="B5" s="8">
        <v>3813</v>
      </c>
      <c t="n" r="C5" s="8">
        <v>65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86</v>
      </c>
    </row>
    <row spans="1:12" r="4">
      <c t="s" r="A4" s="4">
        <v>87</v>
      </c>
      <c t="n" r="B4" s="8">
        <v>47051</v>
      </c>
      <c t="n" r="C4" s="8">
        <v>38717</v>
      </c>
      <c t="n" r="D4" s="8">
        <v>34814</v>
      </c>
      <c t="n" r="E4" s="8">
        <v>32152</v>
      </c>
      <c t="n" r="F4" s="8">
        <v>36790</v>
      </c>
      <c t="n" r="G4" s="8">
        <v>26180</v>
      </c>
      <c t="n" r="H4" s="8">
        <v>22544</v>
      </c>
      <c t="n" r="I4" s="8">
        <v>20080</v>
      </c>
      <c t="n" r="J4" s="8">
        <v>152734</v>
      </c>
      <c t="n" r="K4" s="8">
        <v>105594</v>
      </c>
      <c t="n" r="L4" s="8">
        <v>101717</v>
      </c>
    </row>
    <row spans="1:12" r="5">
      <c t="s" r="A5" s="4">
        <v>88</v>
      </c>
      <c t="n" r="B5" s="6">
        <v>19973</v>
      </c>
      <c t="n" r="C5" s="6">
        <v>17935</v>
      </c>
      <c t="n" r="D5" s="6">
        <v>16632</v>
      </c>
      <c t="n" r="E5" s="6">
        <v>14701</v>
      </c>
      <c t="n" r="F5" s="6">
        <v>14461</v>
      </c>
      <c t="n" r="G5" s="6">
        <v>13088</v>
      </c>
      <c t="n" r="H5" s="6">
        <v>12307</v>
      </c>
      <c t="n" r="I5" s="6">
        <v>11680</v>
      </c>
      <c t="n" r="J5" s="6">
        <v>69241</v>
      </c>
      <c t="n" r="K5" s="6">
        <v>51536</v>
      </c>
      <c t="n" r="L5" s="6">
        <v>38578</v>
      </c>
    </row>
    <row spans="1:12" r="6">
      <c t="s" r="A6" s="4">
        <v>89</v>
      </c>
      <c t="n" r="B6" s="6">
        <v>67024</v>
      </c>
      <c t="n" r="C6" s="6">
        <v>56652</v>
      </c>
      <c t="n" r="D6" s="6">
        <v>51446</v>
      </c>
      <c t="n" r="E6" s="6">
        <v>46853</v>
      </c>
      <c t="n" r="F6" s="6">
        <v>51251</v>
      </c>
      <c t="n" r="G6" s="6">
        <v>39268</v>
      </c>
      <c t="n" r="H6" s="6">
        <v>34851</v>
      </c>
      <c t="n" r="I6" s="6">
        <v>31760</v>
      </c>
      <c t="n" r="J6" s="6">
        <v>221975</v>
      </c>
      <c t="n" r="K6" s="6">
        <v>157130</v>
      </c>
      <c t="n" r="L6" s="6">
        <v>140295</v>
      </c>
    </row>
    <row spans="1:12" r="7">
      <c t="s" r="A7" s="3">
        <v>90</v>
      </c>
    </row>
    <row spans="1:12" r="8">
      <c t="s" r="A8" s="4">
        <v>87</v>
      </c>
      <c t="n" r="B8" s="6">
        <v>10262</v>
      </c>
      <c t="n" r="C8" s="6">
        <v>9613</v>
      </c>
      <c t="n" r="D8" s="6">
        <v>9558</v>
      </c>
      <c t="n" r="E8" s="6">
        <v>9445</v>
      </c>
      <c t="n" r="F8" s="6">
        <v>10319</v>
      </c>
      <c t="n" r="G8" s="6">
        <v>7396</v>
      </c>
      <c t="n" r="H8" s="6">
        <v>6281</v>
      </c>
      <c t="n" r="I8" s="6">
        <v>7005</v>
      </c>
      <c t="n" r="J8" s="6">
        <v>38878</v>
      </c>
      <c t="n" r="K8" s="6">
        <v>31001</v>
      </c>
      <c t="n" r="L8" s="6">
        <v>26103</v>
      </c>
    </row>
    <row spans="1:12" r="9">
      <c t="s" r="A9" s="4">
        <v>88</v>
      </c>
      <c t="n" r="B9" s="6">
        <v>1669</v>
      </c>
      <c t="n" r="C9" s="6">
        <v>1708</v>
      </c>
      <c t="n" r="D9" s="6">
        <v>1763</v>
      </c>
      <c t="n" r="E9" s="6">
        <v>1777</v>
      </c>
      <c t="n" r="F9" s="6">
        <v>1722</v>
      </c>
      <c t="n" r="G9" s="6">
        <v>1601</v>
      </c>
      <c t="n" r="H9" s="6">
        <v>1544</v>
      </c>
      <c t="n" r="I9" s="6">
        <v>1580</v>
      </c>
      <c t="n" r="J9" s="6">
        <v>6917</v>
      </c>
      <c t="n" r="K9" s="6">
        <v>6447</v>
      </c>
      <c t="n" r="L9" s="6">
        <v>4727</v>
      </c>
    </row>
    <row spans="1:12" r="10">
      <c t="s" r="A10" s="4">
        <v>91</v>
      </c>
      <c t="n" r="B10" s="6">
        <v>11931</v>
      </c>
      <c t="n" r="C10" s="6">
        <v>11321</v>
      </c>
      <c t="n" r="D10" s="6">
        <v>11321</v>
      </c>
      <c t="n" r="E10" s="6">
        <v>11222</v>
      </c>
      <c t="n" r="F10" s="6">
        <v>12041</v>
      </c>
      <c t="n" r="G10" s="6">
        <v>8997</v>
      </c>
      <c t="n" r="H10" s="6">
        <v>7825</v>
      </c>
      <c t="n" r="I10" s="6">
        <v>8585</v>
      </c>
      <c t="n" r="J10" s="6">
        <v>45795</v>
      </c>
      <c t="n" r="K10" s="6">
        <v>37448</v>
      </c>
      <c t="n" r="L10" s="6">
        <v>30830</v>
      </c>
    </row>
    <row spans="1:12" r="11">
      <c t="s" r="A11" s="4">
        <v>92</v>
      </c>
      <c t="n" r="B11" s="6">
        <v>55093</v>
      </c>
      <c t="n" r="C11" s="6">
        <v>45331</v>
      </c>
      <c t="n" r="D11" s="6">
        <v>40125</v>
      </c>
      <c t="n" r="E11" s="6">
        <v>35631</v>
      </c>
      <c t="n" r="F11" s="6">
        <v>39210</v>
      </c>
      <c t="n" r="G11" s="6">
        <v>30271</v>
      </c>
      <c t="n" r="H11" s="6">
        <v>27026</v>
      </c>
      <c t="n" r="I11" s="6">
        <v>23175</v>
      </c>
      <c t="n" r="J11" s="6">
        <v>176180</v>
      </c>
      <c t="n" r="K11" s="6">
        <v>119682</v>
      </c>
      <c t="n" r="L11" s="6">
        <v>109465</v>
      </c>
    </row>
    <row spans="1:12" r="12">
      <c t="s" r="A12" s="3">
        <v>93</v>
      </c>
    </row>
    <row spans="1:12" r="13">
      <c t="s" r="A13" s="4">
        <v>94</v>
      </c>
      <c t="n" r="B13" s="6">
        <v>13171</v>
      </c>
      <c t="n" r="C13" s="6">
        <v>12677</v>
      </c>
      <c t="n" r="D13" s="6">
        <v>12227</v>
      </c>
      <c t="n" r="E13" s="6">
        <v>11496</v>
      </c>
      <c t="n" r="F13" s="6">
        <v>10922</v>
      </c>
      <c t="n" r="G13" s="6">
        <v>10086</v>
      </c>
      <c t="n" r="H13" s="6">
        <v>10860</v>
      </c>
      <c t="n" r="I13" s="6">
        <v>10938</v>
      </c>
      <c t="n" r="J13" s="6">
        <v>49571</v>
      </c>
      <c t="n" r="K13" s="6">
        <v>42806</v>
      </c>
      <c t="n" r="L13" s="6">
        <v>42067</v>
      </c>
    </row>
    <row spans="1:12" r="14">
      <c t="s" r="A14" s="4">
        <v>95</v>
      </c>
      <c t="n" r="B14" s="6">
        <v>26150</v>
      </c>
      <c t="n" r="C14" s="6">
        <v>21388</v>
      </c>
      <c t="n" r="D14" s="6">
        <v>21171</v>
      </c>
      <c t="n" r="E14" s="6">
        <v>18832</v>
      </c>
      <c t="n" r="F14" s="6">
        <v>20387</v>
      </c>
      <c t="n" r="G14" s="6">
        <v>17948</v>
      </c>
      <c t="n" r="H14" s="6">
        <v>19558</v>
      </c>
      <c t="n" r="I14" s="6">
        <v>18170</v>
      </c>
      <c t="n" r="J14" s="6">
        <v>87541</v>
      </c>
      <c t="n" r="K14" s="6">
        <v>76063</v>
      </c>
      <c t="n" r="L14" s="6">
        <v>72024</v>
      </c>
    </row>
    <row spans="1:12" r="15">
      <c t="s" r="A15" s="4">
        <v>96</v>
      </c>
      <c t="n" r="B15" s="6">
        <v>7788</v>
      </c>
      <c t="n" r="C15" s="6">
        <v>6950</v>
      </c>
      <c t="n" r="D15" s="6">
        <v>6702</v>
      </c>
      <c t="n" r="E15" s="6">
        <v>6019</v>
      </c>
      <c t="n" r="F15" s="6">
        <v>5015</v>
      </c>
      <c t="n" r="G15" s="6">
        <v>5217</v>
      </c>
      <c t="n" r="H15" s="6">
        <v>4446</v>
      </c>
      <c t="n" r="I15" s="6">
        <v>6005</v>
      </c>
      <c t="n" r="J15" s="6">
        <v>27459</v>
      </c>
      <c t="n" r="K15" s="6">
        <v>20683</v>
      </c>
      <c t="n" r="L15" s="6">
        <v>25575</v>
      </c>
    </row>
    <row spans="1:12" r="16">
      <c t="s" r="A16" s="4">
        <v>97</v>
      </c>
      <c t="n" r="B16" s="6">
        <v>47109</v>
      </c>
      <c t="n" r="C16" s="6">
        <v>41015</v>
      </c>
      <c t="n" r="D16" s="6">
        <v>40100</v>
      </c>
      <c t="n" r="E16" s="6">
        <v>36347</v>
      </c>
      <c t="n" r="F16" s="6">
        <v>36324</v>
      </c>
      <c t="n" r="G16" s="6">
        <v>33251</v>
      </c>
      <c t="n" r="H16" s="6">
        <v>34864</v>
      </c>
      <c t="n" r="I16" s="6">
        <v>35113</v>
      </c>
      <c t="n" r="J16" s="6">
        <v>164571</v>
      </c>
      <c t="n" r="K16" s="6">
        <v>139552</v>
      </c>
      <c t="n" r="L16" s="6">
        <v>139666</v>
      </c>
    </row>
    <row spans="1:12" r="17">
      <c t="s" r="A17" s="4">
        <v>98</v>
      </c>
      <c t="n" r="B17" s="6">
        <v>7984</v>
      </c>
      <c t="n" r="C17" s="6">
        <v>4316</v>
      </c>
      <c t="n" r="D17" s="6">
        <v>25</v>
      </c>
      <c t="n" r="E17" s="6">
        <v>-716</v>
      </c>
      <c t="n" r="F17" s="6">
        <v>2886</v>
      </c>
      <c t="n" r="G17" s="6">
        <v>-2980</v>
      </c>
      <c t="n" r="H17" s="6">
        <v>-7838</v>
      </c>
      <c t="n" r="I17" s="6">
        <v>-11938</v>
      </c>
      <c t="n" r="J17" s="6">
        <v>11609</v>
      </c>
      <c t="n" r="K17" s="6">
        <v>-19870</v>
      </c>
      <c t="n" r="L17" s="6">
        <v>-30201</v>
      </c>
    </row>
    <row spans="1:12" r="18">
      <c t="s" r="A18" s="4">
        <v>99</v>
      </c>
      <c t="n" r="B18" s="6">
        <v>116</v>
      </c>
      <c t="n" r="C18" s="6">
        <v>106</v>
      </c>
      <c t="n" r="D18" s="6">
        <v>105</v>
      </c>
      <c t="n" r="E18" s="6">
        <v>119</v>
      </c>
      <c t="n" r="F18" s="6">
        <v>92</v>
      </c>
      <c t="n" r="G18" s="6">
        <v>82</v>
      </c>
      <c t="n" r="H18" s="6">
        <v>73</v>
      </c>
      <c t="n" r="I18" s="6">
        <v>61</v>
      </c>
      <c t="n" r="J18" s="6">
        <v>446</v>
      </c>
      <c t="n" r="K18" s="6">
        <v>308</v>
      </c>
      <c t="n" r="L18" s="6">
        <v>95</v>
      </c>
    </row>
    <row spans="1:12" r="19">
      <c t="s" r="A19" s="4">
        <v>100</v>
      </c>
      <c t="n" r="B19" s="6">
        <v>-119</v>
      </c>
      <c t="n" r="C19" s="6">
        <v>-69</v>
      </c>
      <c t="n" r="D19" s="6">
        <v>7</v>
      </c>
      <c t="n" r="E19" s="6">
        <v>-10</v>
      </c>
      <c t="n" r="F19" s="6">
        <v>-31</v>
      </c>
      <c t="n" r="G19" s="6">
        <v>-28</v>
      </c>
      <c t="n" r="H19" s="6">
        <v>6</v>
      </c>
      <c t="n" r="I19" s="6">
        <v>-41</v>
      </c>
      <c t="n" r="J19" s="6">
        <v>-191</v>
      </c>
      <c t="n" r="K19" s="6">
        <v>-94</v>
      </c>
      <c t="n" r="L19" s="6">
        <v>-94</v>
      </c>
    </row>
    <row spans="1:12" r="20">
      <c t="s" r="A20" s="4">
        <v>101</v>
      </c>
      <c t="n" r="B20" s="6">
        <v>7981</v>
      </c>
      <c t="n" r="C20" s="6">
        <v>4353</v>
      </c>
      <c t="n" r="D20" s="6">
        <v>137</v>
      </c>
      <c t="n" r="E20" s="6">
        <v>-607</v>
      </c>
      <c t="n" r="F20" s="6">
        <v>2947</v>
      </c>
      <c t="n" r="G20" s="6">
        <v>-2926</v>
      </c>
      <c t="n" r="H20" s="6">
        <v>-7759</v>
      </c>
      <c t="n" r="I20" s="6">
        <v>-11918</v>
      </c>
      <c t="n" r="J20" s="6">
        <v>11864</v>
      </c>
      <c t="n" r="K20" s="6">
        <v>-19656</v>
      </c>
      <c t="n" r="L20" s="6">
        <v>-30200</v>
      </c>
    </row>
    <row spans="1:12" r="21">
      <c t="s" r="A21" s="4">
        <v>102</v>
      </c>
      <c t="n" r="B21" s="6">
        <v>-5418</v>
      </c>
      <c t="n" r="C21" s="6">
        <v>-73</v>
      </c>
      <c t="n" r="D21" s="6">
        <v>-99</v>
      </c>
      <c t="n" r="E21" s="6">
        <v>-88</v>
      </c>
      <c t="n" r="F21" s="6">
        <v>-41</v>
      </c>
      <c t="n" r="G21" s="6">
        <v>-66</v>
      </c>
      <c t="n" r="H21" s="6">
        <v>-24727</v>
      </c>
      <c t="n" r="I21" s="6">
        <v>3700</v>
      </c>
      <c t="n" r="J21" s="6">
        <v>-5678</v>
      </c>
      <c t="n" r="K21" s="6">
        <v>-21134</v>
      </c>
      <c t="n" r="L21" s="6">
        <v>20663</v>
      </c>
    </row>
    <row spans="1:12" r="22">
      <c t="s" r="A22" s="4">
        <v>103</v>
      </c>
      <c t="n" r="B22" s="8">
        <v>2563</v>
      </c>
      <c t="n" r="C22" s="8">
        <v>4280</v>
      </c>
      <c t="n" r="D22" s="8">
        <v>38</v>
      </c>
      <c t="n" r="E22" s="8">
        <v>-695</v>
      </c>
      <c t="n" r="F22" s="8">
        <v>2906</v>
      </c>
      <c t="n" r="G22" s="8">
        <v>-2992</v>
      </c>
      <c t="n" r="H22" s="8">
        <v>-32486</v>
      </c>
      <c t="n" r="I22" s="8">
        <v>-8218</v>
      </c>
      <c t="n" r="J22" s="6">
        <v>6186</v>
      </c>
      <c t="n" r="K22" s="6">
        <v>-40790</v>
      </c>
      <c t="n" r="L22" s="6">
        <v>-9537</v>
      </c>
    </row>
    <row spans="1:12" r="23">
      <c t="s" r="A23" s="4">
        <v>104</v>
      </c>
      <c t="n" r="J23" s="6">
        <v>0</v>
      </c>
      <c t="n" r="K23" s="6">
        <v>0</v>
      </c>
      <c t="n" r="L23" s="6">
        <v>-1088</v>
      </c>
    </row>
    <row spans="1:12" r="24">
      <c t="s" r="A24" s="4">
        <v>105</v>
      </c>
      <c t="n" r="J24" s="6">
        <v>0</v>
      </c>
      <c t="n" r="K24" s="6">
        <v>0</v>
      </c>
      <c t="n" r="L24" s="6">
        <v>1107</v>
      </c>
    </row>
    <row spans="1:12" r="25">
      <c t="s" r="A25" s="4">
        <v>106</v>
      </c>
      <c t="n" r="J25" s="8">
        <v>6186</v>
      </c>
      <c t="n" r="K25" s="8">
        <v>-40790</v>
      </c>
      <c t="n" r="L25" s="8">
        <v>-9518</v>
      </c>
    </row>
    <row spans="1:12" r="26">
      <c t="s" r="A26" s="3">
        <v>107</v>
      </c>
    </row>
    <row spans="1:12" r="27">
      <c t="s" r="A27" s="4">
        <v>108</v>
      </c>
      <c t="n" r="B27" s="10">
        <v>0.07000000000000001</v>
      </c>
      <c t="n" r="C27" s="10">
        <v>0.13</v>
      </c>
      <c t="n" r="D27" s="8">
        <v>0</v>
      </c>
      <c t="n" r="E27" s="10">
        <v>-0.02</v>
      </c>
      <c t="n" r="F27" s="10">
        <v>0.09</v>
      </c>
      <c t="n" r="G27" s="10">
        <v>-0.09</v>
      </c>
      <c t="n" r="H27" s="10">
        <v>-1.01</v>
      </c>
      <c t="n" r="I27" s="10">
        <v>-0.26</v>
      </c>
      <c t="n" r="J27" s="10">
        <v>0.18</v>
      </c>
      <c t="n" r="K27" s="10">
        <v>-1.27</v>
      </c>
      <c t="n" r="L27" s="10">
        <v>-0.39</v>
      </c>
    </row>
    <row spans="1:12" r="28">
      <c t="s" r="A28" s="4">
        <v>109</v>
      </c>
      <c t="n" r="B28" s="10">
        <v>0.07000000000000001</v>
      </c>
      <c t="n" r="C28" s="10">
        <v>0.12</v>
      </c>
      <c t="n" r="D28" s="8">
        <v>0</v>
      </c>
      <c t="n" r="E28" s="10">
        <v>-0.02</v>
      </c>
      <c t="n" r="F28" s="10">
        <v>0.09</v>
      </c>
      <c t="n" r="G28" s="10">
        <v>-0.09</v>
      </c>
      <c t="n" r="H28" s="10">
        <v>-1.01</v>
      </c>
      <c t="n" r="I28" s="10">
        <v>-0.26</v>
      </c>
      <c t="n" r="J28" s="10">
        <v>0.17</v>
      </c>
      <c t="n" r="K28" s="10">
        <v>-1.27</v>
      </c>
      <c t="n" r="L28" s="10">
        <v>-0.39</v>
      </c>
    </row>
    <row spans="1:12" r="29">
      <c t="s" r="A29" s="3">
        <v>110</v>
      </c>
    </row>
    <row spans="1:12" r="30">
      <c t="s" r="A30" s="4">
        <v>111</v>
      </c>
      <c t="n" r="J30" s="6">
        <v>33618</v>
      </c>
      <c t="n" r="K30" s="6">
        <v>32200</v>
      </c>
      <c t="n" r="L30" s="6">
        <v>24722</v>
      </c>
    </row>
    <row spans="1:12" r="31">
      <c t="s" r="A31" s="4">
        <v>112</v>
      </c>
      <c t="n" r="J31" s="6">
        <v>35866</v>
      </c>
      <c t="n" r="K31" s="6">
        <v>32200</v>
      </c>
      <c t="n" r="L31" s="6">
        <v>2472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6</v>
      </c>
      <c t="s" r="B1" s="2">
        <v>1</v>
      </c>
    </row>
    <row spans="1:4" r="2">
      <c t="s" r="B2" s="2">
        <v>2</v>
      </c>
      <c t="s" r="C2" s="2">
        <v>32</v>
      </c>
      <c t="s" r="D2" s="2">
        <v>85</v>
      </c>
    </row>
    <row spans="1:4" r="3">
      <c t="s" r="A3" s="3">
        <v>397</v>
      </c>
    </row>
    <row spans="1:4" r="4">
      <c t="s" r="A4" s="4">
        <v>467</v>
      </c>
      <c t="n" r="B4" s="8">
        <v>19451</v>
      </c>
      <c t="n" r="C4" s="8">
        <v>16699</v>
      </c>
    </row>
    <row spans="1:4" r="5">
      <c t="s" r="A5" s="4">
        <v>468</v>
      </c>
      <c t="n" r="B5" s="6">
        <v>-10035</v>
      </c>
      <c t="n" r="C5" s="6">
        <v>-9312</v>
      </c>
    </row>
    <row spans="1:4" r="6">
      <c t="s" r="A6" s="4">
        <v>469</v>
      </c>
      <c t="n" r="B6" s="6">
        <v>9416</v>
      </c>
      <c t="n" r="C6" s="6">
        <v>7387</v>
      </c>
    </row>
    <row spans="1:4" r="7">
      <c t="s" r="A7" s="4">
        <v>470</v>
      </c>
      <c t="n" r="B7" s="6">
        <v>4800</v>
      </c>
      <c t="n" r="C7" s="6">
        <v>4300</v>
      </c>
      <c t="n" r="D7" s="8">
        <v>2600</v>
      </c>
    </row>
    <row spans="1:4" r="8">
      <c t="s" r="A8" s="4">
        <v>471</v>
      </c>
    </row>
    <row spans="1:4" r="9">
      <c t="s" r="A9" s="3">
        <v>397</v>
      </c>
    </row>
    <row spans="1:4" r="10">
      <c t="s" r="A10" s="4">
        <v>467</v>
      </c>
      <c t="n" r="B10" s="6">
        <v>14932</v>
      </c>
      <c t="n" r="C10" s="6">
        <v>12189</v>
      </c>
    </row>
    <row spans="1:4" r="11">
      <c t="s" r="A11" s="4">
        <v>396</v>
      </c>
    </row>
    <row spans="1:4" r="12">
      <c t="s" r="A12" s="3">
        <v>397</v>
      </c>
    </row>
    <row spans="1:4" r="13">
      <c t="s" r="A13" s="4">
        <v>467</v>
      </c>
      <c t="n" r="B13" s="6">
        <v>308</v>
      </c>
      <c t="n" r="C13" s="6">
        <v>430</v>
      </c>
    </row>
    <row spans="1:4" r="14">
      <c t="s" r="A14" s="4">
        <v>405</v>
      </c>
    </row>
    <row spans="1:4" r="15">
      <c t="s" r="A15" s="3">
        <v>397</v>
      </c>
    </row>
    <row spans="1:4" r="16">
      <c t="s" r="A16" s="4">
        <v>467</v>
      </c>
      <c t="n" r="B16" s="6">
        <v>2248</v>
      </c>
      <c t="n" r="C16" s="6">
        <v>2256</v>
      </c>
    </row>
    <row spans="1:4" r="17">
      <c t="s" r="A17" s="4">
        <v>472</v>
      </c>
    </row>
    <row spans="1:4" r="18">
      <c t="s" r="A18" s="3">
        <v>397</v>
      </c>
    </row>
    <row spans="1:4" r="19">
      <c t="s" r="A19" s="4">
        <v>467</v>
      </c>
      <c t="n" r="B19" s="8">
        <v>1963</v>
      </c>
      <c t="n" r="C19" s="8">
        <v>18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32</v>
      </c>
    </row>
    <row spans="1:3" r="2">
      <c t="s" r="A2" s="3">
        <v>209</v>
      </c>
    </row>
    <row spans="1:3" r="3">
      <c t="s" r="A3" s="4">
        <v>474</v>
      </c>
      <c t="n" r="B3" s="8">
        <v>25392</v>
      </c>
      <c t="n" r="C3" s="8">
        <v>16021</v>
      </c>
    </row>
    <row spans="1:3" r="4">
      <c t="s" r="A4" s="4">
        <v>475</v>
      </c>
      <c t="n" r="B4" s="6">
        <v>2452</v>
      </c>
      <c t="n" r="C4" s="6">
        <v>1830</v>
      </c>
    </row>
    <row spans="1:3" r="5">
      <c t="s" r="A5" s="4">
        <v>476</v>
      </c>
      <c t="n" r="B5" s="6">
        <v>1918</v>
      </c>
      <c t="n" r="C5" s="6">
        <v>1183</v>
      </c>
    </row>
    <row spans="1:3" r="6">
      <c t="s" r="A6" s="4">
        <v>477</v>
      </c>
      <c t="n" r="B6" s="6">
        <v>1655</v>
      </c>
      <c t="n" r="C6" s="6">
        <v>761</v>
      </c>
    </row>
    <row spans="1:3" r="7">
      <c t="s" r="A7" s="4">
        <v>478</v>
      </c>
      <c t="n" r="B7" s="6">
        <v>5917</v>
      </c>
      <c t="n" r="C7" s="6">
        <v>3043</v>
      </c>
    </row>
    <row spans="1:3" r="8">
      <c t="s" r="A8" s="4">
        <v>479</v>
      </c>
      <c t="n" r="B8" s="8">
        <v>37334</v>
      </c>
      <c t="n" r="C8" s="8">
        <v>228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0</v>
      </c>
      <c t="s" r="B1" s="2">
        <v>1</v>
      </c>
    </row>
    <row spans="1:4" r="2">
      <c t="s" r="B2" s="2">
        <v>2</v>
      </c>
      <c t="s" r="C2" s="2">
        <v>32</v>
      </c>
      <c t="s" r="D2" s="2">
        <v>85</v>
      </c>
    </row>
    <row spans="1:4" r="3">
      <c t="s" r="A3" s="3">
        <v>209</v>
      </c>
    </row>
    <row spans="1:4" r="4">
      <c t="s" r="A4" s="4">
        <v>481</v>
      </c>
      <c t="n" r="B4" s="8">
        <v>875</v>
      </c>
      <c t="n" r="C4" s="8">
        <v>686</v>
      </c>
      <c t="n" r="D4" s="8">
        <v>350</v>
      </c>
    </row>
    <row spans="1:4" r="5">
      <c t="s" r="A5" s="4">
        <v>482</v>
      </c>
      <c t="n" r="B5" s="6">
        <v>984</v>
      </c>
      <c t="n" r="C5" s="6">
        <v>949</v>
      </c>
      <c t="n" r="D5" s="6">
        <v>970</v>
      </c>
    </row>
    <row spans="1:4" r="6">
      <c t="s" r="A6" s="4">
        <v>483</v>
      </c>
      <c t="n" r="B6" s="6">
        <v>-1052</v>
      </c>
      <c t="n" r="C6" s="6">
        <v>-760</v>
      </c>
      <c t="n" r="D6" s="6">
        <v>-634</v>
      </c>
    </row>
    <row spans="1:4" r="7">
      <c t="s" r="A7" s="4">
        <v>484</v>
      </c>
      <c t="n" r="B7" s="6">
        <v>807</v>
      </c>
      <c t="n" r="C7" s="6">
        <v>875</v>
      </c>
      <c t="n" r="D7" s="8">
        <v>686</v>
      </c>
    </row>
    <row spans="1:4" r="8">
      <c t="s" r="A8" s="3">
        <v>485</v>
      </c>
    </row>
    <row spans="1:4" r="9">
      <c t="s" r="A9" s="4">
        <v>486</v>
      </c>
      <c t="n" r="B9" s="6">
        <v>490</v>
      </c>
      <c t="n" r="C9" s="6">
        <v>484</v>
      </c>
    </row>
    <row spans="1:4" r="10">
      <c t="s" r="A10" s="4">
        <v>487</v>
      </c>
      <c t="n" r="B10" s="8">
        <v>317</v>
      </c>
      <c t="n" r="C10" s="8">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88</v>
      </c>
      <c t="s" r="B1" s="2">
        <v>2</v>
      </c>
      <c t="s" r="C1" s="2">
        <v>32</v>
      </c>
    </row>
    <row spans="1:3" r="2">
      <c t="s" r="A2" s="3">
        <v>489</v>
      </c>
    </row>
    <row spans="1:3" r="3">
      <c t="s" r="A3" s="4">
        <v>48</v>
      </c>
      <c t="n" r="B3" s="8">
        <v>82131</v>
      </c>
      <c t="n" r="C3" s="8">
        <v>55505</v>
      </c>
    </row>
    <row spans="1:3" r="4">
      <c t="s" r="A4" s="4">
        <v>490</v>
      </c>
    </row>
    <row spans="1:3" r="5">
      <c t="s" r="A5" s="3">
        <v>489</v>
      </c>
    </row>
    <row spans="1:3" r="6">
      <c t="s" r="A6" s="4">
        <v>48</v>
      </c>
      <c t="n" r="B6" s="6">
        <v>73454</v>
      </c>
      <c t="n" r="C6" s="6">
        <v>51699</v>
      </c>
    </row>
    <row spans="1:3" r="7">
      <c t="s" r="A7" s="4">
        <v>491</v>
      </c>
    </row>
    <row spans="1:3" r="8">
      <c t="s" r="A8" s="3">
        <v>489</v>
      </c>
    </row>
    <row spans="1:3" r="9">
      <c t="s" r="A9" s="4">
        <v>48</v>
      </c>
      <c t="n" r="B9" s="8">
        <v>8677</v>
      </c>
      <c t="n" r="C9" s="8">
        <v>38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2</v>
      </c>
      <c t="s" r="B1" s="2">
        <v>1</v>
      </c>
    </row>
    <row spans="1:4" r="2">
      <c t="s" r="B2" s="2">
        <v>2</v>
      </c>
      <c t="s" r="C2" s="2">
        <v>32</v>
      </c>
      <c t="s" r="D2" s="2">
        <v>85</v>
      </c>
    </row>
    <row spans="1:4" r="3">
      <c t="s" r="A3" s="3">
        <v>493</v>
      </c>
    </row>
    <row spans="1:4" r="4">
      <c t="s" r="A4" s="4">
        <v>494</v>
      </c>
      <c t="n" r="B4" s="8">
        <v>-94</v>
      </c>
      <c t="n" r="C4" s="8">
        <v>23</v>
      </c>
      <c t="n" r="D4" s="8">
        <v>0</v>
      </c>
    </row>
    <row spans="1:4" r="5">
      <c t="s" r="A5" s="4">
        <v>495</v>
      </c>
      <c t="n" r="B5" s="6">
        <v>47</v>
      </c>
      <c t="n" r="C5" s="6">
        <v>-117</v>
      </c>
      <c t="n" r="D5" s="6">
        <v>23</v>
      </c>
    </row>
    <row spans="1:4" r="6">
      <c t="s" r="A6" s="4">
        <v>496</v>
      </c>
      <c t="n" r="B6" s="6">
        <v>-47</v>
      </c>
      <c t="n" r="C6" s="6">
        <v>-94</v>
      </c>
      <c t="n" r="D6" s="6">
        <v>23</v>
      </c>
    </row>
    <row spans="1:4" r="7">
      <c t="s" r="A7" s="4">
        <v>497</v>
      </c>
    </row>
    <row spans="1:4" r="8">
      <c t="s" r="A8" s="3">
        <v>493</v>
      </c>
    </row>
    <row spans="1:4" r="9">
      <c t="s" r="A9" s="4">
        <v>495</v>
      </c>
      <c t="n" r="B9" s="8">
        <v>47</v>
      </c>
      <c t="n" r="C9" s="8">
        <v>-117</v>
      </c>
      <c t="n" r="D9" s="8">
        <v>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498</v>
      </c>
      <c t="s" r="B1" s="2">
        <v>1</v>
      </c>
    </row>
    <row spans="1:4" r="2">
      <c t="s" r="B2" s="2">
        <v>2</v>
      </c>
      <c t="s" r="C2" s="2">
        <v>32</v>
      </c>
      <c t="s" r="D2" s="2">
        <v>85</v>
      </c>
    </row>
    <row spans="1:4" r="3">
      <c t="s" r="A3" s="3">
        <v>212</v>
      </c>
    </row>
    <row spans="1:4" r="4">
      <c t="s" r="A4" s="4">
        <v>499</v>
      </c>
      <c t="n" r="B4" s="8">
        <v>0</v>
      </c>
      <c t="n" r="C4" s="8">
        <v>500000</v>
      </c>
      <c t="n" r="D4" s="8">
        <v>7000000</v>
      </c>
    </row>
    <row spans="1:4" r="5">
      <c t="s" r="A5" s="4">
        <v>500</v>
      </c>
      <c t="n" r="B5" s="6">
        <v>0</v>
      </c>
      <c t="n" r="D5" s="8">
        <v>0</v>
      </c>
    </row>
    <row spans="1:4" r="6">
      <c t="s" r="A6" s="4">
        <v>49</v>
      </c>
      <c t="n" r="B6" s="8">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01</v>
      </c>
      <c t="s" r="B1" s="2">
        <v>355</v>
      </c>
    </row>
    <row spans="1:2" r="2">
      <c t="s" r="A2" s="3">
        <v>215</v>
      </c>
    </row>
    <row spans="1:2" r="3">
      <c t="n" r="A3" s="6">
        <v>2016</v>
      </c>
      <c t="n" r="B3" s="8">
        <v>3763</v>
      </c>
    </row>
    <row spans="1:2" r="4">
      <c t="n" r="A4" s="6">
        <v>2017</v>
      </c>
      <c t="n" r="B4" s="6">
        <v>3360</v>
      </c>
    </row>
    <row spans="1:2" r="5">
      <c t="n" r="A5" s="6">
        <v>2018</v>
      </c>
      <c t="n" r="B5" s="6">
        <v>957</v>
      </c>
    </row>
    <row spans="1:2" r="6">
      <c t="n" r="A6" s="6">
        <v>2019</v>
      </c>
      <c t="n" r="B6" s="6">
        <v>82</v>
      </c>
    </row>
    <row spans="1:2" r="7">
      <c t="s" r="A7" s="4">
        <v>122</v>
      </c>
      <c t="n" r="B7" s="8">
        <v>81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21"/>
    <col customWidth="1" max="5" min="5" width="21"/>
  </cols>
  <sheetData>
    <row spans="1:5" r="1">
      <c t="s" r="A1" s="1">
        <v>502</v>
      </c>
      <c t="s" r="B1" s="2">
        <v>503</v>
      </c>
      <c t="s" r="C1" s="2">
        <v>355</v>
      </c>
      <c t="s" r="D1" s="2">
        <v>359</v>
      </c>
      <c t="s" r="E1" s="2">
        <v>363</v>
      </c>
    </row>
    <row spans="1:5" r="2">
      <c t="s" r="A2" s="3">
        <v>215</v>
      </c>
    </row>
    <row spans="1:5" r="3">
      <c t="s" r="A3" s="4">
        <v>504</v>
      </c>
      <c t="n" r="B3" s="6">
        <v>105664</v>
      </c>
    </row>
    <row spans="1:5" r="4">
      <c t="s" r="A4" s="4">
        <v>505</v>
      </c>
      <c t="s" r="B4" s="4">
        <v>506</v>
      </c>
    </row>
    <row spans="1:5" r="5">
      <c t="s" r="A5" s="4">
        <v>507</v>
      </c>
      <c t="n" r="B5" s="7">
        <v>10.7</v>
      </c>
    </row>
    <row spans="1:5" r="6">
      <c t="s" r="A6" s="4">
        <v>508</v>
      </c>
      <c t="n" r="C6" s="7">
        <v>3.2</v>
      </c>
      <c t="n" r="D6" s="7">
        <v>2.9</v>
      </c>
      <c t="n" r="E6" s="7">
        <v>1.1</v>
      </c>
    </row>
    <row spans="1:5" r="7">
      <c t="s" r="A7" s="4">
        <v>509</v>
      </c>
      <c t="n" r="C7" s="8">
        <v>12</v>
      </c>
      <c t="n" r="D7" s="7">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0</v>
      </c>
      <c t="s" r="B1" s="2">
        <v>1</v>
      </c>
    </row>
    <row spans="1:3" r="2">
      <c t="s" r="B2" s="2">
        <v>85</v>
      </c>
      <c t="s" r="C2" s="2">
        <v>511</v>
      </c>
    </row>
    <row spans="1:3" r="3">
      <c t="s" r="A3" s="3">
        <v>512</v>
      </c>
    </row>
    <row spans="1:3" r="4">
      <c t="s" r="A4" s="4">
        <v>513</v>
      </c>
      <c t="n" r="B4" s="7">
        <v>20.4</v>
      </c>
    </row>
    <row spans="1:3" r="5">
      <c t="s" r="A5" s="4">
        <v>217</v>
      </c>
    </row>
    <row spans="1:3" r="6">
      <c t="s" r="A6" s="3">
        <v>512</v>
      </c>
    </row>
    <row spans="1:3" r="7">
      <c t="s" r="A7" s="4">
        <v>514</v>
      </c>
      <c t="n" r="C7" s="10">
        <v>0.15</v>
      </c>
    </row>
    <row spans="1:3" r="8">
      <c t="s" r="A8" s="4">
        <v>515</v>
      </c>
      <c t="n" r="B8" s="6">
        <v>10577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516</v>
      </c>
      <c t="s" r="B1" s="2">
        <v>1</v>
      </c>
    </row>
    <row spans="1:3" r="2">
      <c t="s" r="B2" s="2">
        <v>2</v>
      </c>
      <c t="s" r="C2" s="2">
        <v>85</v>
      </c>
    </row>
    <row spans="1:3" r="3">
      <c t="s" r="A3" s="3">
        <v>517</v>
      </c>
    </row>
    <row spans="1:3" r="4">
      <c t="s" r="A4" s="4">
        <v>518</v>
      </c>
      <c t="s" r="B4" s="4">
        <v>56</v>
      </c>
    </row>
    <row spans="1:3" r="5">
      <c t="s" r="A5" s="4">
        <v>217</v>
      </c>
    </row>
    <row spans="1:3" r="6">
      <c t="s" r="A6" s="3">
        <v>519</v>
      </c>
    </row>
    <row spans="1:3" r="7">
      <c t="s" r="A7" s="4">
        <v>494</v>
      </c>
      <c t="n" r="C7" s="6">
        <v>218160</v>
      </c>
    </row>
    <row spans="1:3" r="8">
      <c t="s" r="A8" s="4">
        <v>520</v>
      </c>
      <c t="n" r="C8" s="6">
        <v>0</v>
      </c>
    </row>
    <row spans="1:3" r="9">
      <c t="s" r="A9" s="4">
        <v>521</v>
      </c>
      <c t="n" r="C9" s="6">
        <v>347040</v>
      </c>
    </row>
    <row spans="1:3" r="10">
      <c t="s" r="A10" s="4">
        <v>522</v>
      </c>
      <c t="n" r="C10" s="6">
        <v>-565200</v>
      </c>
    </row>
    <row spans="1:3" r="11">
      <c t="s" r="A11" s="4">
        <v>496</v>
      </c>
      <c t="n" r="C11" s="6">
        <v>0</v>
      </c>
    </row>
    <row spans="1:3" r="12">
      <c t="s" r="A12" s="3">
        <v>523</v>
      </c>
    </row>
    <row spans="1:3" r="13">
      <c t="s" r="A13" s="4">
        <v>524</v>
      </c>
      <c t="n" r="C13" s="6">
        <v>1404812</v>
      </c>
    </row>
    <row spans="1:3" r="14">
      <c t="s" r="A14" s="4">
        <v>525</v>
      </c>
      <c t="n" r="C14" s="6">
        <v>-1057772</v>
      </c>
    </row>
    <row spans="1:3" r="15">
      <c t="s" r="A15" s="4">
        <v>526</v>
      </c>
      <c t="n" r="C15" s="6">
        <v>-347040</v>
      </c>
    </row>
    <row spans="1:3" r="16">
      <c t="s" r="A16" s="4">
        <v>527</v>
      </c>
      <c t="n" r="C16" s="6">
        <v>0</v>
      </c>
    </row>
    <row spans="1:3" r="17">
      <c t="s" r="A17" s="3">
        <v>517</v>
      </c>
    </row>
    <row spans="1:3" r="18">
      <c t="s" r="A18" s="4">
        <v>528</v>
      </c>
      <c t="n" r="C18" s="10">
        <v>0.15</v>
      </c>
    </row>
    <row spans="1:3" r="19">
      <c t="s" r="A19" s="4">
        <v>529</v>
      </c>
      <c t="n" r="C19" s="12">
        <v>0.15</v>
      </c>
    </row>
    <row spans="1:3" r="20">
      <c t="s" r="A20" s="4">
        <v>518</v>
      </c>
      <c t="n" r="C20" s="12">
        <v>0.15</v>
      </c>
    </row>
    <row spans="1:3" r="21">
      <c t="s" r="A21" s="4">
        <v>530</v>
      </c>
      <c t="n" r="C21" s="10">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2</v>
      </c>
      <c t="s" r="D2" s="2">
        <v>85</v>
      </c>
    </row>
    <row spans="1:4" r="3">
      <c t="s" r="A3" s="3">
        <v>114</v>
      </c>
    </row>
    <row spans="1:4" r="4">
      <c t="s" r="A4" s="4">
        <v>115</v>
      </c>
      <c t="n" r="B4" s="8">
        <v>6186</v>
      </c>
      <c t="n" r="C4" s="8">
        <v>-40790</v>
      </c>
      <c t="n" r="D4" s="8">
        <v>-9537</v>
      </c>
    </row>
    <row spans="1:4" r="5">
      <c t="s" r="A5" s="3">
        <v>116</v>
      </c>
    </row>
    <row spans="1:4" r="6">
      <c t="s" r="A6" s="4">
        <v>117</v>
      </c>
      <c t="n" r="B6" s="6">
        <v>47</v>
      </c>
      <c t="n" r="C6" s="6">
        <v>-117</v>
      </c>
      <c t="n" r="D6" s="6">
        <v>23</v>
      </c>
    </row>
    <row spans="1:4" r="7">
      <c t="s" r="A7" s="4">
        <v>118</v>
      </c>
      <c t="n" r="B7" s="6">
        <v>6233</v>
      </c>
      <c t="n" r="C7" s="6">
        <v>-40907</v>
      </c>
      <c t="n" r="D7" s="6">
        <v>-9514</v>
      </c>
    </row>
    <row spans="1:4" r="8">
      <c t="s" r="A8" s="4">
        <v>119</v>
      </c>
      <c t="n" r="B8" s="6">
        <v>0</v>
      </c>
      <c t="n" r="C8" s="6">
        <v>0</v>
      </c>
      <c t="n" r="D8" s="6">
        <v>-1088</v>
      </c>
    </row>
    <row spans="1:4" r="9">
      <c t="s" r="A9" s="4">
        <v>105</v>
      </c>
      <c t="n" r="B9" s="6">
        <v>0</v>
      </c>
      <c t="n" r="C9" s="6">
        <v>0</v>
      </c>
      <c t="n" r="D9" s="6">
        <v>1107</v>
      </c>
    </row>
    <row spans="1:4" r="10">
      <c t="s" r="A10" s="4">
        <v>120</v>
      </c>
      <c t="n" r="B10" s="8">
        <v>6233</v>
      </c>
      <c t="n" r="C10" s="8">
        <v>-40907</v>
      </c>
      <c t="n" r="D10" s="8">
        <v>-94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76"/>
    <col customWidth="1" max="2" min="2" width="37"/>
    <col customWidth="1" max="3" min="3" width="30"/>
    <col customWidth="1" max="4" min="4" width="37"/>
    <col customWidth="1" max="5" min="5" width="37"/>
    <col customWidth="1" max="6" min="6" width="37"/>
    <col customWidth="1" max="7" min="7" width="41"/>
    <col customWidth="1" max="8" min="8" width="24"/>
  </cols>
  <sheetData>
    <row spans="1:8" r="1">
      <c t="s" r="A1" s="1">
        <v>531</v>
      </c>
      <c t="s" r="B1" s="2">
        <v>532</v>
      </c>
      <c t="s" r="C1" s="2">
        <v>533</v>
      </c>
      <c t="s" r="D1" s="2">
        <v>534</v>
      </c>
      <c t="s" r="E1" s="2">
        <v>535</v>
      </c>
      <c t="s" r="F1" s="2">
        <v>536</v>
      </c>
      <c t="s" r="G1" s="2">
        <v>537</v>
      </c>
      <c t="s" r="H1" s="2">
        <v>538</v>
      </c>
    </row>
    <row spans="1:8" r="2">
      <c t="s" r="A2" s="3">
        <v>539</v>
      </c>
    </row>
    <row spans="1:8" r="3">
      <c t="s" r="A3" s="4">
        <v>540</v>
      </c>
      <c t="n" r="E3" s="6">
        <v>8038872</v>
      </c>
      <c t="n" r="F3" s="6">
        <v>8194860</v>
      </c>
    </row>
    <row spans="1:8" r="4">
      <c t="s" r="A4" s="4">
        <v>541</v>
      </c>
      <c t="n" r="D4" s="6">
        <v>448349</v>
      </c>
    </row>
    <row spans="1:8" r="5">
      <c t="s" r="A5" s="4">
        <v>542</v>
      </c>
      <c t="n" r="D5" s="10">
        <v>0.02</v>
      </c>
      <c t="n" r="E5" s="10">
        <v>13.23</v>
      </c>
      <c t="n" r="F5" s="10">
        <v>9.710000000000001</v>
      </c>
      <c t="n" r="G5" s="10">
        <v>6.34</v>
      </c>
    </row>
    <row spans="1:8" r="6">
      <c t="s" r="A6" s="4">
        <v>543</v>
      </c>
      <c t="n" r="E6" s="8">
        <v>29768000</v>
      </c>
      <c t="n" r="F6" s="8">
        <v>24658000</v>
      </c>
      <c t="n" r="G6" s="8">
        <v>32543000</v>
      </c>
    </row>
    <row spans="1:8" r="7">
      <c t="s" r="A7" s="4">
        <v>544</v>
      </c>
      <c t="n" r="D7" s="8">
        <v>14800000</v>
      </c>
      <c t="n" r="E7" s="8">
        <v>12895000</v>
      </c>
      <c t="n" r="F7" s="8">
        <v>10672000</v>
      </c>
    </row>
    <row spans="1:8" r="8">
      <c t="s" r="A8" s="4">
        <v>545</v>
      </c>
      <c t="n" r="D8" s="8">
        <v>24000000</v>
      </c>
    </row>
    <row spans="1:8" r="9">
      <c t="s" r="A9" s="4">
        <v>146</v>
      </c>
      <c t="n" r="E9" s="6">
        <v>523398</v>
      </c>
      <c t="n" r="F9" s="6">
        <v>790147</v>
      </c>
      <c t="n" r="G9" s="6">
        <v>344592</v>
      </c>
    </row>
    <row spans="1:8" r="10">
      <c t="s" r="A10" s="4">
        <v>546</v>
      </c>
      <c t="n" r="E10" s="8">
        <v>4403000</v>
      </c>
      <c t="n" r="F10" s="8">
        <v>5351000</v>
      </c>
      <c t="n" r="G10" s="8">
        <v>1719000</v>
      </c>
    </row>
    <row spans="1:8" r="11">
      <c t="s" r="A11" s="4">
        <v>547</v>
      </c>
      <c t="n" r="G11" s="6">
        <v>8109848</v>
      </c>
    </row>
    <row spans="1:8" r="12">
      <c t="s" r="A12" s="4">
        <v>548</v>
      </c>
      <c t="n" r="E12" s="10">
        <v>2.81</v>
      </c>
      <c t="n" r="H12" s="10">
        <v>2.81</v>
      </c>
    </row>
    <row spans="1:8" r="13">
      <c t="s" r="A13" s="4">
        <v>549</v>
      </c>
      <c t="n" r="F13" s="6">
        <v>1</v>
      </c>
      <c t="n" r="G13" s="6">
        <v>1</v>
      </c>
    </row>
    <row spans="1:8" r="14">
      <c t="s" r="A14" s="4">
        <v>550</v>
      </c>
      <c t="s" r="E14" s="4">
        <v>551</v>
      </c>
    </row>
    <row spans="1:8" r="15">
      <c t="s" r="A15" s="4">
        <v>552</v>
      </c>
      <c t="n" r="G15" s="8">
        <v>33500000</v>
      </c>
    </row>
    <row spans="1:8" r="16">
      <c t="s" r="A16" s="4">
        <v>553</v>
      </c>
      <c t="n" r="G16" s="6">
        <v>1000000</v>
      </c>
    </row>
    <row spans="1:8" r="17">
      <c t="s" r="A17" s="4">
        <v>554</v>
      </c>
      <c t="n" r="E17" s="8">
        <v>0</v>
      </c>
      <c t="n" r="F17" s="8">
        <v>0</v>
      </c>
      <c t="n" r="G17" s="8">
        <v>100000</v>
      </c>
    </row>
    <row spans="1:8" r="18">
      <c t="s" r="A18" s="4">
        <v>70</v>
      </c>
      <c t="n" r="E18" s="6">
        <v>20000000</v>
      </c>
      <c t="n" r="F18" s="6">
        <v>20000000</v>
      </c>
    </row>
    <row spans="1:8" r="19">
      <c t="s" r="A19" s="4">
        <v>555</v>
      </c>
      <c t="n" r="E19" s="9">
        <v>0.0001</v>
      </c>
      <c t="n" r="F19" s="9">
        <v>0.0001</v>
      </c>
    </row>
    <row spans="1:8" r="20">
      <c t="s" r="A20" s="4">
        <v>71</v>
      </c>
      <c t="n" r="E20" s="6">
        <v>0</v>
      </c>
      <c t="n" r="F20" s="6">
        <v>0</v>
      </c>
    </row>
    <row spans="1:8" r="21">
      <c t="s" r="A21" s="4">
        <v>72</v>
      </c>
      <c t="n" r="E21" s="6">
        <v>0</v>
      </c>
      <c t="n" r="F21" s="6">
        <v>0</v>
      </c>
    </row>
    <row spans="1:8" r="22">
      <c t="s" r="A22" s="4">
        <v>556</v>
      </c>
      <c t="n" r="G22" s="6">
        <v>33333333</v>
      </c>
    </row>
    <row spans="1:8" r="23">
      <c t="s" r="A23" s="4">
        <v>557</v>
      </c>
      <c t="n" r="G23" s="6">
        <v>1</v>
      </c>
    </row>
    <row spans="1:8" r="24">
      <c t="s" r="A24" s="4">
        <v>558</v>
      </c>
      <c t="n" r="E24" s="6">
        <v>0</v>
      </c>
    </row>
    <row spans="1:8" r="25">
      <c t="s" r="A25" s="4">
        <v>74</v>
      </c>
      <c t="n" r="E25" s="6">
        <v>1000000000</v>
      </c>
      <c t="n" r="F25" s="6">
        <v>1000000000</v>
      </c>
    </row>
    <row spans="1:8" r="26">
      <c t="s" r="A26" s="4">
        <v>559</v>
      </c>
      <c t="n" r="E26" s="9">
        <v>0.0001</v>
      </c>
      <c t="n" r="F26" s="9">
        <v>0.0001</v>
      </c>
    </row>
    <row spans="1:8" r="27">
      <c t="s" r="A27" s="4">
        <v>560</v>
      </c>
      <c t="n" r="E27" s="8">
        <v>1</v>
      </c>
    </row>
    <row spans="1:8" r="28">
      <c t="s" r="A28" s="4">
        <v>75</v>
      </c>
      <c t="n" r="E28" s="6">
        <v>34323457</v>
      </c>
      <c t="n" r="F28" s="6">
        <v>32641500</v>
      </c>
    </row>
    <row spans="1:8" r="29">
      <c t="s" r="A29" s="4">
        <v>76</v>
      </c>
      <c t="n" r="E29" s="6">
        <v>34323457</v>
      </c>
      <c t="n" r="F29" s="6">
        <v>32641500</v>
      </c>
    </row>
    <row spans="1:8" r="30">
      <c t="s" r="A30" s="4">
        <v>561</v>
      </c>
      <c t="n" r="E30" s="6">
        <v>8109848</v>
      </c>
    </row>
    <row spans="1:8" r="31">
      <c t="s" r="A31" s="4">
        <v>562</v>
      </c>
      <c t="n" r="E31" s="8">
        <v>12469000</v>
      </c>
      <c t="n" r="F31" s="8">
        <v>12469000</v>
      </c>
    </row>
    <row spans="1:8" r="32">
      <c t="s" r="A32" s="4">
        <v>563</v>
      </c>
      <c t="n" r="E32" s="10">
        <v>1.53</v>
      </c>
      <c t="n" r="G32" s="10">
        <v>1.35</v>
      </c>
    </row>
    <row spans="1:8" r="33">
      <c t="s" r="A33" s="4">
        <v>130</v>
      </c>
    </row>
    <row spans="1:8" r="34">
      <c t="s" r="A34" s="3">
        <v>539</v>
      </c>
    </row>
    <row spans="1:8" r="35">
      <c t="s" r="A35" s="4">
        <v>543</v>
      </c>
      <c t="n" r="G35" s="8">
        <v>3800000</v>
      </c>
    </row>
    <row spans="1:8" r="36">
      <c t="s" r="A36" s="4">
        <v>564</v>
      </c>
      <c t="n" r="C36" s="6">
        <v>7762500</v>
      </c>
    </row>
    <row spans="1:8" r="37">
      <c t="s" r="A37" s="4">
        <v>565</v>
      </c>
      <c t="n" r="C37" s="8">
        <v>19</v>
      </c>
    </row>
    <row spans="1:8" r="38">
      <c t="s" r="A38" s="4">
        <v>144</v>
      </c>
      <c t="n" r="C38" s="6">
        <v>5512500</v>
      </c>
    </row>
    <row spans="1:8" r="39">
      <c t="s" r="A39" s="4">
        <v>566</v>
      </c>
      <c t="n" r="C39" s="6">
        <v>1012500</v>
      </c>
    </row>
    <row spans="1:8" r="40">
      <c t="s" r="A40" s="4">
        <v>133</v>
      </c>
    </row>
    <row spans="1:8" r="41">
      <c t="s" r="A41" s="3">
        <v>539</v>
      </c>
    </row>
    <row spans="1:8" r="42">
      <c t="s" r="A42" s="4">
        <v>144</v>
      </c>
      <c t="n" r="B42" s="6">
        <v>300000</v>
      </c>
    </row>
    <row spans="1:8" r="43">
      <c t="s" r="A43" s="4">
        <v>567</v>
      </c>
    </row>
    <row spans="1:8" r="44">
      <c t="s" r="A44" s="3">
        <v>539</v>
      </c>
    </row>
    <row spans="1:8" r="45">
      <c t="s" r="A45" s="4">
        <v>543</v>
      </c>
      <c t="n" r="F45" s="8">
        <v>8500000</v>
      </c>
    </row>
    <row spans="1:8" r="46">
      <c t="s" r="A46" s="4">
        <v>125</v>
      </c>
    </row>
    <row spans="1:8" r="47">
      <c t="s" r="A47" s="3">
        <v>539</v>
      </c>
    </row>
    <row spans="1:8" r="48">
      <c t="s" r="A48" s="4">
        <v>568</v>
      </c>
      <c t="n" r="D48" s="6">
        <v>16851635</v>
      </c>
    </row>
    <row spans="1:8" r="49">
      <c t="s" r="A49" s="4">
        <v>142</v>
      </c>
      <c t="n" r="G49" s="6">
        <v>8110000</v>
      </c>
    </row>
    <row spans="1:8" r="50">
      <c t="s" r="A50" s="4">
        <v>146</v>
      </c>
      <c t="n" r="E50" s="6">
        <v>523000</v>
      </c>
      <c t="n" r="F50" s="6">
        <v>791000</v>
      </c>
      <c t="n" r="G50" s="6">
        <v>344000</v>
      </c>
    </row>
    <row spans="1:8" r="51">
      <c t="s" r="A51" s="4">
        <v>569</v>
      </c>
    </row>
    <row spans="1:8" r="52">
      <c t="s" r="A52" s="3">
        <v>539</v>
      </c>
    </row>
    <row spans="1:8" r="53">
      <c t="s" r="A53" s="4">
        <v>144</v>
      </c>
      <c t="n" r="G53" s="6">
        <v>5513000</v>
      </c>
    </row>
    <row spans="1:8" r="54">
      <c t="s" r="A54" s="4">
        <v>570</v>
      </c>
    </row>
    <row spans="1:8" r="55">
      <c t="s" r="A55" s="3">
        <v>539</v>
      </c>
    </row>
    <row spans="1:8" r="56">
      <c t="s" r="A56" s="4">
        <v>144</v>
      </c>
      <c t="n" r="G56" s="6">
        <v>300000</v>
      </c>
    </row>
    <row spans="1:8" r="57">
      <c t="s" r="A57" s="4">
        <v>571</v>
      </c>
    </row>
    <row spans="1:8" r="58">
      <c t="s" r="A58" s="3">
        <v>539</v>
      </c>
    </row>
    <row spans="1:8" r="59">
      <c t="s" r="A59" s="4">
        <v>142</v>
      </c>
      <c t="n" r="C59" s="6">
        <v>8100000</v>
      </c>
      <c t="n" r="G59" s="6">
        <v>-8110000</v>
      </c>
    </row>
    <row spans="1:8" r="60">
      <c t="s" r="A60" s="4">
        <v>572</v>
      </c>
    </row>
    <row spans="1:8" r="61">
      <c t="s" r="A61" s="3">
        <v>539</v>
      </c>
    </row>
    <row spans="1:8" r="62">
      <c t="s" r="A62" s="4">
        <v>540</v>
      </c>
      <c t="n" r="E62" s="6">
        <v>2825746</v>
      </c>
    </row>
    <row spans="1:8" r="63">
      <c t="s" r="A63" s="4">
        <v>573</v>
      </c>
    </row>
    <row spans="1:8" r="64">
      <c t="s" r="A64" s="3">
        <v>539</v>
      </c>
    </row>
    <row spans="1:8" r="65">
      <c t="s" r="A65" s="4">
        <v>540</v>
      </c>
      <c t="n" r="E65" s="6">
        <v>1720390</v>
      </c>
      <c t="n" r="F65" s="6">
        <v>1533777</v>
      </c>
    </row>
    <row spans="1:8" r="66">
      <c t="s" r="A66" s="4">
        <v>574</v>
      </c>
    </row>
    <row spans="1:8" r="67">
      <c t="s" r="A67" s="3">
        <v>539</v>
      </c>
    </row>
    <row spans="1:8" r="68">
      <c t="s" r="A68" s="4">
        <v>540</v>
      </c>
      <c t="n" r="E68" s="6">
        <v>1105356</v>
      </c>
      <c t="n" r="F68" s="6">
        <v>745912</v>
      </c>
    </row>
    <row spans="1:8" r="69">
      <c t="s" r="A69" s="4">
        <v>575</v>
      </c>
    </row>
    <row spans="1:8" r="70">
      <c t="s" r="A70" s="3">
        <v>539</v>
      </c>
    </row>
    <row spans="1:8" r="71">
      <c t="s" r="A71" s="4">
        <v>540</v>
      </c>
      <c t="n" r="E71" s="6">
        <v>58949</v>
      </c>
      <c t="n" r="F71" s="6">
        <v>197448</v>
      </c>
    </row>
    <row spans="1:8" r="72">
      <c t="s" r="A72" s="4">
        <v>576</v>
      </c>
    </row>
    <row spans="1:8" r="73">
      <c t="s" r="A73" s="3">
        <v>539</v>
      </c>
    </row>
    <row spans="1:8" r="74">
      <c t="s" r="A74" s="4">
        <v>564</v>
      </c>
      <c t="n" r="C74" s="6">
        <v>2250000</v>
      </c>
    </row>
    <row spans="1:8" r="75">
      <c t="s" r="A75" s="4">
        <v>577</v>
      </c>
    </row>
    <row spans="1:8" r="76">
      <c t="s" r="A76" s="3">
        <v>539</v>
      </c>
    </row>
    <row spans="1:8" r="77">
      <c t="s" r="A77" s="4">
        <v>564</v>
      </c>
      <c t="n" r="B77" s="6">
        <v>4800000</v>
      </c>
    </row>
    <row spans="1:8" r="78">
      <c t="s" r="A78" s="4">
        <v>565</v>
      </c>
      <c t="n" r="B78" s="10">
        <v>38.5</v>
      </c>
    </row>
    <row spans="1:8" r="79">
      <c t="s" r="A79" s="4">
        <v>146</v>
      </c>
      <c t="n" r="B79" s="6">
        <v>293718</v>
      </c>
    </row>
    <row spans="1:8" r="80">
      <c t="s" r="A80" s="4">
        <v>546</v>
      </c>
      <c t="n" r="B80" s="8">
        <v>1300000</v>
      </c>
    </row>
    <row spans="1:8" r="81">
      <c t="s" r="A81" s="4">
        <v>578</v>
      </c>
    </row>
    <row spans="1:8" r="82">
      <c t="s" r="A82" s="3">
        <v>539</v>
      </c>
    </row>
    <row spans="1:8" r="83">
      <c t="s" r="A83" s="4">
        <v>564</v>
      </c>
      <c t="n" r="B83" s="6">
        <v>5100000</v>
      </c>
    </row>
    <row spans="1:8" r="84">
      <c t="s" r="A84" s="4">
        <v>565</v>
      </c>
      <c t="n" r="B84" s="10">
        <v>3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r="A1" s="1">
        <v>579</v>
      </c>
      <c t="s" r="B1" s="2">
        <v>580</v>
      </c>
      <c t="s" r="C1" s="2">
        <v>1</v>
      </c>
    </row>
    <row spans="1:6" r="2">
      <c t="s" r="B2" s="2">
        <v>581</v>
      </c>
      <c t="s" r="C2" s="2">
        <v>2</v>
      </c>
      <c t="s" r="D2" s="2">
        <v>85</v>
      </c>
      <c t="s" r="E2" s="2">
        <v>582</v>
      </c>
      <c t="s" r="F2" s="2">
        <v>583</v>
      </c>
    </row>
    <row spans="1:6" r="3">
      <c t="s" r="A3" s="3">
        <v>512</v>
      </c>
    </row>
    <row spans="1:6" r="4">
      <c t="s" r="A4" s="4">
        <v>584</v>
      </c>
      <c t="n" r="E4" s="6">
        <v>4967172</v>
      </c>
    </row>
    <row spans="1:6" r="5">
      <c t="s" r="A5" s="4">
        <v>585</v>
      </c>
    </row>
    <row spans="1:6" r="6">
      <c t="s" r="A6" s="3">
        <v>512</v>
      </c>
    </row>
    <row spans="1:6" r="7">
      <c t="s" r="A7" s="4">
        <v>584</v>
      </c>
      <c t="n" r="F7" s="6">
        <v>3300505</v>
      </c>
    </row>
    <row spans="1:6" r="8">
      <c t="s" r="A8" s="4">
        <v>586</v>
      </c>
      <c t="s" r="C8" s="4">
        <v>587</v>
      </c>
    </row>
    <row spans="1:6" r="9">
      <c t="s" r="A9" s="3">
        <v>588</v>
      </c>
    </row>
    <row spans="1:6" r="10">
      <c t="s" r="A10" s="4">
        <v>494</v>
      </c>
      <c t="n" r="D10" s="6">
        <v>732267</v>
      </c>
    </row>
    <row spans="1:6" r="11">
      <c t="s" r="A11" s="4">
        <v>589</v>
      </c>
      <c t="n" r="D11" s="6">
        <v>1666667</v>
      </c>
    </row>
    <row spans="1:6" r="12">
      <c t="s" r="A12" s="4">
        <v>590</v>
      </c>
      <c t="n" r="D12" s="6">
        <v>1426849</v>
      </c>
    </row>
    <row spans="1:6" r="13">
      <c t="s" r="A13" s="4">
        <v>591</v>
      </c>
      <c t="n" r="D13" s="6">
        <v>507264</v>
      </c>
    </row>
    <row spans="1:6" r="14">
      <c t="s" r="A14" s="4">
        <v>592</v>
      </c>
      <c t="n" r="D14" s="6">
        <v>64653</v>
      </c>
    </row>
    <row spans="1:6" r="15">
      <c t="s" r="A15" s="4">
        <v>593</v>
      </c>
      <c t="n" r="D15" s="6">
        <v>3234</v>
      </c>
    </row>
    <row spans="1:6" r="16">
      <c t="s" r="A16" s="4">
        <v>594</v>
      </c>
      <c t="n" r="D16" s="6">
        <v>-532708</v>
      </c>
    </row>
    <row spans="1:6" r="17">
      <c t="s" r="A17" s="4">
        <v>496</v>
      </c>
      <c t="n" r="D17" s="6">
        <v>0</v>
      </c>
    </row>
    <row spans="1:6" r="18">
      <c t="s" r="A18" s="4">
        <v>595</v>
      </c>
      <c t="s" r="C18" s="4">
        <v>596</v>
      </c>
    </row>
    <row spans="1:6" r="19">
      <c t="s" r="A19" s="4">
        <v>597</v>
      </c>
      <c t="s" r="C19" s="4">
        <v>598</v>
      </c>
    </row>
    <row spans="1:6" r="20">
      <c t="s" r="A20" s="4">
        <v>599</v>
      </c>
      <c t="s" r="C20" s="4">
        <v>375</v>
      </c>
    </row>
    <row spans="1:6" r="21">
      <c t="s" r="A21" s="4">
        <v>600</v>
      </c>
      <c t="s" r="C21" s="4">
        <v>601</v>
      </c>
    </row>
    <row spans="1:6" r="22">
      <c t="s" r="A22" s="4">
        <v>572</v>
      </c>
    </row>
    <row spans="1:6" r="23">
      <c t="s" r="A23" s="3">
        <v>512</v>
      </c>
    </row>
    <row spans="1:6" r="24">
      <c t="s" r="A24" s="4">
        <v>584</v>
      </c>
      <c t="n" r="B24" s="6">
        <v>2929481</v>
      </c>
    </row>
    <row spans="1:6" r="25">
      <c t="s" r="A25" s="4">
        <v>586</v>
      </c>
      <c t="s" r="C25" s="4">
        <v>602</v>
      </c>
    </row>
    <row spans="1:6" r="26">
      <c t="s" r="A26" s="3">
        <v>588</v>
      </c>
    </row>
    <row spans="1:6" r="27">
      <c t="s" r="A27" s="4">
        <v>600</v>
      </c>
      <c t="s" r="B27" s="4">
        <v>60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27"/>
    <col customWidth="1" max="6" min="6" width="27"/>
    <col customWidth="1" max="7" min="7" width="20"/>
  </cols>
  <sheetData>
    <row spans="1:7" r="1">
      <c t="s" r="A1" s="1">
        <v>604</v>
      </c>
      <c t="s" r="B1" s="2">
        <v>580</v>
      </c>
      <c t="s" r="D1" s="2">
        <v>1</v>
      </c>
    </row>
    <row spans="1:7" r="2">
      <c t="s" r="B2" s="2">
        <v>605</v>
      </c>
      <c t="s" r="C2" s="2">
        <v>606</v>
      </c>
      <c t="s" r="D2" s="2">
        <v>607</v>
      </c>
      <c t="s" r="E2" s="2">
        <v>608</v>
      </c>
      <c t="s" r="F2" s="2">
        <v>609</v>
      </c>
      <c t="s" r="G2" s="2">
        <v>610</v>
      </c>
    </row>
    <row spans="1:7" r="3">
      <c t="s" r="A3" s="3">
        <v>611</v>
      </c>
    </row>
    <row spans="1:7" r="4">
      <c t="s" r="A4" s="4">
        <v>584</v>
      </c>
      <c t="n" r="G4" s="6">
        <v>4967172</v>
      </c>
    </row>
    <row spans="1:7" r="5">
      <c t="s" r="A5" s="4">
        <v>612</v>
      </c>
      <c t="n" r="D5" s="6">
        <v>8038872</v>
      </c>
      <c t="n" r="E5" s="6">
        <v>8194860</v>
      </c>
    </row>
    <row spans="1:7" r="6">
      <c t="s" r="A6" s="3">
        <v>613</v>
      </c>
    </row>
    <row spans="1:7" r="7">
      <c t="s" r="A7" s="4">
        <v>543</v>
      </c>
      <c t="n" r="D7" s="8">
        <v>29768000</v>
      </c>
      <c t="n" r="E7" s="8">
        <v>24658000</v>
      </c>
      <c t="n" r="F7" s="8">
        <v>32543000</v>
      </c>
    </row>
    <row spans="1:7" r="8">
      <c t="s" r="A8" s="4">
        <v>614</v>
      </c>
    </row>
    <row spans="1:7" r="9">
      <c t="s" r="A9" s="3">
        <v>611</v>
      </c>
    </row>
    <row spans="1:7" r="10">
      <c t="s" r="A10" s="4">
        <v>584</v>
      </c>
      <c t="n" r="F10" s="6">
        <v>439422</v>
      </c>
    </row>
    <row spans="1:7" r="11">
      <c t="s" r="A11" s="4">
        <v>612</v>
      </c>
      <c t="n" r="D11" s="6">
        <v>332351</v>
      </c>
      <c t="n" r="E11" s="6">
        <v>420517</v>
      </c>
    </row>
    <row spans="1:7" r="12">
      <c t="s" r="A12" s="3">
        <v>613</v>
      </c>
    </row>
    <row spans="1:7" r="13">
      <c t="s" r="A13" s="4">
        <v>615</v>
      </c>
      <c t="n" r="F13" s="6">
        <v>439422</v>
      </c>
    </row>
    <row spans="1:7" r="14">
      <c t="s" r="A14" s="4">
        <v>616</v>
      </c>
      <c t="s" r="D14" s="4">
        <v>617</v>
      </c>
    </row>
    <row spans="1:7" r="15">
      <c t="s" r="A15" s="4">
        <v>618</v>
      </c>
      <c t="s" r="D15" s="4">
        <v>619</v>
      </c>
    </row>
    <row spans="1:7" r="16">
      <c t="s" r="A16" s="4">
        <v>620</v>
      </c>
      <c t="s" r="D16" s="4">
        <v>621</v>
      </c>
    </row>
    <row spans="1:7" r="17">
      <c t="s" r="A17" s="4">
        <v>622</v>
      </c>
      <c t="s" r="D17" s="4">
        <v>623</v>
      </c>
    </row>
    <row spans="1:7" r="18">
      <c t="s" r="A18" s="4">
        <v>624</v>
      </c>
      <c t="n" r="B18" s="6">
        <v>4</v>
      </c>
      <c t="n" r="D18" s="6">
        <v>2</v>
      </c>
    </row>
    <row spans="1:7" r="19">
      <c t="s" r="A19" s="4">
        <v>625</v>
      </c>
      <c t="s" r="B19" s="4">
        <v>626</v>
      </c>
    </row>
    <row spans="1:7" r="20">
      <c t="s" r="A20" s="4">
        <v>543</v>
      </c>
      <c t="n" r="D20" s="8">
        <v>2700000</v>
      </c>
      <c t="n" r="E20" s="8">
        <v>4200000</v>
      </c>
      <c t="n" r="F20" s="8">
        <v>4700000</v>
      </c>
    </row>
    <row spans="1:7" r="21">
      <c t="s" r="A21" s="4">
        <v>627</v>
      </c>
      <c t="n" r="D21" s="6">
        <v>527588</v>
      </c>
    </row>
    <row spans="1:7" r="22">
      <c t="s" r="A22" s="4">
        <v>628</v>
      </c>
      <c t="n" r="D22" s="10">
        <v>9.77</v>
      </c>
    </row>
    <row spans="1:7" r="23">
      <c t="s" r="A23" s="4">
        <v>567</v>
      </c>
    </row>
    <row spans="1:7" r="24">
      <c t="s" r="A24" s="3">
        <v>613</v>
      </c>
    </row>
    <row spans="1:7" r="25">
      <c t="s" r="A25" s="4">
        <v>543</v>
      </c>
      <c t="n" r="E25" s="6">
        <v>8500000</v>
      </c>
    </row>
    <row spans="1:7" r="26">
      <c t="s" r="A26" s="4">
        <v>629</v>
      </c>
    </row>
    <row spans="1:7" r="27">
      <c t="s" r="A27" s="3">
        <v>613</v>
      </c>
    </row>
    <row spans="1:7" r="28">
      <c t="s" r="A28" s="4">
        <v>543</v>
      </c>
      <c t="n" r="F28" s="6">
        <v>8500000</v>
      </c>
    </row>
    <row spans="1:7" r="29">
      <c t="s" r="A29" s="4">
        <v>630</v>
      </c>
    </row>
    <row spans="1:7" r="30">
      <c t="s" r="A30" s="3">
        <v>613</v>
      </c>
    </row>
    <row spans="1:7" r="31">
      <c t="s" r="A31" s="4">
        <v>543</v>
      </c>
      <c t="n" r="D31" s="8">
        <v>51000</v>
      </c>
      <c t="n" r="E31" s="8">
        <v>40000</v>
      </c>
      <c t="n" r="F31" s="6">
        <v>134400</v>
      </c>
    </row>
    <row spans="1:7" r="32">
      <c t="s" r="A32" s="4">
        <v>130</v>
      </c>
    </row>
    <row spans="1:7" r="33">
      <c t="s" r="A33" s="3">
        <v>613</v>
      </c>
    </row>
    <row spans="1:7" r="34">
      <c t="s" r="A34" s="4">
        <v>543</v>
      </c>
      <c t="n" r="F34" s="8">
        <v>3800000</v>
      </c>
    </row>
    <row spans="1:7" r="35">
      <c t="s" r="A35" s="4">
        <v>572</v>
      </c>
    </row>
    <row spans="1:7" r="36">
      <c t="s" r="A36" s="3">
        <v>611</v>
      </c>
    </row>
    <row spans="1:7" r="37">
      <c t="s" r="A37" s="4">
        <v>584</v>
      </c>
      <c t="n" r="C37" s="6">
        <v>2929481</v>
      </c>
    </row>
    <row spans="1:7" r="38">
      <c t="s" r="A38" s="4">
        <v>631</v>
      </c>
      <c t="n" r="C38" s="6">
        <v>4967172</v>
      </c>
    </row>
    <row spans="1:7" r="39">
      <c t="s" r="A39" s="4">
        <v>632</v>
      </c>
      <c t="n" r="C39" s="6">
        <v>1464740</v>
      </c>
    </row>
    <row spans="1:7" r="40">
      <c t="s" r="A40" s="4">
        <v>633</v>
      </c>
      <c t="s" r="C40" s="4">
        <v>634</v>
      </c>
    </row>
    <row spans="1:7" r="41">
      <c t="s" r="A41" s="4">
        <v>635</v>
      </c>
      <c t="s" r="C41" s="4">
        <v>603</v>
      </c>
    </row>
    <row spans="1:7" r="42">
      <c t="s" r="A42" s="4">
        <v>612</v>
      </c>
      <c t="n" r="D42" s="6">
        <v>2825746</v>
      </c>
    </row>
    <row spans="1:7" r="43">
      <c t="s" r="A43" s="4">
        <v>574</v>
      </c>
    </row>
    <row spans="1:7" r="44">
      <c t="s" r="A44" s="3">
        <v>611</v>
      </c>
    </row>
    <row spans="1:7" r="45">
      <c t="s" r="A45" s="4">
        <v>612</v>
      </c>
      <c t="n" r="D45" s="6">
        <v>1105356</v>
      </c>
      <c t="n" r="E45" s="6">
        <v>745912</v>
      </c>
    </row>
    <row spans="1:7" r="46">
      <c t="s" r="A46" s="4">
        <v>573</v>
      </c>
    </row>
    <row spans="1:7" r="47">
      <c t="s" r="A47" s="3">
        <v>611</v>
      </c>
    </row>
    <row spans="1:7" r="48">
      <c t="s" r="A48" s="4">
        <v>612</v>
      </c>
      <c t="n" r="D48" s="6">
        <v>1720390</v>
      </c>
      <c t="n" r="E48" s="6">
        <v>1533777</v>
      </c>
    </row>
    <row spans="1:7" r="49">
      <c t="s" r="A49" s="4">
        <v>636</v>
      </c>
    </row>
    <row spans="1:7" r="50">
      <c t="s" r="A50" s="3">
        <v>611</v>
      </c>
    </row>
    <row spans="1:7" r="51">
      <c t="s" r="A51" s="4">
        <v>612</v>
      </c>
      <c t="n" r="D51" s="6">
        <v>1127757</v>
      </c>
    </row>
    <row spans="1:7" r="52">
      <c t="s" r="A52" s="4">
        <v>575</v>
      </c>
    </row>
    <row spans="1:7" r="53">
      <c t="s" r="A53" s="3">
        <v>611</v>
      </c>
    </row>
    <row spans="1:7" r="54">
      <c t="s" r="A54" s="4">
        <v>612</v>
      </c>
      <c t="n" r="D54" s="6">
        <v>58949</v>
      </c>
      <c t="n" r="E54" s="6">
        <v>197448</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5"/>
    <col customWidth="1" max="6" min="6" width="25"/>
    <col customWidth="1" max="7" min="7" width="25"/>
    <col customWidth="1" max="8" min="8" width="14"/>
    <col customWidth="1" max="9" min="9" width="14"/>
    <col customWidth="1" max="10" min="10" width="14"/>
    <col customWidth="1" max="11" min="11" width="14"/>
  </cols>
  <sheetData>
    <row spans="1:11" r="1">
      <c t="s" r="A1" s="1">
        <v>637</v>
      </c>
      <c t="s" r="B1" s="2">
        <v>582</v>
      </c>
      <c t="s" r="C1" s="2">
        <v>581</v>
      </c>
      <c t="s" r="D1" s="2">
        <v>2</v>
      </c>
      <c t="s" r="E1" s="2">
        <v>32</v>
      </c>
      <c t="s" r="F1" s="2">
        <v>85</v>
      </c>
      <c t="s" r="G1" s="2">
        <v>638</v>
      </c>
      <c t="s" r="H1" s="2">
        <v>2</v>
      </c>
      <c t="s" r="I1" s="2">
        <v>32</v>
      </c>
      <c t="s" r="J1" s="2">
        <v>85</v>
      </c>
      <c t="s" r="K1" s="2">
        <v>638</v>
      </c>
    </row>
    <row spans="1:11" r="2">
      <c t="s" r="A2" s="3">
        <v>512</v>
      </c>
    </row>
    <row spans="1:11" r="3">
      <c t="s" r="A3" s="4">
        <v>639</v>
      </c>
      <c t="n" r="D3" s="6">
        <v>408000</v>
      </c>
      <c t="n" r="E3" s="6">
        <v>646444</v>
      </c>
      <c t="n" r="F3" s="6">
        <v>1604847</v>
      </c>
    </row>
    <row spans="1:11" r="4">
      <c t="s" r="A4" s="4">
        <v>640</v>
      </c>
      <c t="n" r="D4" s="8">
        <v>-29768000</v>
      </c>
      <c t="n" r="E4" s="8">
        <v>-24658000</v>
      </c>
      <c t="n" r="F4" s="8">
        <v>-32543000</v>
      </c>
    </row>
    <row spans="1:11" r="5">
      <c t="s" r="A5" s="4">
        <v>641</v>
      </c>
      <c t="n" r="D5" s="6">
        <v>2379968</v>
      </c>
      <c t="n" r="E5" s="6">
        <v>3367637</v>
      </c>
      <c t="n" r="F5" s="6">
        <v>2402398</v>
      </c>
      <c t="n" r="G5" s="6">
        <v>2402398</v>
      </c>
      <c t="n" r="H5" s="6">
        <v>2170720</v>
      </c>
      <c t="n" r="I5" s="6">
        <v>2379968</v>
      </c>
      <c t="n" r="J5" s="6">
        <v>3367637</v>
      </c>
      <c t="n" r="K5" s="6">
        <v>2402398</v>
      </c>
    </row>
    <row spans="1:11" r="6">
      <c t="s" r="A6" s="4">
        <v>642</v>
      </c>
      <c t="n" r="C6" s="10">
        <v>0.02</v>
      </c>
      <c t="n" r="H6" s="10">
        <v>13.23</v>
      </c>
      <c t="n" r="I6" s="10">
        <v>9.710000000000001</v>
      </c>
      <c t="n" r="J6" s="10">
        <v>6.34</v>
      </c>
    </row>
    <row spans="1:11" r="7">
      <c t="s" r="A7" s="4">
        <v>643</v>
      </c>
      <c t="n" r="E7" s="8">
        <v>400000</v>
      </c>
    </row>
    <row spans="1:11" r="8">
      <c t="s" r="A8" s="3">
        <v>644</v>
      </c>
    </row>
    <row spans="1:11" r="9">
      <c t="s" r="A9" s="4">
        <v>645</v>
      </c>
      <c t="n" r="D9" s="6">
        <v>2379968</v>
      </c>
      <c t="n" r="E9" s="6">
        <v>3367637</v>
      </c>
      <c t="n" r="F9" s="6">
        <v>2402398</v>
      </c>
    </row>
    <row spans="1:11" r="10">
      <c t="s" r="A10" s="4">
        <v>646</v>
      </c>
      <c t="n" r="D10" s="6">
        <v>408000</v>
      </c>
      <c t="n" r="E10" s="6">
        <v>646444</v>
      </c>
      <c t="n" r="F10" s="6">
        <v>1604847</v>
      </c>
    </row>
    <row spans="1:11" r="11">
      <c t="s" r="A11" s="4">
        <v>647</v>
      </c>
      <c t="n" r="D11" s="6">
        <v>-523398</v>
      </c>
      <c t="n" r="E11" s="6">
        <v>-790147</v>
      </c>
      <c t="n" r="F11" s="6">
        <v>-344592</v>
      </c>
    </row>
    <row spans="1:11" r="12">
      <c t="s" r="A12" s="4">
        <v>648</v>
      </c>
      <c t="n" r="D12" s="6">
        <v>-93850</v>
      </c>
      <c t="n" r="E12" s="6">
        <v>-843966</v>
      </c>
      <c t="n" r="F12" s="6">
        <v>-295016</v>
      </c>
    </row>
    <row spans="1:11" r="13">
      <c t="s" r="A13" s="4">
        <v>649</v>
      </c>
      <c t="n" r="D13" s="6">
        <v>2170720</v>
      </c>
      <c t="n" r="E13" s="6">
        <v>2379968</v>
      </c>
      <c t="n" r="F13" s="6">
        <v>3367637</v>
      </c>
      <c t="n" r="G13" s="6">
        <v>2402398</v>
      </c>
    </row>
    <row spans="1:11" r="14">
      <c t="s" r="A14" s="4">
        <v>650</v>
      </c>
      <c t="n" r="H14" s="6">
        <v>2066613</v>
      </c>
      <c t="n" r="I14" s="6">
        <v>2230425</v>
      </c>
      <c t="n" r="J14" s="6">
        <v>3216818</v>
      </c>
    </row>
    <row spans="1:11" r="15">
      <c t="s" r="A15" s="4">
        <v>651</v>
      </c>
      <c t="n" r="H15" s="6">
        <v>1114119</v>
      </c>
      <c t="n" r="I15" s="6">
        <v>936061</v>
      </c>
      <c t="n" r="J15" s="6">
        <v>972268</v>
      </c>
    </row>
    <row spans="1:11" r="16">
      <c t="s" r="A16" s="3">
        <v>652</v>
      </c>
    </row>
    <row spans="1:11" r="17">
      <c t="s" r="A17" s="4">
        <v>653</v>
      </c>
      <c t="n" r="D17" s="10">
        <v>12.91</v>
      </c>
      <c t="n" r="E17" s="10">
        <v>9.77</v>
      </c>
      <c t="n" r="F17" s="10">
        <v>7.92</v>
      </c>
    </row>
    <row spans="1:11" r="18">
      <c t="s" r="A18" s="4">
        <v>654</v>
      </c>
      <c t="n" r="D18" s="12">
        <v>21.44</v>
      </c>
      <c t="n" r="E18" s="12">
        <v>20.21</v>
      </c>
      <c t="n" r="F18" s="12">
        <v>11.34</v>
      </c>
    </row>
    <row spans="1:11" r="19">
      <c t="s" r="A19" s="4">
        <v>655</v>
      </c>
      <c t="n" r="D19" s="12">
        <v>8.42</v>
      </c>
      <c t="n" r="E19" s="12">
        <v>6.73</v>
      </c>
      <c t="n" r="F19" s="12">
        <v>4.99</v>
      </c>
    </row>
    <row spans="1:11" r="20">
      <c t="s" r="A20" s="4">
        <v>656</v>
      </c>
      <c t="n" r="D20" s="12">
        <v>9.76</v>
      </c>
      <c t="n" r="E20" s="12">
        <v>11.75</v>
      </c>
      <c t="n" r="F20" s="12">
        <v>8.85</v>
      </c>
    </row>
    <row spans="1:11" r="21">
      <c t="s" r="A21" s="4">
        <v>657</v>
      </c>
      <c t="n" r="D21" s="10">
        <v>15.73</v>
      </c>
      <c t="n" r="E21" s="10">
        <v>12.91</v>
      </c>
      <c t="n" r="F21" s="10">
        <v>9.77</v>
      </c>
      <c t="n" r="G21" s="10">
        <v>7.92</v>
      </c>
    </row>
    <row spans="1:11" r="22">
      <c t="s" r="A22" s="4">
        <v>658</v>
      </c>
      <c t="n" r="H22" s="10">
        <v>15.55</v>
      </c>
      <c t="n" r="I22" s="10">
        <v>12.71</v>
      </c>
      <c t="n" r="J22" s="10">
        <v>9.68</v>
      </c>
    </row>
    <row spans="1:11" r="23">
      <c t="s" r="A23" s="4">
        <v>642</v>
      </c>
      <c t="n" r="C23" s="10">
        <v>0.02</v>
      </c>
      <c t="n" r="H23" s="10">
        <v>13.23</v>
      </c>
      <c t="n" r="I23" s="10">
        <v>9.710000000000001</v>
      </c>
      <c t="n" r="J23" s="10">
        <v>6.34</v>
      </c>
    </row>
    <row spans="1:11" r="24">
      <c t="s" r="A24" s="3">
        <v>659</v>
      </c>
    </row>
    <row spans="1:11" r="25">
      <c t="s" r="A25" s="4">
        <v>660</v>
      </c>
      <c t="s" r="D25" s="4">
        <v>661</v>
      </c>
      <c t="s" r="E25" s="4">
        <v>662</v>
      </c>
      <c t="s" r="F25" s="4">
        <v>663</v>
      </c>
      <c t="s" r="G25" s="4">
        <v>664</v>
      </c>
    </row>
    <row spans="1:11" r="26">
      <c t="s" r="A26" s="4">
        <v>665</v>
      </c>
      <c t="s" r="D26" s="4">
        <v>661</v>
      </c>
      <c t="s" r="E26" s="4">
        <v>666</v>
      </c>
      <c t="s" r="F26" s="4">
        <v>667</v>
      </c>
    </row>
    <row spans="1:11" r="27">
      <c t="s" r="A27" s="4">
        <v>668</v>
      </c>
      <c t="s" r="D27" s="4">
        <v>669</v>
      </c>
      <c t="s" r="E27" s="4">
        <v>670</v>
      </c>
      <c t="s" r="F27" s="4">
        <v>671</v>
      </c>
    </row>
    <row spans="1:11" r="28">
      <c t="s" r="A28" s="3">
        <v>672</v>
      </c>
    </row>
    <row spans="1:11" r="29">
      <c t="s" r="A29" s="4">
        <v>673</v>
      </c>
      <c t="n" r="H29" s="8">
        <v>24910000</v>
      </c>
      <c t="n" r="I29" s="8">
        <v>14368000</v>
      </c>
      <c t="n" r="J29" s="8">
        <v>62725000</v>
      </c>
      <c t="n" r="K29" s="8">
        <v>12527000</v>
      </c>
    </row>
    <row spans="1:11" r="30">
      <c t="s" r="A30" s="4">
        <v>674</v>
      </c>
      <c t="n" r="H30" s="6">
        <v>24088000</v>
      </c>
      <c t="n" r="I30" s="6">
        <v>13754000</v>
      </c>
      <c t="n" r="J30" s="6">
        <v>60034000</v>
      </c>
    </row>
    <row spans="1:11" r="31">
      <c t="s" r="A31" s="4">
        <v>675</v>
      </c>
      <c t="n" r="H31" s="6">
        <v>15536000</v>
      </c>
      <c t="n" r="I31" s="6">
        <v>7643000</v>
      </c>
      <c t="n" r="J31" s="6">
        <v>21344000</v>
      </c>
    </row>
    <row spans="1:11" r="32">
      <c t="s" r="A32" s="4">
        <v>676</v>
      </c>
    </row>
    <row spans="1:11" r="33">
      <c t="s" r="A33" s="3">
        <v>512</v>
      </c>
    </row>
    <row spans="1:11" r="34">
      <c t="s" r="A34" s="4">
        <v>640</v>
      </c>
      <c t="n" r="E34" s="8">
        <v>300000</v>
      </c>
    </row>
    <row spans="1:11" r="35">
      <c t="s" r="A35" s="4">
        <v>567</v>
      </c>
    </row>
    <row spans="1:11" r="36">
      <c t="s" r="A36" s="3">
        <v>512</v>
      </c>
    </row>
    <row spans="1:11" r="37">
      <c t="s" r="A37" s="4">
        <v>586</v>
      </c>
      <c t="s" r="D37" s="4">
        <v>677</v>
      </c>
    </row>
    <row spans="1:11" r="38">
      <c t="s" r="A38" s="4">
        <v>639</v>
      </c>
      <c t="n" r="G38" s="6">
        <v>1143413</v>
      </c>
    </row>
    <row spans="1:11" r="39">
      <c t="s" r="A39" s="4">
        <v>640</v>
      </c>
      <c t="n" r="E39" s="8">
        <v>-8500000</v>
      </c>
    </row>
    <row spans="1:11" r="40">
      <c t="s" r="A40" s="4">
        <v>678</v>
      </c>
      <c t="n" r="H40" s="8">
        <v>3300000</v>
      </c>
      <c t="n" r="I40" s="8">
        <v>5100000</v>
      </c>
      <c t="n" r="J40" s="8">
        <v>10300000</v>
      </c>
    </row>
    <row spans="1:11" r="41">
      <c t="s" r="A41" s="4">
        <v>679</v>
      </c>
      <c t="n" r="E41" s="6">
        <v>31211</v>
      </c>
    </row>
    <row spans="1:11" r="42">
      <c t="s" r="A42" s="4">
        <v>680</v>
      </c>
      <c t="n" r="E42" s="6">
        <v>10666</v>
      </c>
    </row>
    <row spans="1:11" r="43">
      <c t="s" r="A43" s="3">
        <v>644</v>
      </c>
    </row>
    <row spans="1:11" r="44">
      <c t="s" r="A44" s="4">
        <v>646</v>
      </c>
      <c t="n" r="G44" s="6">
        <v>1143413</v>
      </c>
    </row>
    <row spans="1:11" r="45">
      <c t="s" r="A45" s="4">
        <v>629</v>
      </c>
    </row>
    <row spans="1:11" r="46">
      <c t="s" r="A46" s="3">
        <v>512</v>
      </c>
    </row>
    <row spans="1:11" r="47">
      <c t="s" r="A47" s="4">
        <v>639</v>
      </c>
      <c t="n" r="F47" s="6">
        <v>448349</v>
      </c>
    </row>
    <row spans="1:11" r="48">
      <c t="s" r="A48" s="4">
        <v>640</v>
      </c>
      <c t="n" r="F48" s="8">
        <v>-8500000</v>
      </c>
    </row>
    <row spans="1:11" r="49">
      <c t="s" r="A49" s="4">
        <v>642</v>
      </c>
      <c t="n" r="J49" s="10">
        <v>0.02</v>
      </c>
    </row>
    <row spans="1:11" r="50">
      <c t="s" r="A50" s="3">
        <v>644</v>
      </c>
    </row>
    <row spans="1:11" r="51">
      <c t="s" r="A51" s="4">
        <v>646</v>
      </c>
      <c t="n" r="F51" s="6">
        <v>448349</v>
      </c>
    </row>
    <row spans="1:11" r="52">
      <c t="s" r="A52" s="3">
        <v>652</v>
      </c>
    </row>
    <row spans="1:11" r="53">
      <c t="s" r="A53" s="4">
        <v>642</v>
      </c>
      <c t="n" r="J53" s="10">
        <v>0.02</v>
      </c>
    </row>
    <row spans="1:11" r="54">
      <c t="s" r="A54" s="4">
        <v>681</v>
      </c>
    </row>
    <row spans="1:11" r="55">
      <c t="s" r="A55" s="3">
        <v>512</v>
      </c>
    </row>
    <row spans="1:11" r="56">
      <c t="s" r="A56" s="4">
        <v>682</v>
      </c>
      <c t="n" r="H56" s="6">
        <v>1779339</v>
      </c>
      <c t="n" r="I56" s="6">
        <v>1733225</v>
      </c>
      <c t="n" r="J56" s="6">
        <v>840949</v>
      </c>
      <c t="n" r="K56" s="6">
        <v>149841</v>
      </c>
    </row>
    <row spans="1:11" r="57">
      <c t="s" r="A57" s="4">
        <v>678</v>
      </c>
      <c t="n" r="H57" s="8">
        <v>18200000</v>
      </c>
      <c t="n" r="I57" s="8">
        <v>16200000</v>
      </c>
      <c t="n" r="J57" s="8">
        <v>10900000</v>
      </c>
    </row>
    <row spans="1:11" r="58">
      <c t="s" r="A58" s="4">
        <v>683</v>
      </c>
      <c t="n" r="H58" s="10">
        <v>26.82</v>
      </c>
      <c t="n" r="I58" s="10">
        <v>17.47</v>
      </c>
      <c t="n" r="J58" s="10">
        <v>28.29</v>
      </c>
    </row>
    <row spans="1:11" r="59">
      <c t="s" r="A59" s="4">
        <v>679</v>
      </c>
      <c t="n" r="E59" s="6">
        <v>9347</v>
      </c>
    </row>
    <row spans="1:11" r="60">
      <c t="s" r="A60" s="4">
        <v>572</v>
      </c>
    </row>
    <row spans="1:11" r="61">
      <c t="s" r="A61" s="3">
        <v>512</v>
      </c>
    </row>
    <row spans="1:11" r="62">
      <c t="s" r="A62" s="4">
        <v>586</v>
      </c>
      <c t="s" r="D62" s="4">
        <v>602</v>
      </c>
    </row>
    <row spans="1:11" r="63">
      <c t="s" r="A63" s="4">
        <v>631</v>
      </c>
      <c t="n" r="C63" s="6">
        <v>4967172</v>
      </c>
    </row>
    <row spans="1:11" r="64">
      <c t="s" r="A64" s="4">
        <v>635</v>
      </c>
      <c t="s" r="C64" s="4">
        <v>603</v>
      </c>
    </row>
    <row spans="1:11" r="65">
      <c t="s" r="A65" s="4">
        <v>684</v>
      </c>
    </row>
    <row spans="1:11" r="66">
      <c t="s" r="A66" s="3">
        <v>512</v>
      </c>
    </row>
    <row spans="1:11" r="67">
      <c t="s" r="A67" s="4">
        <v>595</v>
      </c>
      <c t="s" r="C67" s="4">
        <v>596</v>
      </c>
    </row>
    <row spans="1:11" r="68">
      <c t="s" r="A68" s="4">
        <v>685</v>
      </c>
      <c t="s" r="C68" s="4">
        <v>598</v>
      </c>
    </row>
    <row spans="1:11" r="69">
      <c t="s" r="A69" s="4">
        <v>686</v>
      </c>
      <c t="s" r="C69" s="4">
        <v>375</v>
      </c>
    </row>
    <row spans="1:11" r="70">
      <c t="s" r="A70" s="4">
        <v>687</v>
      </c>
      <c t="s" r="C70" s="4">
        <v>603</v>
      </c>
    </row>
    <row spans="1:11" r="71">
      <c t="s" r="A71" s="4">
        <v>688</v>
      </c>
    </row>
    <row spans="1:11" r="72">
      <c t="s" r="A72" s="3">
        <v>512</v>
      </c>
    </row>
    <row spans="1:11" r="73">
      <c t="s" r="A73" s="4">
        <v>687</v>
      </c>
      <c t="s" r="B73" s="4">
        <v>601</v>
      </c>
    </row>
    <row spans="1:11" r="74">
      <c t="s" r="A74" s="4">
        <v>630</v>
      </c>
    </row>
    <row spans="1:11" r="75">
      <c t="s" r="A75" s="3">
        <v>512</v>
      </c>
    </row>
    <row spans="1:11" r="76">
      <c t="s" r="A76" s="4">
        <v>689</v>
      </c>
      <c t="n" r="H76" s="6">
        <v>2611</v>
      </c>
      <c t="n" r="I76" s="6">
        <v>20135</v>
      </c>
    </row>
    <row spans="1:11" r="77">
      <c t="s" r="A77" s="4">
        <v>682</v>
      </c>
      <c t="n" r="I77" s="6">
        <v>9830</v>
      </c>
    </row>
    <row spans="1:11" r="78">
      <c t="s" r="A78" s="4">
        <v>639</v>
      </c>
      <c t="n" r="G78" s="6">
        <v>66663</v>
      </c>
    </row>
    <row spans="1:11" r="79">
      <c t="s" r="A79" s="4">
        <v>640</v>
      </c>
      <c t="n" r="D79" s="8">
        <v>-51000</v>
      </c>
      <c t="n" r="E79" s="8">
        <v>-40000</v>
      </c>
      <c t="n" r="F79" s="8">
        <v>-134400</v>
      </c>
    </row>
    <row spans="1:11" r="80">
      <c t="s" r="A80" s="3">
        <v>644</v>
      </c>
    </row>
    <row spans="1:11" r="81">
      <c t="s" r="A81" s="4">
        <v>646</v>
      </c>
      <c t="n" r="G81" s="6">
        <v>66663</v>
      </c>
    </row>
    <row spans="1:11" r="82">
      <c t="s" r="A82" s="4">
        <v>130</v>
      </c>
    </row>
    <row spans="1:11" r="83">
      <c t="s" r="A83" s="3">
        <v>512</v>
      </c>
    </row>
    <row spans="1:11" r="84">
      <c t="s" r="A84" s="4">
        <v>640</v>
      </c>
      <c t="n" r="F84" s="8">
        <v>-38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t="s" r="A1" s="1">
        <v>690</v>
      </c>
      <c t="s" r="B1" s="2">
        <v>1</v>
      </c>
    </row>
    <row spans="1:2" r="2">
      <c t="s" r="B2" s="2">
        <v>691</v>
      </c>
    </row>
    <row spans="1:2" r="3">
      <c t="s" r="A3" s="3">
        <v>692</v>
      </c>
    </row>
    <row spans="1:2" r="4">
      <c t="s" r="A4" s="4">
        <v>693</v>
      </c>
      <c t="n" r="B4" s="6">
        <v>2170720</v>
      </c>
    </row>
    <row spans="1:2" r="5">
      <c t="s" r="A5" s="4">
        <v>694</v>
      </c>
      <c t="s" r="B5" s="4">
        <v>695</v>
      </c>
    </row>
    <row spans="1:2" r="6">
      <c t="s" r="A6" s="4">
        <v>696</v>
      </c>
      <c t="n" r="B6" s="10">
        <v>15.73</v>
      </c>
    </row>
    <row spans="1:2" r="7">
      <c t="s" r="A7" s="4">
        <v>697</v>
      </c>
      <c t="n" r="B7" s="6">
        <v>1114119</v>
      </c>
    </row>
    <row spans="1:2" r="8">
      <c t="s" r="A8" s="4">
        <v>698</v>
      </c>
      <c t="n" r="B8" s="10">
        <v>13.23</v>
      </c>
    </row>
    <row spans="1:2" r="9">
      <c t="s" r="A9" s="4">
        <v>699</v>
      </c>
    </row>
    <row spans="1:2" r="10">
      <c t="s" r="A10" s="3">
        <v>692</v>
      </c>
    </row>
    <row spans="1:2" r="11">
      <c t="s" r="A11" s="4">
        <v>693</v>
      </c>
      <c t="n" r="B11" s="6">
        <v>508423</v>
      </c>
    </row>
    <row spans="1:2" r="12">
      <c t="s" r="A12" s="4">
        <v>694</v>
      </c>
      <c t="s" r="B12" s="4">
        <v>700</v>
      </c>
    </row>
    <row spans="1:2" r="13">
      <c t="s" r="A13" s="4">
        <v>696</v>
      </c>
      <c t="n" r="B13" s="10">
        <v>6.32</v>
      </c>
    </row>
    <row spans="1:2" r="14">
      <c t="s" r="A14" s="4">
        <v>697</v>
      </c>
      <c t="n" r="B14" s="6">
        <v>355089</v>
      </c>
    </row>
    <row spans="1:2" r="15">
      <c t="s" r="A15" s="4">
        <v>698</v>
      </c>
      <c t="n" r="B15" s="10">
        <v>5.31</v>
      </c>
    </row>
    <row spans="1:2" r="16">
      <c t="s" r="A16" s="4">
        <v>701</v>
      </c>
      <c t="n" r="B16" s="6">
        <v>0</v>
      </c>
    </row>
    <row spans="1:2" r="17">
      <c t="s" r="A17" s="4">
        <v>702</v>
      </c>
      <c t="n" r="B17" s="10">
        <v>10.85</v>
      </c>
    </row>
    <row spans="1:2" r="18">
      <c t="s" r="A18" s="4">
        <v>703</v>
      </c>
    </row>
    <row spans="1:2" r="19">
      <c t="s" r="A19" s="3">
        <v>692</v>
      </c>
    </row>
    <row spans="1:2" r="20">
      <c t="s" r="A20" s="4">
        <v>693</v>
      </c>
      <c t="n" r="B20" s="6">
        <v>523706</v>
      </c>
    </row>
    <row spans="1:2" r="21">
      <c t="s" r="A21" s="4">
        <v>694</v>
      </c>
      <c t="s" r="B21" s="4">
        <v>695</v>
      </c>
    </row>
    <row spans="1:2" r="22">
      <c t="s" r="A22" s="4">
        <v>696</v>
      </c>
      <c t="n" r="B22" s="10">
        <v>12.26</v>
      </c>
    </row>
    <row spans="1:2" r="23">
      <c t="s" r="A23" s="4">
        <v>697</v>
      </c>
      <c t="n" r="B23" s="6">
        <v>353950</v>
      </c>
    </row>
    <row spans="1:2" r="24">
      <c t="s" r="A24" s="4">
        <v>698</v>
      </c>
      <c t="n" r="B24" s="10">
        <v>12.33</v>
      </c>
    </row>
    <row spans="1:2" r="25">
      <c t="s" r="A25" s="4">
        <v>701</v>
      </c>
      <c t="n" r="B25" s="12">
        <v>11.02</v>
      </c>
    </row>
    <row spans="1:2" r="26">
      <c t="s" r="A26" s="4">
        <v>702</v>
      </c>
      <c t="n" r="B26" s="10">
        <v>13.11</v>
      </c>
    </row>
    <row spans="1:2" r="27">
      <c t="s" r="A27" s="4">
        <v>704</v>
      </c>
    </row>
    <row spans="1:2" r="28">
      <c t="s" r="A28" s="3">
        <v>692</v>
      </c>
    </row>
    <row spans="1:2" r="29">
      <c t="s" r="A29" s="4">
        <v>693</v>
      </c>
      <c t="n" r="B29" s="6">
        <v>477619</v>
      </c>
    </row>
    <row spans="1:2" r="30">
      <c t="s" r="A30" s="4">
        <v>694</v>
      </c>
      <c t="s" r="B30" s="4">
        <v>705</v>
      </c>
    </row>
    <row spans="1:2" r="31">
      <c t="s" r="A31" s="4">
        <v>696</v>
      </c>
      <c t="n" r="B31" s="10">
        <v>17.05</v>
      </c>
    </row>
    <row spans="1:2" r="32">
      <c t="s" r="A32" s="4">
        <v>697</v>
      </c>
      <c t="n" r="B32" s="6">
        <v>284017</v>
      </c>
    </row>
    <row spans="1:2" r="33">
      <c t="s" r="A33" s="4">
        <v>698</v>
      </c>
      <c t="n" r="B33" s="10">
        <v>17.07</v>
      </c>
    </row>
    <row spans="1:2" r="34">
      <c t="s" r="A34" s="4">
        <v>701</v>
      </c>
      <c t="n" r="B34" s="12">
        <v>14.7</v>
      </c>
    </row>
    <row spans="1:2" r="35">
      <c t="s" r="A35" s="4">
        <v>702</v>
      </c>
      <c t="n" r="B35" s="8">
        <v>19</v>
      </c>
    </row>
    <row spans="1:2" r="36">
      <c t="s" r="A36" s="4">
        <v>706</v>
      </c>
    </row>
    <row spans="1:2" r="37">
      <c t="s" r="A37" s="3">
        <v>692</v>
      </c>
    </row>
    <row spans="1:2" r="38">
      <c t="s" r="A38" s="4">
        <v>693</v>
      </c>
      <c t="n" r="B38" s="6">
        <v>446000</v>
      </c>
    </row>
    <row spans="1:2" r="39">
      <c t="s" r="A39" s="4">
        <v>694</v>
      </c>
      <c t="s" r="B39" s="4">
        <v>707</v>
      </c>
    </row>
    <row spans="1:2" r="40">
      <c t="s" r="A40" s="4">
        <v>696</v>
      </c>
      <c t="n" r="B40" s="10">
        <v>22.11</v>
      </c>
    </row>
    <row spans="1:2" r="41">
      <c t="s" r="A41" s="4">
        <v>697</v>
      </c>
      <c t="n" r="B41" s="6">
        <v>19791</v>
      </c>
    </row>
    <row spans="1:2" r="42">
      <c t="s" r="A42" s="4">
        <v>698</v>
      </c>
      <c t="n" r="B42" s="10">
        <v>29.36</v>
      </c>
    </row>
    <row spans="1:2" r="43">
      <c t="s" r="A43" s="4">
        <v>701</v>
      </c>
      <c t="n" r="B43" s="12">
        <v>21.44</v>
      </c>
    </row>
    <row spans="1:2" r="44">
      <c t="s" r="A44" s="4">
        <v>702</v>
      </c>
      <c t="n" r="B44" s="10">
        <v>29.36</v>
      </c>
    </row>
    <row spans="1:2" r="45">
      <c t="s" r="A45" s="4">
        <v>708</v>
      </c>
    </row>
    <row spans="1:2" r="46">
      <c t="s" r="A46" s="3">
        <v>692</v>
      </c>
    </row>
    <row spans="1:2" r="47">
      <c t="s" r="A47" s="4">
        <v>693</v>
      </c>
      <c t="n" r="B47" s="6">
        <v>214972</v>
      </c>
    </row>
    <row spans="1:2" r="48">
      <c t="s" r="A48" s="4">
        <v>694</v>
      </c>
      <c t="s" r="B48" s="4">
        <v>709</v>
      </c>
    </row>
    <row spans="1:2" r="49">
      <c t="s" r="A49" s="4">
        <v>696</v>
      </c>
      <c t="n" r="B49" s="10">
        <v>30.27</v>
      </c>
    </row>
    <row spans="1:2" r="50">
      <c t="s" r="A50" s="4">
        <v>697</v>
      </c>
      <c t="n" r="B50" s="6">
        <v>101272</v>
      </c>
    </row>
    <row spans="1:2" r="51">
      <c t="s" r="A51" s="4">
        <v>698</v>
      </c>
      <c t="n" r="B51" s="10">
        <v>30.23</v>
      </c>
    </row>
    <row spans="1:2" r="52">
      <c t="s" r="A52" s="4">
        <v>701</v>
      </c>
      <c t="n" r="B52" s="12">
        <v>29.47</v>
      </c>
    </row>
    <row spans="1:2" r="53">
      <c t="s" r="A53" s="4">
        <v>702</v>
      </c>
      <c t="n" r="B53" s="10">
        <v>30.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25"/>
  </cols>
  <sheetData>
    <row spans="1:5" r="1">
      <c t="s" r="A1" s="1">
        <v>710</v>
      </c>
      <c t="s" r="B1" s="2">
        <v>1</v>
      </c>
    </row>
    <row spans="1:5" r="2">
      <c t="s" r="B2" s="2">
        <v>2</v>
      </c>
      <c t="s" r="C2" s="2">
        <v>32</v>
      </c>
      <c t="s" r="D2" s="2">
        <v>85</v>
      </c>
      <c t="s" r="E2" s="2">
        <v>638</v>
      </c>
    </row>
    <row spans="1:5" r="3">
      <c t="s" r="A3" s="3">
        <v>711</v>
      </c>
    </row>
    <row spans="1:5" r="4">
      <c t="s" r="A4" s="4">
        <v>712</v>
      </c>
      <c t="s" r="B4" s="4">
        <v>56</v>
      </c>
    </row>
    <row spans="1:5" r="5">
      <c t="s" r="A5" s="4">
        <v>713</v>
      </c>
      <c t="s" r="B5" s="4">
        <v>56</v>
      </c>
    </row>
    <row spans="1:5" r="6">
      <c t="s" r="A6" s="3">
        <v>672</v>
      </c>
    </row>
    <row spans="1:5" r="7">
      <c t="s" r="A7" s="4">
        <v>640</v>
      </c>
      <c t="n" r="B7" s="8">
        <v>29768</v>
      </c>
      <c t="n" r="C7" s="8">
        <v>24658</v>
      </c>
      <c t="n" r="D7" s="8">
        <v>32543</v>
      </c>
    </row>
    <row spans="1:5" r="8">
      <c t="s" r="A8" s="4">
        <v>681</v>
      </c>
    </row>
    <row spans="1:5" r="9">
      <c t="s" r="A9" s="3">
        <v>714</v>
      </c>
    </row>
    <row spans="1:5" r="10">
      <c t="s" r="A10" s="4">
        <v>524</v>
      </c>
      <c t="n" r="B10" s="6">
        <v>1733225</v>
      </c>
      <c t="n" r="C10" s="6">
        <v>840949</v>
      </c>
      <c t="n" r="D10" s="6">
        <v>149841</v>
      </c>
    </row>
    <row spans="1:5" r="11">
      <c t="s" r="A11" s="4">
        <v>715</v>
      </c>
      <c t="n" r="B11" s="6">
        <v>1364465</v>
      </c>
      <c t="n" r="C11" s="6">
        <v>1668228</v>
      </c>
      <c t="n" r="D11" s="6">
        <v>764509</v>
      </c>
    </row>
    <row spans="1:5" r="12">
      <c t="s" r="A12" s="4">
        <v>716</v>
      </c>
      <c t="n" r="B12" s="6">
        <v>-1010609</v>
      </c>
      <c t="n" r="C12" s="6">
        <v>-397239</v>
      </c>
      <c t="n" r="D12" s="6">
        <v>-50849</v>
      </c>
    </row>
    <row spans="1:5" r="13">
      <c t="s" r="A13" s="4">
        <v>717</v>
      </c>
      <c t="n" r="B13" s="6">
        <v>-307742</v>
      </c>
      <c t="n" r="C13" s="6">
        <v>-378713</v>
      </c>
      <c t="n" r="D13" s="6">
        <v>-22552</v>
      </c>
    </row>
    <row spans="1:5" r="14">
      <c t="s" r="A14" s="4">
        <v>527</v>
      </c>
      <c t="n" r="B14" s="6">
        <v>1779339</v>
      </c>
      <c t="n" r="C14" s="6">
        <v>1733225</v>
      </c>
      <c t="n" r="D14" s="6">
        <v>840949</v>
      </c>
      <c t="n" r="E14" s="6">
        <v>149841</v>
      </c>
    </row>
    <row spans="1:5" r="15">
      <c t="s" r="A15" s="4">
        <v>718</v>
      </c>
      <c t="n" r="B15" s="6">
        <v>1510440</v>
      </c>
      <c t="n" r="C15" s="6">
        <v>1521264</v>
      </c>
      <c t="n" r="D15" s="6">
        <v>783633</v>
      </c>
    </row>
    <row spans="1:5" r="16">
      <c t="s" r="A16" s="3">
        <v>711</v>
      </c>
    </row>
    <row spans="1:5" r="17">
      <c t="s" r="A17" s="4">
        <v>528</v>
      </c>
      <c t="n" r="B17" s="10">
        <v>18.79</v>
      </c>
      <c t="n" r="C17" s="8">
        <v>21</v>
      </c>
      <c t="n" r="D17" s="10">
        <v>11.12</v>
      </c>
    </row>
    <row spans="1:5" r="18">
      <c t="s" r="A18" s="4">
        <v>719</v>
      </c>
      <c t="s" r="B18" s="4">
        <v>56</v>
      </c>
      <c t="n" r="C18" s="12">
        <v>19.58</v>
      </c>
      <c t="n" r="D18" s="12">
        <v>22.13</v>
      </c>
    </row>
    <row spans="1:5" r="19">
      <c t="s" r="A19" s="4">
        <v>712</v>
      </c>
      <c t="n" r="C19" s="12">
        <v>21.18</v>
      </c>
      <c t="n" r="D19" s="12">
        <v>11.06</v>
      </c>
    </row>
    <row spans="1:5" r="20">
      <c t="s" r="A20" s="4">
        <v>713</v>
      </c>
      <c t="n" r="C20" s="12">
        <v>24.64</v>
      </c>
      <c t="n" r="D20" s="12">
        <v>16.16</v>
      </c>
    </row>
    <row spans="1:5" r="21">
      <c t="s" r="A21" s="4">
        <v>720</v>
      </c>
      <c t="n" r="B21" s="10">
        <v>22.64</v>
      </c>
      <c t="n" r="C21" s="12">
        <v>18.79</v>
      </c>
      <c t="n" r="D21" s="6">
        <v>21</v>
      </c>
      <c t="n" r="E21" s="10">
        <v>11.12</v>
      </c>
    </row>
    <row spans="1:5" r="22">
      <c t="s" r="A22" s="4">
        <v>721</v>
      </c>
      <c t="n" r="B22" s="10">
        <v>22.53</v>
      </c>
      <c t="n" r="C22" s="10">
        <v>18.66</v>
      </c>
      <c t="n" r="D22" s="10">
        <v>20.89</v>
      </c>
    </row>
    <row spans="1:5" r="23">
      <c t="s" r="A23" s="3">
        <v>722</v>
      </c>
    </row>
    <row spans="1:5" r="24">
      <c t="s" r="A24" s="4">
        <v>723</v>
      </c>
      <c t="s" r="B24" s="4">
        <v>724</v>
      </c>
      <c t="s" r="C24" s="4">
        <v>725</v>
      </c>
      <c t="s" r="D24" s="4">
        <v>726</v>
      </c>
      <c t="s" r="E24" s="4">
        <v>727</v>
      </c>
    </row>
    <row spans="1:5" r="25">
      <c t="s" r="A25" s="4">
        <v>728</v>
      </c>
      <c t="s" r="B25" s="4">
        <v>729</v>
      </c>
      <c t="s" r="C25" s="4">
        <v>730</v>
      </c>
      <c t="s" r="D25" s="4">
        <v>731</v>
      </c>
    </row>
    <row spans="1:5" r="26">
      <c t="s" r="A26" s="3">
        <v>672</v>
      </c>
    </row>
    <row spans="1:5" r="27">
      <c t="s" r="A27" s="4">
        <v>673</v>
      </c>
      <c t="n" r="B27" s="8">
        <v>47722</v>
      </c>
      <c t="n" r="C27" s="8">
        <v>30245</v>
      </c>
      <c t="n" r="D27" s="8">
        <v>23790</v>
      </c>
      <c t="n" r="E27" s="8">
        <v>1965</v>
      </c>
    </row>
    <row spans="1:5" r="28">
      <c t="s" r="A28" s="4">
        <v>674</v>
      </c>
      <c t="n" r="B28" s="8">
        <v>40510</v>
      </c>
      <c t="n" r="C28" s="8">
        <v>26580</v>
      </c>
      <c t="n" r="D28" s="8">
        <v>22169</v>
      </c>
    </row>
    <row spans="1:5" r="29">
      <c t="s" r="A29" s="4">
        <v>683</v>
      </c>
      <c t="n" r="B29" s="10">
        <v>26.82</v>
      </c>
      <c t="n" r="C29" s="10">
        <v>17.47</v>
      </c>
      <c t="n" r="D29" s="10">
        <v>28.29</v>
      </c>
    </row>
    <row spans="1:5" r="30">
      <c t="s" r="A30" s="4">
        <v>732</v>
      </c>
    </row>
    <row spans="1:5" r="31">
      <c t="s" r="A31" s="3">
        <v>733</v>
      </c>
    </row>
    <row spans="1:5" r="32">
      <c t="s" r="A32" s="4">
        <v>595</v>
      </c>
      <c t="s" r="B32" s="4">
        <v>373</v>
      </c>
    </row>
    <row spans="1:5" r="33">
      <c t="s" r="A33" s="3">
        <v>711</v>
      </c>
    </row>
    <row spans="1:5" r="34">
      <c t="s" r="A34" s="4">
        <v>719</v>
      </c>
      <c t="n" r="B34" s="10">
        <v>16.31</v>
      </c>
    </row>
    <row spans="1:5" r="35">
      <c t="s" r="A35" s="4">
        <v>734</v>
      </c>
    </row>
    <row spans="1:5" r="36">
      <c t="s" r="A36" s="3">
        <v>733</v>
      </c>
    </row>
    <row spans="1:5" r="37">
      <c t="s" r="A37" s="4">
        <v>595</v>
      </c>
      <c t="s" r="B37" s="4">
        <v>596</v>
      </c>
    </row>
    <row spans="1:5" r="38">
      <c t="s" r="A38" s="3">
        <v>711</v>
      </c>
    </row>
    <row spans="1:5" r="39">
      <c t="s" r="A39" s="4">
        <v>719</v>
      </c>
      <c t="n" r="B39" s="10">
        <v>33.9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4"/>
  </cols>
  <sheetData>
    <row spans="1:5" r="1">
      <c t="s" r="A1" s="1">
        <v>735</v>
      </c>
      <c t="s" r="B1" s="2">
        <v>1</v>
      </c>
    </row>
    <row spans="1:5" r="2">
      <c t="s" r="B2" s="2">
        <v>2</v>
      </c>
      <c t="s" r="C2" s="2">
        <v>32</v>
      </c>
      <c t="s" r="D2" s="2">
        <v>85</v>
      </c>
      <c t="s" r="E2" s="2">
        <v>638</v>
      </c>
    </row>
    <row spans="1:5" r="3">
      <c t="s" r="A3" s="3">
        <v>736</v>
      </c>
    </row>
    <row spans="1:5" r="4">
      <c t="s" r="A4" s="4">
        <v>641</v>
      </c>
      <c t="n" r="B4" s="6">
        <v>2170720</v>
      </c>
      <c t="n" r="C4" s="6">
        <v>2379968</v>
      </c>
      <c t="n" r="D4" s="6">
        <v>3367637</v>
      </c>
      <c t="n" r="E4" s="6">
        <v>2402398</v>
      </c>
    </row>
    <row spans="1:5" r="5">
      <c t="s" r="A5" s="4">
        <v>640</v>
      </c>
      <c t="n" r="B5" s="8">
        <v>29768</v>
      </c>
      <c t="n" r="C5" s="8">
        <v>24658</v>
      </c>
      <c t="n" r="D5" s="8">
        <v>32543</v>
      </c>
    </row>
    <row spans="1:5" r="6">
      <c t="s" r="A6" s="4">
        <v>737</v>
      </c>
    </row>
    <row spans="1:5" r="7">
      <c t="s" r="A7" s="3">
        <v>736</v>
      </c>
    </row>
    <row spans="1:5" r="8">
      <c t="s" r="A8" s="4">
        <v>640</v>
      </c>
      <c t="n" r="B8" s="6">
        <v>1872</v>
      </c>
      <c t="n" r="C8" s="6">
        <v>1679</v>
      </c>
      <c t="n" r="D8" s="6">
        <v>3496</v>
      </c>
    </row>
    <row spans="1:5" r="9">
      <c t="s" r="A9" s="4">
        <v>738</v>
      </c>
    </row>
    <row spans="1:5" r="10">
      <c t="s" r="A10" s="3">
        <v>736</v>
      </c>
    </row>
    <row spans="1:5" r="11">
      <c t="s" r="A11" s="4">
        <v>640</v>
      </c>
      <c t="n" r="B11" s="6">
        <v>9126</v>
      </c>
      <c t="n" r="C11" s="6">
        <v>8102</v>
      </c>
      <c t="n" r="D11" s="6">
        <v>11467</v>
      </c>
    </row>
    <row spans="1:5" r="12">
      <c t="s" r="A12" s="4">
        <v>739</v>
      </c>
    </row>
    <row spans="1:5" r="13">
      <c t="s" r="A13" s="3">
        <v>736</v>
      </c>
    </row>
    <row spans="1:5" r="14">
      <c t="s" r="A14" s="4">
        <v>640</v>
      </c>
      <c t="n" r="B14" s="6">
        <v>9466</v>
      </c>
      <c t="n" r="C14" s="6">
        <v>8212</v>
      </c>
      <c t="n" r="D14" s="6">
        <v>11034</v>
      </c>
    </row>
    <row spans="1:5" r="15">
      <c t="s" r="A15" s="4">
        <v>740</v>
      </c>
    </row>
    <row spans="1:5" r="16">
      <c t="s" r="A16" s="3">
        <v>736</v>
      </c>
    </row>
    <row spans="1:5" r="17">
      <c t="s" r="A17" s="4">
        <v>640</v>
      </c>
      <c t="n" r="B17" s="8">
        <v>9304</v>
      </c>
      <c t="n" r="C17" s="8">
        <v>6665</v>
      </c>
      <c t="n" r="D17" s="8">
        <v>6546</v>
      </c>
    </row>
    <row spans="1:5" r="18">
      <c t="s" r="A18" s="4">
        <v>567</v>
      </c>
    </row>
    <row spans="1:5" r="19">
      <c t="s" r="A19" s="3">
        <v>736</v>
      </c>
    </row>
    <row spans="1:5" r="20">
      <c t="s" r="A20" s="4">
        <v>741</v>
      </c>
      <c t="s" r="B20" s="4">
        <v>742</v>
      </c>
    </row>
    <row spans="1:5" r="21">
      <c t="s" r="A21" s="4">
        <v>743</v>
      </c>
      <c t="s" r="B21" s="4">
        <v>744</v>
      </c>
    </row>
    <row spans="1:5" r="22">
      <c t="s" r="A22" s="4">
        <v>745</v>
      </c>
      <c t="s" r="B22" s="4">
        <v>746</v>
      </c>
    </row>
    <row spans="1:5" r="23">
      <c t="s" r="A23" s="4">
        <v>747</v>
      </c>
      <c t="s" r="B23" s="4">
        <v>387</v>
      </c>
      <c t="s" r="C23" s="4">
        <v>387</v>
      </c>
      <c t="s" r="D23" s="4">
        <v>387</v>
      </c>
    </row>
    <row spans="1:5" r="24">
      <c t="s" r="A24" s="4">
        <v>748</v>
      </c>
      <c t="n" r="B24" s="10">
        <v>10.11</v>
      </c>
    </row>
    <row spans="1:5" r="25">
      <c t="s" r="A25" s="4">
        <v>678</v>
      </c>
      <c t="n" r="B25" s="8">
        <v>3300</v>
      </c>
      <c t="n" r="C25" s="8">
        <v>5100</v>
      </c>
      <c t="n" r="D25" s="8">
        <v>10300</v>
      </c>
    </row>
    <row spans="1:5" r="26">
      <c t="s" r="A26" s="4">
        <v>749</v>
      </c>
      <c t="s" r="B26" s="4">
        <v>373</v>
      </c>
      <c t="s" r="C26" s="4">
        <v>750</v>
      </c>
      <c t="s" r="D26" s="4">
        <v>726</v>
      </c>
    </row>
    <row spans="1:5" r="27">
      <c t="s" r="A27" s="4">
        <v>640</v>
      </c>
      <c t="n" r="C27" s="8">
        <v>8500</v>
      </c>
    </row>
    <row spans="1:5" r="28">
      <c t="s" r="A28" s="4">
        <v>751</v>
      </c>
    </row>
    <row spans="1:5" r="29">
      <c t="s" r="A29" s="3">
        <v>736</v>
      </c>
    </row>
    <row spans="1:5" r="30">
      <c t="s" r="A30" s="4">
        <v>741</v>
      </c>
      <c t="s" r="C30" s="4">
        <v>752</v>
      </c>
      <c t="s" r="D30" s="4">
        <v>370</v>
      </c>
    </row>
    <row spans="1:5" r="31">
      <c t="s" r="A31" s="4">
        <v>743</v>
      </c>
      <c t="s" r="C31" s="4">
        <v>753</v>
      </c>
      <c t="s" r="D31" s="4">
        <v>754</v>
      </c>
    </row>
    <row spans="1:5" r="32">
      <c t="s" r="A32" s="4">
        <v>745</v>
      </c>
      <c t="s" r="C32" s="4">
        <v>755</v>
      </c>
      <c t="s" r="D32" s="4">
        <v>756</v>
      </c>
    </row>
    <row spans="1:5" r="33">
      <c t="s" r="A33" s="4">
        <v>748</v>
      </c>
      <c t="n" r="C33" s="10">
        <v>5.94</v>
      </c>
      <c t="n" r="D33" s="10">
        <v>9.44</v>
      </c>
    </row>
    <row spans="1:5" r="34">
      <c t="s" r="A34" s="4">
        <v>757</v>
      </c>
    </row>
    <row spans="1:5" r="35">
      <c t="s" r="A35" s="3">
        <v>736</v>
      </c>
    </row>
    <row spans="1:5" r="36">
      <c t="s" r="A36" s="4">
        <v>741</v>
      </c>
      <c t="s" r="C36" s="4">
        <v>758</v>
      </c>
      <c t="s" r="D36" s="4">
        <v>758</v>
      </c>
    </row>
    <row spans="1:5" r="37">
      <c t="s" r="A37" s="4">
        <v>743</v>
      </c>
      <c t="s" r="C37" s="4">
        <v>759</v>
      </c>
      <c t="s" r="D37" s="4">
        <v>760</v>
      </c>
    </row>
    <row spans="1:5" r="38">
      <c t="s" r="A38" s="4">
        <v>745</v>
      </c>
      <c t="s" r="C38" s="4">
        <v>761</v>
      </c>
      <c t="s" r="D38" s="4">
        <v>762</v>
      </c>
    </row>
    <row spans="1:5" r="39">
      <c t="s" r="A39" s="4">
        <v>748</v>
      </c>
      <c t="n" r="C39" s="10">
        <v>17.67</v>
      </c>
      <c t="n" r="D39" s="10">
        <v>23.29</v>
      </c>
    </row>
    <row spans="1:5" r="40">
      <c t="s" r="A40" s="4">
        <v>614</v>
      </c>
    </row>
    <row spans="1:5" r="41">
      <c t="s" r="A41" s="3">
        <v>736</v>
      </c>
    </row>
    <row spans="1:5" r="42">
      <c t="s" r="A42" s="4">
        <v>747</v>
      </c>
      <c t="s" r="B42" s="4">
        <v>387</v>
      </c>
      <c t="s" r="C42" s="4">
        <v>387</v>
      </c>
      <c t="s" r="D42" s="4">
        <v>387</v>
      </c>
    </row>
    <row spans="1:5" r="43">
      <c t="s" r="A43" s="4">
        <v>678</v>
      </c>
      <c t="n" r="B43" s="8">
        <v>1400</v>
      </c>
      <c t="n" r="C43" s="8">
        <v>3500</v>
      </c>
      <c t="n" r="D43" s="8">
        <v>5100</v>
      </c>
    </row>
    <row spans="1:5" r="44">
      <c t="s" r="A44" s="4">
        <v>749</v>
      </c>
      <c t="s" r="B44" s="4">
        <v>763</v>
      </c>
      <c t="s" r="C44" s="4">
        <v>764</v>
      </c>
      <c t="s" r="D44" s="4">
        <v>763</v>
      </c>
    </row>
    <row spans="1:5" r="45">
      <c t="s" r="A45" s="4">
        <v>640</v>
      </c>
      <c t="n" r="B45" s="8">
        <v>2700</v>
      </c>
      <c t="n" r="C45" s="8">
        <v>4200</v>
      </c>
      <c t="n" r="D45" s="8">
        <v>4700</v>
      </c>
    </row>
    <row spans="1:5" r="46">
      <c t="s" r="A46" s="4">
        <v>765</v>
      </c>
    </row>
    <row spans="1:5" r="47">
      <c t="s" r="A47" s="3">
        <v>736</v>
      </c>
    </row>
    <row spans="1:5" r="48">
      <c t="s" r="A48" s="4">
        <v>741</v>
      </c>
      <c t="s" r="B48" s="4">
        <v>766</v>
      </c>
      <c t="s" r="C48" s="4">
        <v>626</v>
      </c>
      <c t="s" r="D48" s="4">
        <v>767</v>
      </c>
    </row>
    <row spans="1:5" r="49">
      <c t="s" r="A49" s="4">
        <v>743</v>
      </c>
      <c t="s" r="B49" s="4">
        <v>768</v>
      </c>
      <c t="s" r="C49" s="4">
        <v>769</v>
      </c>
      <c t="s" r="D49" s="4">
        <v>770</v>
      </c>
    </row>
    <row spans="1:5" r="50">
      <c t="s" r="A50" s="4">
        <v>745</v>
      </c>
      <c t="s" r="B50" s="4">
        <v>771</v>
      </c>
      <c t="s" r="C50" s="4">
        <v>772</v>
      </c>
      <c t="s" r="D50" s="4">
        <v>773</v>
      </c>
    </row>
    <row spans="1:5" r="51">
      <c t="s" r="A51" s="4">
        <v>774</v>
      </c>
      <c t="n" r="B51" s="10">
        <v>5.48</v>
      </c>
      <c t="n" r="C51" s="10">
        <v>3.48</v>
      </c>
      <c t="n" r="D51" s="10">
        <v>12.11</v>
      </c>
    </row>
    <row spans="1:5" r="52">
      <c t="s" r="A52" s="4">
        <v>775</v>
      </c>
    </row>
    <row spans="1:5" r="53">
      <c t="s" r="A53" s="3">
        <v>736</v>
      </c>
    </row>
    <row spans="1:5" r="54">
      <c t="s" r="A54" s="4">
        <v>741</v>
      </c>
      <c t="s" r="B54" s="4">
        <v>776</v>
      </c>
      <c t="s" r="C54" s="4">
        <v>776</v>
      </c>
      <c t="s" r="D54" s="4">
        <v>777</v>
      </c>
    </row>
    <row spans="1:5" r="55">
      <c t="s" r="A55" s="4">
        <v>743</v>
      </c>
      <c t="s" r="B55" s="4">
        <v>778</v>
      </c>
      <c t="s" r="C55" s="4">
        <v>779</v>
      </c>
      <c t="s" r="D55" s="4">
        <v>780</v>
      </c>
    </row>
    <row spans="1:5" r="56">
      <c t="s" r="A56" s="4">
        <v>745</v>
      </c>
      <c t="s" r="B56" s="4">
        <v>781</v>
      </c>
      <c t="s" r="C56" s="4">
        <v>782</v>
      </c>
      <c t="s" r="D56" s="4">
        <v>782</v>
      </c>
    </row>
    <row spans="1:5" r="57">
      <c t="s" r="A57" s="4">
        <v>774</v>
      </c>
      <c t="n" r="B57" s="10">
        <v>12.64</v>
      </c>
      <c t="n" r="C57" s="10">
        <v>13.06</v>
      </c>
      <c t="n" r="D57" s="10">
        <v>15.68</v>
      </c>
    </row>
    <row spans="1:5" r="58">
      <c t="s" r="A58" s="4">
        <v>681</v>
      </c>
    </row>
    <row spans="1:5" r="59">
      <c t="s" r="A59" s="3">
        <v>736</v>
      </c>
    </row>
    <row spans="1:5" r="60">
      <c t="s" r="A60" s="4">
        <v>715</v>
      </c>
      <c t="n" r="B60" s="6">
        <v>1364465</v>
      </c>
      <c t="n" r="C60" s="6">
        <v>1668228</v>
      </c>
      <c t="n" r="D60" s="6">
        <v>764509</v>
      </c>
    </row>
    <row spans="1:5" r="61">
      <c t="s" r="A61" s="4">
        <v>719</v>
      </c>
      <c t="s" r="B61" s="4">
        <v>56</v>
      </c>
      <c t="n" r="C61" s="10">
        <v>19.58</v>
      </c>
      <c t="n" r="D61" s="10">
        <v>22.13</v>
      </c>
    </row>
    <row spans="1:5" r="62">
      <c t="s" r="A62" s="4">
        <v>678</v>
      </c>
      <c t="n" r="B62" s="8">
        <v>18200</v>
      </c>
      <c t="n" r="C62" s="8">
        <v>16200</v>
      </c>
      <c t="n" r="D62" s="8">
        <v>10900</v>
      </c>
    </row>
    <row spans="1:5" r="63">
      <c t="s" r="A63" s="4">
        <v>749</v>
      </c>
      <c t="s" r="B63" s="4">
        <v>403</v>
      </c>
      <c t="s" r="C63" s="4">
        <v>783</v>
      </c>
      <c t="s" r="D63" s="4">
        <v>726</v>
      </c>
    </row>
    <row spans="1:5" r="64">
      <c t="s" r="A64" s="4">
        <v>784</v>
      </c>
    </row>
    <row spans="1:5" r="65">
      <c t="s" r="A65" s="3">
        <v>736</v>
      </c>
    </row>
    <row spans="1:5" r="66">
      <c t="s" r="A66" s="4">
        <v>715</v>
      </c>
      <c t="n" r="C66" s="6">
        <v>1668228</v>
      </c>
    </row>
    <row spans="1:5" r="67">
      <c t="s" r="A67" s="4">
        <v>719</v>
      </c>
      <c t="n" r="C67" s="10">
        <v>10.75</v>
      </c>
    </row>
    <row spans="1:5" r="68">
      <c t="s" r="A68" s="4">
        <v>785</v>
      </c>
    </row>
    <row spans="1:5" r="69">
      <c t="s" r="A69" s="3">
        <v>736</v>
      </c>
    </row>
    <row spans="1:5" r="70">
      <c t="s" r="A70" s="4">
        <v>719</v>
      </c>
      <c t="n" r="C70" s="10">
        <v>34.26</v>
      </c>
    </row>
    <row spans="1:5" r="71">
      <c t="s" r="A71" s="4">
        <v>786</v>
      </c>
    </row>
    <row spans="1:5" r="72">
      <c t="s" r="A72" s="3">
        <v>736</v>
      </c>
    </row>
    <row spans="1:5" r="73">
      <c t="s" r="A73" s="4">
        <v>719</v>
      </c>
      <c t="n" r="B73" s="10">
        <v>16.31</v>
      </c>
    </row>
    <row spans="1:5" r="74">
      <c t="s" r="A74" s="4">
        <v>787</v>
      </c>
    </row>
    <row spans="1:5" r="75">
      <c t="s" r="A75" s="3">
        <v>736</v>
      </c>
    </row>
    <row spans="1:5" r="76">
      <c t="s" r="A76" s="4">
        <v>719</v>
      </c>
      <c t="n" r="B76" s="10">
        <v>33.95</v>
      </c>
    </row>
    <row spans="1:5" r="77">
      <c t="s" r="A77" s="4">
        <v>37</v>
      </c>
    </row>
    <row spans="1:5" r="78">
      <c t="s" r="A78" s="3">
        <v>736</v>
      </c>
    </row>
    <row spans="1:5" r="79">
      <c t="s" r="A79" s="4">
        <v>788</v>
      </c>
      <c t="n" r="B79" s="8">
        <v>100</v>
      </c>
      <c t="n" r="C79" s="8">
        <v>200</v>
      </c>
    </row>
    <row spans="1:5" r="80">
      <c t="s" r="A80" s="4">
        <v>789</v>
      </c>
    </row>
    <row spans="1:5" r="81">
      <c t="s" r="A81" s="3">
        <v>736</v>
      </c>
    </row>
    <row spans="1:5" r="82">
      <c t="s" r="A82" s="4">
        <v>715</v>
      </c>
      <c t="n" r="D82" s="6">
        <v>764509</v>
      </c>
    </row>
    <row spans="1:5" r="83">
      <c t="s" r="A83" s="4">
        <v>790</v>
      </c>
    </row>
    <row spans="1:5" r="84">
      <c t="s" r="A84" s="3">
        <v>736</v>
      </c>
    </row>
    <row spans="1:5" r="85">
      <c t="s" r="A85" s="4">
        <v>719</v>
      </c>
      <c t="n" r="D85" s="10">
        <v>15.57</v>
      </c>
    </row>
    <row spans="1:5" r="86">
      <c t="s" r="A86" s="4">
        <v>791</v>
      </c>
    </row>
    <row spans="1:5" r="87">
      <c t="s" r="A87" s="3">
        <v>736</v>
      </c>
    </row>
    <row spans="1:5" r="88">
      <c t="s" r="A88" s="4">
        <v>719</v>
      </c>
      <c t="n" r="D88" s="10">
        <v>38.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512</v>
      </c>
    </row>
    <row spans="1:3" r="3">
      <c t="s" r="A3" s="4">
        <v>612</v>
      </c>
      <c t="n" r="B3" s="6">
        <v>8038872</v>
      </c>
      <c t="n" r="C3" s="6">
        <v>8194860</v>
      </c>
    </row>
    <row spans="1:3" r="4">
      <c t="s" r="A4" s="4">
        <v>614</v>
      </c>
    </row>
    <row spans="1:3" r="5">
      <c t="s" r="A5" s="3">
        <v>512</v>
      </c>
    </row>
    <row spans="1:3" r="6">
      <c t="s" r="A6" s="4">
        <v>612</v>
      </c>
      <c t="n" r="B6" s="6">
        <v>332351</v>
      </c>
      <c t="n" r="C6" s="6">
        <v>420517</v>
      </c>
    </row>
    <row spans="1:3" r="7">
      <c t="s" r="A7" s="4">
        <v>793</v>
      </c>
    </row>
    <row spans="1:3" r="8">
      <c t="s" r="A8" s="3">
        <v>512</v>
      </c>
    </row>
    <row spans="1:3" r="9">
      <c t="s" r="A9" s="4">
        <v>612</v>
      </c>
      <c t="n" r="B9" s="6">
        <v>1068808</v>
      </c>
      <c t="n" r="C9" s="6">
        <v>1640500</v>
      </c>
    </row>
    <row spans="1:3" r="10">
      <c t="s" r="A10" s="4">
        <v>575</v>
      </c>
    </row>
    <row spans="1:3" r="11">
      <c t="s" r="A11" s="3">
        <v>512</v>
      </c>
    </row>
    <row spans="1:3" r="12">
      <c t="s" r="A12" s="4">
        <v>612</v>
      </c>
      <c t="n" r="B12" s="6">
        <v>58949</v>
      </c>
      <c t="n" r="C12" s="6">
        <v>197448</v>
      </c>
    </row>
    <row spans="1:3" r="13">
      <c t="s" r="A13" s="4">
        <v>794</v>
      </c>
    </row>
    <row spans="1:3" r="14">
      <c t="s" r="A14" s="3">
        <v>512</v>
      </c>
    </row>
    <row spans="1:3" r="15">
      <c t="s" r="A15" s="4">
        <v>612</v>
      </c>
      <c t="n" r="B15" s="6">
        <v>0</v>
      </c>
      <c t="n" r="C15" s="6">
        <v>0</v>
      </c>
    </row>
    <row spans="1:3" r="16">
      <c t="s" r="A16" s="4">
        <v>572</v>
      </c>
    </row>
    <row spans="1:3" r="17">
      <c t="s" r="A17" s="3">
        <v>512</v>
      </c>
    </row>
    <row spans="1:3" r="18">
      <c t="s" r="A18" s="4">
        <v>612</v>
      </c>
      <c t="n" r="B18" s="6">
        <v>2825746</v>
      </c>
    </row>
    <row spans="1:3" r="19">
      <c t="s" r="A19" s="4">
        <v>795</v>
      </c>
    </row>
    <row spans="1:3" r="20">
      <c t="s" r="A20" s="3">
        <v>512</v>
      </c>
    </row>
    <row spans="1:3" r="21">
      <c t="s" r="A21" s="4">
        <v>612</v>
      </c>
      <c t="n" r="B21" s="6">
        <v>1105356</v>
      </c>
      <c t="n" r="C21" s="6">
        <v>745912</v>
      </c>
    </row>
    <row spans="1:3" r="22">
      <c t="s" r="A22" s="4">
        <v>573</v>
      </c>
    </row>
    <row spans="1:3" r="23">
      <c t="s" r="A23" s="3">
        <v>512</v>
      </c>
    </row>
    <row spans="1:3" r="24">
      <c t="s" r="A24" s="4">
        <v>612</v>
      </c>
      <c t="n" r="B24" s="6">
        <v>1720390</v>
      </c>
      <c t="n" r="C24" s="6">
        <v>1533777</v>
      </c>
    </row>
    <row spans="1:3" r="25">
      <c t="s" r="A25" s="4">
        <v>796</v>
      </c>
    </row>
    <row spans="1:3" r="26">
      <c t="s" r="A26" s="3">
        <v>512</v>
      </c>
    </row>
    <row spans="1:3" r="27">
      <c t="s" r="A27" s="4">
        <v>612</v>
      </c>
      <c t="n" r="B27" s="6">
        <v>3753018</v>
      </c>
      <c t="n" r="C27" s="6">
        <v>36567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97</v>
      </c>
      <c t="s" r="B1" s="2">
        <v>1</v>
      </c>
    </row>
    <row spans="1:4" r="2">
      <c t="s" r="B2" s="2">
        <v>2</v>
      </c>
      <c t="s" r="C2" s="2">
        <v>32</v>
      </c>
      <c t="s" r="D2" s="2">
        <v>85</v>
      </c>
    </row>
    <row spans="1:4" r="3">
      <c t="s" r="A3" s="3">
        <v>224</v>
      </c>
    </row>
    <row spans="1:4" r="4">
      <c t="s" r="A4" s="4">
        <v>798</v>
      </c>
      <c t="s" r="B4" s="4">
        <v>799</v>
      </c>
    </row>
    <row spans="1:4" r="5">
      <c t="s" r="A5" s="4">
        <v>800</v>
      </c>
      <c t="s" r="B5" s="4">
        <v>801</v>
      </c>
    </row>
    <row spans="1:4" r="6">
      <c t="s" r="A6" s="4">
        <v>802</v>
      </c>
      <c t="n" r="B6" s="8">
        <v>7950</v>
      </c>
      <c t="n" r="C6" s="8">
        <v>7650</v>
      </c>
      <c t="n" r="D6" s="8">
        <v>7500</v>
      </c>
    </row>
    <row spans="1:4" r="7">
      <c t="s" r="A7" s="4">
        <v>803</v>
      </c>
      <c t="n" r="B7" s="8">
        <v>1800000</v>
      </c>
      <c t="n" r="C7" s="8">
        <v>2000000</v>
      </c>
      <c t="n" r="D7" s="8">
        <v>1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04</v>
      </c>
      <c t="s" r="B1" s="2">
        <v>1</v>
      </c>
    </row>
    <row spans="1:4" r="2">
      <c t="s" r="B2" s="2">
        <v>2</v>
      </c>
      <c t="s" r="C2" s="2">
        <v>32</v>
      </c>
      <c t="s" r="D2" s="2">
        <v>85</v>
      </c>
    </row>
    <row spans="1:4" r="3">
      <c t="s" r="A3" s="3">
        <v>805</v>
      </c>
    </row>
    <row spans="1:4" r="4">
      <c t="s" r="A4" s="4">
        <v>806</v>
      </c>
      <c t="n" r="B4" s="8">
        <v>4706</v>
      </c>
      <c t="n" r="C4" s="8">
        <v>0</v>
      </c>
      <c t="n" r="D4" s="8">
        <v>0</v>
      </c>
    </row>
    <row spans="1:4" r="5">
      <c t="s" r="A5" s="4">
        <v>807</v>
      </c>
      <c t="n" r="B5" s="6">
        <v>1000</v>
      </c>
    </row>
    <row spans="1:4" r="6">
      <c t="s" r="A6" s="4">
        <v>808</v>
      </c>
      <c t="n" r="B6" s="6">
        <v>2700</v>
      </c>
    </row>
    <row spans="1:4" r="7">
      <c t="s" r="A7" s="4">
        <v>809</v>
      </c>
    </row>
    <row spans="1:4" r="8">
      <c t="s" r="A8" s="3">
        <v>805</v>
      </c>
    </row>
    <row spans="1:4" r="9">
      <c t="s" r="A9" s="4">
        <v>810</v>
      </c>
      <c t="n" r="B9" s="6">
        <v>6600</v>
      </c>
    </row>
    <row spans="1:4" r="10">
      <c t="s" r="A10" s="4">
        <v>806</v>
      </c>
      <c t="n" r="B10" s="6">
        <v>6600</v>
      </c>
    </row>
    <row spans="1:4" r="11">
      <c t="s" r="A11" s="4">
        <v>811</v>
      </c>
    </row>
    <row spans="1:4" r="12">
      <c t="s" r="A12" s="3">
        <v>805</v>
      </c>
    </row>
    <row spans="1:4" r="13">
      <c t="s" r="A13" s="4">
        <v>812</v>
      </c>
      <c t="n" r="B13" s="6">
        <v>1100</v>
      </c>
    </row>
    <row spans="1:4" r="14">
      <c t="s" r="A14" s="4">
        <v>813</v>
      </c>
    </row>
    <row spans="1:4" r="15">
      <c t="s" r="A15" s="3">
        <v>805</v>
      </c>
    </row>
    <row spans="1:4" r="16">
      <c t="s" r="A16" s="4">
        <v>810</v>
      </c>
      <c t="n" r="B16" s="6">
        <v>1100</v>
      </c>
    </row>
    <row spans="1:4" r="17">
      <c t="s" r="A17" s="4">
        <v>806</v>
      </c>
      <c t="n" r="B17" s="6">
        <v>1100</v>
      </c>
    </row>
    <row spans="1:4" r="18">
      <c t="s" r="A18" s="4">
        <v>814</v>
      </c>
    </row>
    <row spans="1:4" r="19">
      <c t="s" r="A19" s="3">
        <v>805</v>
      </c>
    </row>
    <row spans="1:4" r="20">
      <c t="s" r="A20" s="4">
        <v>812</v>
      </c>
      <c t="n" r="B20" s="8">
        <v>4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4"/>
    <col customWidth="1" max="6" min="6" width="15"/>
    <col customWidth="1" max="7" min="7" width="27"/>
    <col customWidth="1" max="8" min="8" width="34"/>
    <col customWidth="1" max="9" min="9" width="20"/>
    <col customWidth="1" max="10" min="10" width="10"/>
    <col customWidth="1" max="11" min="11" width="17"/>
    <col customWidth="1" max="12" min="12" width="30"/>
    <col customWidth="1" max="13" min="13" width="26"/>
    <col customWidth="1" max="14" min="14" width="39"/>
    <col customWidth="1" max="15" min="15" width="52"/>
  </cols>
  <sheetData>
    <row spans="1:15" r="1">
      <c t="s" r="A1" s="1">
        <v>121</v>
      </c>
      <c t="s" r="B1" s="2">
        <v>122</v>
      </c>
      <c t="s" r="C1" s="2">
        <v>123</v>
      </c>
      <c t="s" r="D1" s="2">
        <v>124</v>
      </c>
      <c t="s" r="E1" s="2">
        <v>125</v>
      </c>
      <c t="s" r="F1" s="2">
        <v>126</v>
      </c>
      <c t="s" r="G1" s="2">
        <v>127</v>
      </c>
      <c t="s" r="H1" s="2">
        <v>128</v>
      </c>
      <c t="s" r="I1" s="2">
        <v>129</v>
      </c>
      <c t="s" r="J1" s="2">
        <v>130</v>
      </c>
      <c t="s" r="K1" s="2">
        <v>131</v>
      </c>
      <c t="s" r="L1" s="2">
        <v>132</v>
      </c>
      <c t="s" r="M1" s="2">
        <v>133</v>
      </c>
      <c t="s" r="N1" s="2">
        <v>134</v>
      </c>
      <c t="s" r="O1" s="2">
        <v>135</v>
      </c>
    </row>
    <row spans="1:15" r="2">
      <c t="s" r="A2" s="4">
        <v>136</v>
      </c>
      <c t="n" r="C2" s="6">
        <v>17300000</v>
      </c>
      <c t="n" r="D2" s="6">
        <v>8110000</v>
      </c>
    </row>
    <row spans="1:15" r="3">
      <c t="s" r="A3" s="4">
        <v>137</v>
      </c>
      <c t="n" r="B3" s="8">
        <v>-30045</v>
      </c>
      <c t="n" r="C3" s="8">
        <v>1625</v>
      </c>
      <c t="n" r="D3" s="8">
        <v>28344</v>
      </c>
      <c t="n" r="F3" s="8">
        <v>-12469</v>
      </c>
      <c t="n" r="G3" s="8">
        <v>1522</v>
      </c>
      <c t="n" r="I3" s="8">
        <v>-20723</v>
      </c>
    </row>
    <row spans="1:15" r="4">
      <c t="s" r="A4" s="4">
        <v>138</v>
      </c>
      <c t="n" r="B4" s="6">
        <v>-2676</v>
      </c>
      <c t="n" r="I4" s="6">
        <v>-2676</v>
      </c>
    </row>
    <row spans="1:15" r="5">
      <c t="s" r="A5" s="4">
        <v>139</v>
      </c>
      <c t="n" r="B5" s="6">
        <v>32543</v>
      </c>
      <c t="n" r="G5" s="6">
        <v>32543</v>
      </c>
    </row>
    <row spans="1:15" r="6">
      <c t="s" r="A6" s="4">
        <v>140</v>
      </c>
      <c t="n" r="C6" s="6">
        <v>-17300000</v>
      </c>
      <c t="n" r="E6" s="6">
        <v>16852000</v>
      </c>
    </row>
    <row spans="1:15" r="7">
      <c t="s" r="A7" s="4">
        <v>141</v>
      </c>
      <c t="n" r="B7" s="6">
        <v>0</v>
      </c>
      <c t="n" r="C7" s="8">
        <v>-1625</v>
      </c>
      <c t="n" r="E7" s="8">
        <v>1</v>
      </c>
      <c t="n" r="G7" s="6">
        <v>-22383</v>
      </c>
      <c t="n" r="I7" s="6">
        <v>24007</v>
      </c>
    </row>
    <row spans="1:15" r="8">
      <c t="s" r="A8" s="4">
        <v>142</v>
      </c>
      <c t="n" r="D8" s="6">
        <v>-8110000</v>
      </c>
      <c t="n" r="E8" s="6">
        <v>8110000</v>
      </c>
    </row>
    <row spans="1:15" r="9">
      <c t="s" r="A9" s="4">
        <v>143</v>
      </c>
      <c t="n" r="B9" s="8">
        <v>29432</v>
      </c>
      <c t="n" r="D9" s="8">
        <v>-29432</v>
      </c>
      <c t="n" r="E9" s="8">
        <v>1</v>
      </c>
      <c t="n" r="G9" s="6">
        <v>29431</v>
      </c>
    </row>
    <row spans="1:15" r="10">
      <c t="s" r="A10" s="4">
        <v>144</v>
      </c>
      <c t="n" r="K10" s="6">
        <v>5513000</v>
      </c>
      <c t="n" r="N10" s="6">
        <v>300000</v>
      </c>
    </row>
    <row spans="1:15" r="11">
      <c t="s" r="A11" s="4">
        <v>145</v>
      </c>
      <c t="n" r="J11" s="8">
        <v>93361</v>
      </c>
      <c t="n" r="K11" s="8">
        <v>1</v>
      </c>
      <c t="n" r="L11" s="8">
        <v>93360</v>
      </c>
      <c t="n" r="M11" s="8">
        <v>10224</v>
      </c>
      <c t="n" r="O11" s="8">
        <v>10224</v>
      </c>
    </row>
    <row spans="1:15" r="12">
      <c t="s" r="A12" s="4">
        <v>146</v>
      </c>
      <c t="n" r="B12" s="6">
        <v>344592</v>
      </c>
      <c t="n" r="E12" s="6">
        <v>344000</v>
      </c>
    </row>
    <row spans="1:15" r="13">
      <c t="s" r="A13" s="4">
        <v>147</v>
      </c>
      <c t="n" r="B13" s="8">
        <v>1719</v>
      </c>
      <c t="n" r="G13" s="6">
        <v>1719</v>
      </c>
    </row>
    <row spans="1:15" r="14">
      <c t="s" r="A14" s="4">
        <v>148</v>
      </c>
      <c t="n" r="E14" s="6">
        <v>51000</v>
      </c>
    </row>
    <row spans="1:15" r="15">
      <c t="s" r="A15" s="4">
        <v>149</v>
      </c>
      <c t="n" r="B15" s="6">
        <v>0</v>
      </c>
      <c t="n" r="G15" s="6">
        <v>0</v>
      </c>
    </row>
    <row spans="1:15" r="16">
      <c t="s" r="A16" s="4">
        <v>150</v>
      </c>
      <c t="n" r="E16" s="6">
        <v>-18000</v>
      </c>
    </row>
    <row spans="1:15" r="17">
      <c t="s" r="A17" s="4">
        <v>151</v>
      </c>
      <c t="n" r="B17" s="6">
        <v>-518</v>
      </c>
      <c t="n" r="G17" s="6">
        <v>-518</v>
      </c>
    </row>
    <row spans="1:15" r="18">
      <c t="s" r="A18" s="4">
        <v>115</v>
      </c>
      <c t="n" r="B18" s="6">
        <v>-9537</v>
      </c>
      <c t="n" r="I18" s="6">
        <v>-9537</v>
      </c>
    </row>
    <row spans="1:15" r="19">
      <c t="s" r="A19" s="4">
        <v>152</v>
      </c>
      <c t="n" r="B19" s="6">
        <v>23</v>
      </c>
      <c t="n" r="H19" s="8">
        <v>23</v>
      </c>
    </row>
    <row spans="1:15" r="20">
      <c t="s" r="A20" s="4">
        <v>119</v>
      </c>
      <c t="n" r="B20" s="6">
        <v>-1088</v>
      </c>
      <c t="n" r="D20" s="8">
        <v>1088</v>
      </c>
      <c t="n" r="G20" s="6">
        <v>-1088</v>
      </c>
    </row>
    <row spans="1:15" r="21">
      <c t="s" r="A21" s="4">
        <v>153</v>
      </c>
      <c t="n" r="C21" s="6">
        <v>0</v>
      </c>
      <c t="n" r="D21" s="6">
        <v>0</v>
      </c>
      <c t="n" r="E21" s="6">
        <v>31152000</v>
      </c>
    </row>
    <row spans="1:15" r="22">
      <c t="s" r="A22" s="4">
        <v>154</v>
      </c>
      <c t="n" r="B22" s="6">
        <v>123438</v>
      </c>
      <c t="n" r="C22" s="8">
        <v>0</v>
      </c>
      <c t="n" r="D22" s="8">
        <v>0</v>
      </c>
      <c t="n" r="E22" s="8">
        <v>3</v>
      </c>
      <c t="n" r="F22" s="6">
        <v>-12469</v>
      </c>
      <c t="n" r="G22" s="6">
        <v>144810</v>
      </c>
      <c t="n" r="H22" s="6">
        <v>23</v>
      </c>
      <c t="n" r="I22" s="6">
        <v>-8929</v>
      </c>
    </row>
    <row spans="1:15" r="23">
      <c t="s" r="A23" s="4">
        <v>139</v>
      </c>
      <c t="n" r="B23" s="6">
        <v>24800</v>
      </c>
      <c t="n" r="G23" s="6">
        <v>24800</v>
      </c>
    </row>
    <row spans="1:15" r="24">
      <c t="s" r="A24" s="4">
        <v>143</v>
      </c>
      <c t="n" r="B24" s="8">
        <v>0</v>
      </c>
    </row>
    <row spans="1:15" r="25">
      <c t="s" r="A25" s="4">
        <v>146</v>
      </c>
      <c t="n" r="B25" s="6">
        <v>790147</v>
      </c>
      <c t="n" r="E25" s="6">
        <v>791000</v>
      </c>
    </row>
    <row spans="1:15" r="26">
      <c t="s" r="A26" s="4">
        <v>147</v>
      </c>
      <c t="n" r="B26" s="8">
        <v>5351</v>
      </c>
      <c t="n" r="G26" s="6">
        <v>5351</v>
      </c>
    </row>
    <row spans="1:15" r="27">
      <c t="s" r="A27" s="4">
        <v>155</v>
      </c>
      <c t="n" r="E27" s="6">
        <v>458000</v>
      </c>
    </row>
    <row spans="1:15" r="28">
      <c t="s" r="A28" s="4">
        <v>156</v>
      </c>
      <c t="n" r="B28" s="6">
        <v>5878</v>
      </c>
      <c t="n" r="G28" s="6">
        <v>5878</v>
      </c>
    </row>
    <row spans="1:15" r="29">
      <c t="s" r="A29" s="4">
        <v>148</v>
      </c>
      <c t="n" r="E29" s="6">
        <v>397000</v>
      </c>
    </row>
    <row spans="1:15" r="30">
      <c t="s" r="A30" s="4">
        <v>150</v>
      </c>
      <c t="n" r="E30" s="6">
        <v>-156000</v>
      </c>
    </row>
    <row spans="1:15" r="31">
      <c t="s" r="A31" s="4">
        <v>151</v>
      </c>
      <c t="n" r="B31" s="6">
        <v>-3125</v>
      </c>
      <c t="n" r="G31" s="6">
        <v>-3125</v>
      </c>
    </row>
    <row spans="1:15" r="32">
      <c t="s" r="A32" s="4">
        <v>115</v>
      </c>
      <c t="n" r="B32" s="6">
        <v>-40790</v>
      </c>
      <c t="n" r="I32" s="6">
        <v>-40790</v>
      </c>
    </row>
    <row spans="1:15" r="33">
      <c t="s" r="A33" s="4">
        <v>152</v>
      </c>
      <c t="n" r="B33" s="6">
        <v>-117</v>
      </c>
      <c t="n" r="H33" s="6">
        <v>-117</v>
      </c>
    </row>
    <row spans="1:15" r="34">
      <c t="s" r="A34" s="4">
        <v>157</v>
      </c>
      <c t="n" r="C34" s="6">
        <v>0</v>
      </c>
      <c t="n" r="D34" s="6">
        <v>0</v>
      </c>
      <c t="n" r="E34" s="6">
        <v>32642000</v>
      </c>
    </row>
    <row spans="1:15" r="35">
      <c t="s" r="A35" s="4">
        <v>158</v>
      </c>
      <c t="n" r="B35" s="6">
        <v>115435</v>
      </c>
      <c t="n" r="C35" s="8">
        <v>0</v>
      </c>
      <c t="n" r="D35" s="8">
        <v>0</v>
      </c>
      <c t="n" r="E35" s="8">
        <v>3</v>
      </c>
      <c t="n" r="F35" s="6">
        <v>-12469</v>
      </c>
      <c t="n" r="G35" s="6">
        <v>177714</v>
      </c>
      <c t="n" r="H35" s="6">
        <v>-94</v>
      </c>
      <c t="n" r="I35" s="6">
        <v>-49719</v>
      </c>
    </row>
    <row spans="1:15" r="36">
      <c t="s" r="A36" s="4">
        <v>139</v>
      </c>
      <c t="n" r="B36" s="6">
        <v>29663</v>
      </c>
      <c t="n" r="G36" s="6">
        <v>29663</v>
      </c>
    </row>
    <row spans="1:15" r="37">
      <c t="s" r="A37" s="4">
        <v>143</v>
      </c>
      <c t="n" r="B37" s="8">
        <v>0</v>
      </c>
    </row>
    <row spans="1:15" r="38">
      <c t="s" r="A38" s="4">
        <v>146</v>
      </c>
      <c t="n" r="B38" s="6">
        <v>523398</v>
      </c>
      <c t="n" r="E38" s="6">
        <v>523000</v>
      </c>
    </row>
    <row spans="1:15" r="39">
      <c t="s" r="A39" s="4">
        <v>147</v>
      </c>
      <c t="n" r="B39" s="8">
        <v>4403</v>
      </c>
      <c t="n" r="G39" s="6">
        <v>4403</v>
      </c>
    </row>
    <row spans="1:15" r="40">
      <c t="s" r="A40" s="4">
        <v>155</v>
      </c>
      <c t="n" r="E40" s="6">
        <v>527000</v>
      </c>
    </row>
    <row spans="1:15" r="41">
      <c t="s" r="A41" s="4">
        <v>156</v>
      </c>
      <c t="n" r="B41" s="6">
        <v>5099</v>
      </c>
      <c t="n" r="G41" s="6">
        <v>5099</v>
      </c>
    </row>
    <row spans="1:15" r="42">
      <c t="s" r="A42" s="4">
        <v>148</v>
      </c>
      <c t="n" r="E42" s="6">
        <v>1011000</v>
      </c>
    </row>
    <row spans="1:15" r="43">
      <c t="s" r="A43" s="4">
        <v>150</v>
      </c>
      <c t="n" r="E43" s="6">
        <v>-380000</v>
      </c>
    </row>
    <row spans="1:15" r="44">
      <c t="s" r="A44" s="4">
        <v>151</v>
      </c>
      <c t="n" r="B44" s="6">
        <v>-10183</v>
      </c>
      <c t="n" r="G44" s="6">
        <v>-10183</v>
      </c>
    </row>
    <row spans="1:15" r="45">
      <c t="s" r="A45" s="4">
        <v>159</v>
      </c>
      <c t="n" r="B45" s="6">
        <v>4706</v>
      </c>
      <c t="n" r="G45" s="6">
        <v>4706</v>
      </c>
    </row>
    <row spans="1:15" r="46">
      <c t="s" r="A46" s="4">
        <v>115</v>
      </c>
      <c t="n" r="B46" s="6">
        <v>6186</v>
      </c>
      <c t="n" r="I46" s="6">
        <v>6186</v>
      </c>
    </row>
    <row spans="1:15" r="47">
      <c t="s" r="A47" s="4">
        <v>152</v>
      </c>
      <c t="n" r="B47" s="6">
        <v>47</v>
      </c>
      <c t="n" r="H47" s="6">
        <v>47</v>
      </c>
    </row>
    <row spans="1:15" r="48">
      <c t="s" r="A48" s="4">
        <v>160</v>
      </c>
      <c t="n" r="C48" s="6">
        <v>0</v>
      </c>
      <c t="n" r="D48" s="6">
        <v>0</v>
      </c>
      <c t="n" r="E48" s="6">
        <v>34323000</v>
      </c>
    </row>
    <row spans="1:15" r="49">
      <c t="s" r="A49" s="4">
        <v>161</v>
      </c>
      <c t="n" r="B49" s="8">
        <v>155356</v>
      </c>
      <c t="n" r="C49" s="8">
        <v>0</v>
      </c>
      <c t="n" r="D49" s="8">
        <v>0</v>
      </c>
      <c t="n" r="E49" s="8">
        <v>3</v>
      </c>
      <c t="n" r="F49" s="8">
        <v>-12469</v>
      </c>
      <c t="n" r="G49" s="8">
        <v>211402</v>
      </c>
      <c t="n" r="H49" s="8">
        <v>-47</v>
      </c>
      <c t="n" r="I49" s="8">
        <v>-435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2</v>
      </c>
      <c t="s" r="D2" s="2">
        <v>85</v>
      </c>
    </row>
    <row spans="1:4" r="3">
      <c t="s" r="A3" s="3">
        <v>227</v>
      </c>
    </row>
    <row spans="1:4" r="4">
      <c t="s" r="A4" s="4">
        <v>816</v>
      </c>
      <c t="n" r="B4" s="8">
        <v>10326</v>
      </c>
      <c t="n" r="C4" s="8">
        <v>-20682</v>
      </c>
      <c t="n" r="D4" s="8">
        <v>-31024</v>
      </c>
    </row>
    <row spans="1:4" r="5">
      <c t="s" r="A5" s="4">
        <v>817</v>
      </c>
      <c t="n" r="B5" s="6">
        <v>1538</v>
      </c>
      <c t="n" r="C5" s="6">
        <v>1026</v>
      </c>
      <c t="n" r="D5" s="6">
        <v>824</v>
      </c>
    </row>
    <row spans="1:4" r="6">
      <c t="s" r="A6" s="4">
        <v>122</v>
      </c>
      <c t="n" r="B6" s="8">
        <v>11864</v>
      </c>
      <c t="n" r="C6" s="8">
        <v>-19656</v>
      </c>
      <c t="n" r="D6" s="8">
        <v>-30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8</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819</v>
      </c>
    </row>
    <row spans="1:12" r="4">
      <c t="s" r="A4" s="4">
        <v>486</v>
      </c>
      <c t="n" r="J4" s="8">
        <v>-4162</v>
      </c>
      <c t="n" r="K4" s="8">
        <v>0</v>
      </c>
      <c t="n" r="L4" s="8">
        <v>0</v>
      </c>
    </row>
    <row spans="1:12" r="5">
      <c t="s" r="A5" s="4">
        <v>820</v>
      </c>
      <c t="n" r="J5" s="6">
        <v>0</v>
      </c>
      <c t="n" r="K5" s="6">
        <v>-19504</v>
      </c>
      <c t="n" r="L5" s="6">
        <v>19504</v>
      </c>
    </row>
    <row spans="1:12" r="6">
      <c t="s" r="A6" s="3">
        <v>821</v>
      </c>
    </row>
    <row spans="1:12" r="7">
      <c t="s" r="A7" s="4">
        <v>486</v>
      </c>
      <c t="n" r="J7" s="6">
        <v>-926</v>
      </c>
      <c t="n" r="K7" s="6">
        <v>-24</v>
      </c>
      <c t="n" r="L7" s="6">
        <v>-10</v>
      </c>
    </row>
    <row spans="1:12" r="8">
      <c t="s" r="A8" s="4">
        <v>820</v>
      </c>
      <c t="n" r="J8" s="6">
        <v>0</v>
      </c>
      <c t="n" r="K8" s="6">
        <v>-1373</v>
      </c>
      <c t="n" r="L8" s="6">
        <v>1373</v>
      </c>
    </row>
    <row spans="1:12" r="9">
      <c t="s" r="A9" s="3">
        <v>822</v>
      </c>
    </row>
    <row spans="1:12" r="10">
      <c t="s" r="A10" s="4">
        <v>486</v>
      </c>
      <c t="n" r="J10" s="6">
        <v>-661</v>
      </c>
      <c t="n" r="K10" s="6">
        <v>-285</v>
      </c>
      <c t="n" r="L10" s="6">
        <v>-216</v>
      </c>
    </row>
    <row spans="1:12" r="11">
      <c t="s" r="A11" s="4">
        <v>820</v>
      </c>
      <c t="n" r="J11" s="6">
        <v>71</v>
      </c>
      <c t="n" r="K11" s="6">
        <v>52</v>
      </c>
      <c t="n" r="L11" s="6">
        <v>12</v>
      </c>
    </row>
    <row spans="1:12" r="12">
      <c t="s" r="A12" s="4">
        <v>823</v>
      </c>
      <c t="n" r="B12" s="8">
        <v>-5418</v>
      </c>
      <c t="n" r="C12" s="8">
        <v>-73</v>
      </c>
      <c t="n" r="D12" s="8">
        <v>-99</v>
      </c>
      <c t="n" r="E12" s="8">
        <v>-88</v>
      </c>
      <c t="n" r="F12" s="8">
        <v>-41</v>
      </c>
      <c t="n" r="G12" s="8">
        <v>-66</v>
      </c>
      <c t="n" r="H12" s="8">
        <v>-24727</v>
      </c>
      <c t="n" r="I12" s="8">
        <v>3700</v>
      </c>
      <c t="n" r="J12" s="8">
        <v>-5678</v>
      </c>
      <c t="n" r="K12" s="8">
        <v>-21134</v>
      </c>
      <c t="n" r="L12" s="8">
        <v>206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4</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227</v>
      </c>
    </row>
    <row spans="1:12" r="4">
      <c t="s" r="A4" s="4">
        <v>825</v>
      </c>
      <c t="s" r="J4" s="4">
        <v>826</v>
      </c>
      <c t="s" r="K4" s="4">
        <v>826</v>
      </c>
      <c t="s" r="L4" s="4">
        <v>826</v>
      </c>
    </row>
    <row spans="1:12" r="5">
      <c t="s" r="A5" s="3">
        <v>827</v>
      </c>
    </row>
    <row spans="1:12" r="6">
      <c t="s" r="A6" s="4">
        <v>828</v>
      </c>
      <c t="n" r="J6" s="8">
        <v>-4153</v>
      </c>
      <c t="n" r="K6" s="8">
        <v>6881</v>
      </c>
      <c t="n" r="L6" s="8">
        <v>10570</v>
      </c>
    </row>
    <row spans="1:12" r="7">
      <c t="s" r="A7" s="4">
        <v>829</v>
      </c>
      <c t="n" r="J7" s="6">
        <v>-405</v>
      </c>
      <c t="n" r="K7" s="6">
        <v>515</v>
      </c>
      <c t="n" r="L7" s="6">
        <v>376</v>
      </c>
    </row>
    <row spans="1:12" r="8">
      <c t="s" r="A8" s="4">
        <v>830</v>
      </c>
      <c t="n" r="J8" s="6">
        <v>-723</v>
      </c>
      <c t="n" r="K8" s="6">
        <v>-1106</v>
      </c>
      <c t="n" r="L8" s="6">
        <v>-1760</v>
      </c>
    </row>
    <row spans="1:12" r="9">
      <c t="s" r="A9" s="4">
        <v>831</v>
      </c>
      <c t="n" r="J9" s="6">
        <v>-305</v>
      </c>
      <c t="n" r="K9" s="6">
        <v>-215</v>
      </c>
      <c t="n" r="L9" s="6">
        <v>-281</v>
      </c>
    </row>
    <row spans="1:12" r="10">
      <c t="s" r="A10" s="4">
        <v>832</v>
      </c>
      <c t="n" r="J10" s="6">
        <v>-8</v>
      </c>
      <c t="n" r="K10" s="6">
        <v>132</v>
      </c>
      <c t="n" r="L10" s="6">
        <v>37</v>
      </c>
    </row>
    <row spans="1:12" r="11">
      <c t="s" r="A11" s="4">
        <v>833</v>
      </c>
      <c t="n" r="J11" s="6">
        <v>3205</v>
      </c>
      <c t="n" r="K11" s="6">
        <v>2106</v>
      </c>
      <c t="n" r="L11" s="6">
        <v>240</v>
      </c>
    </row>
    <row spans="1:12" r="12">
      <c t="s" r="A12" s="4">
        <v>834</v>
      </c>
      <c t="n" r="J12" s="6">
        <v>0</v>
      </c>
      <c t="n" r="K12" s="6">
        <v>0</v>
      </c>
      <c t="n" r="L12" s="6">
        <v>-3319</v>
      </c>
    </row>
    <row spans="1:12" r="13">
      <c t="s" r="A13" s="4">
        <v>835</v>
      </c>
      <c t="n" r="J13" s="6">
        <v>0</v>
      </c>
      <c t="n" r="K13" s="6">
        <v>0</v>
      </c>
      <c t="n" r="L13" s="6">
        <v>14800</v>
      </c>
    </row>
    <row spans="1:12" r="14">
      <c t="s" r="A14" s="4">
        <v>836</v>
      </c>
      <c t="n" r="J14" s="6">
        <v>-3289</v>
      </c>
      <c t="n" r="K14" s="6">
        <v>-29447</v>
      </c>
      <c t="n" r="L14" s="6">
        <v>0</v>
      </c>
    </row>
    <row spans="1:12" r="15">
      <c t="s" r="A15" s="4">
        <v>823</v>
      </c>
      <c t="n" r="B15" s="8">
        <v>-5418</v>
      </c>
      <c t="n" r="C15" s="8">
        <v>-73</v>
      </c>
      <c t="n" r="D15" s="8">
        <v>-99</v>
      </c>
      <c t="n" r="E15" s="8">
        <v>-88</v>
      </c>
      <c t="n" r="F15" s="8">
        <v>-41</v>
      </c>
      <c t="n" r="G15" s="8">
        <v>-66</v>
      </c>
      <c t="n" r="H15" s="8">
        <v>-24727</v>
      </c>
      <c t="n" r="I15" s="8">
        <v>3700</v>
      </c>
      <c t="n" r="J15" s="8">
        <v>-5678</v>
      </c>
      <c t="n" r="K15" s="8">
        <v>-21134</v>
      </c>
      <c t="n" r="L15" s="8">
        <v>2066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7</v>
      </c>
      <c t="s" r="B1" s="2">
        <v>1</v>
      </c>
    </row>
    <row spans="1:5" r="2">
      <c t="s" r="B2" s="2">
        <v>2</v>
      </c>
      <c t="s" r="C2" s="2">
        <v>32</v>
      </c>
      <c t="s" r="D2" s="2">
        <v>85</v>
      </c>
      <c t="s" r="E2" s="2">
        <v>581</v>
      </c>
    </row>
    <row spans="1:5" r="3">
      <c t="s" r="A3" s="3">
        <v>838</v>
      </c>
    </row>
    <row spans="1:5" r="4">
      <c t="s" r="A4" s="4">
        <v>839</v>
      </c>
      <c t="n" r="B4" s="8">
        <v>12895</v>
      </c>
      <c t="n" r="C4" s="8">
        <v>10672</v>
      </c>
      <c t="n" r="E4" s="8">
        <v>14800</v>
      </c>
    </row>
    <row spans="1:5" r="5">
      <c t="s" r="A5" s="4">
        <v>840</v>
      </c>
      <c t="n" r="B5" s="6">
        <v>3938</v>
      </c>
      <c t="n" r="C5" s="6">
        <v>4272</v>
      </c>
    </row>
    <row spans="1:5" r="6">
      <c t="s" r="A6" s="4">
        <v>841</v>
      </c>
      <c t="n" r="B6" s="6">
        <v>0</v>
      </c>
      <c t="n" r="C6" s="6">
        <v>432</v>
      </c>
    </row>
    <row spans="1:5" r="7">
      <c t="s" r="A7" s="4">
        <v>842</v>
      </c>
      <c t="n" r="B7" s="6">
        <v>6750</v>
      </c>
      <c t="n" r="C7" s="6">
        <v>4761</v>
      </c>
    </row>
    <row spans="1:5" r="8">
      <c t="s" r="A8" s="4">
        <v>48</v>
      </c>
      <c t="n" r="B8" s="6">
        <v>4895</v>
      </c>
      <c t="n" r="C8" s="6">
        <v>3896</v>
      </c>
    </row>
    <row spans="1:5" r="9">
      <c t="s" r="A9" s="4">
        <v>843</v>
      </c>
      <c t="n" r="B9" s="6">
        <v>971</v>
      </c>
      <c t="n" r="C9" s="6">
        <v>1231</v>
      </c>
    </row>
    <row spans="1:5" r="10">
      <c t="s" r="A10" s="4">
        <v>844</v>
      </c>
      <c t="n" r="B10" s="6">
        <v>3825</v>
      </c>
      <c t="n" r="C10" s="6">
        <v>2651</v>
      </c>
    </row>
    <row spans="1:5" r="11">
      <c t="s" r="A11" s="4">
        <v>845</v>
      </c>
      <c t="n" r="B11" s="6">
        <v>33274</v>
      </c>
      <c t="n" r="C11" s="6">
        <v>27915</v>
      </c>
    </row>
    <row spans="1:5" r="12">
      <c t="s" r="A12" s="4">
        <v>846</v>
      </c>
      <c t="n" r="B12" s="6">
        <v>33139</v>
      </c>
      <c t="n" r="C12" s="6">
        <v>27851</v>
      </c>
    </row>
    <row spans="1:5" r="13">
      <c t="s" r="A13" s="4">
        <v>847</v>
      </c>
      <c t="n" r="B13" s="6">
        <v>135</v>
      </c>
      <c t="n" r="C13" s="6">
        <v>64</v>
      </c>
    </row>
    <row spans="1:5" r="14">
      <c t="s" r="A14" s="4">
        <v>848</v>
      </c>
      <c t="n" r="B14" s="6">
        <v>0</v>
      </c>
      <c t="n" r="C14" s="6">
        <v>0</v>
      </c>
    </row>
    <row spans="1:5" r="15">
      <c t="s" r="A15" s="4">
        <v>122</v>
      </c>
      <c t="n" r="B15" s="6">
        <v>135</v>
      </c>
      <c t="n" r="C15" s="6">
        <v>64</v>
      </c>
    </row>
    <row spans="1:5" r="16">
      <c t="s" r="A16" s="4">
        <v>849</v>
      </c>
    </row>
    <row spans="1:5" r="17">
      <c t="s" r="A17" s="3">
        <v>850</v>
      </c>
    </row>
    <row spans="1:5" r="18">
      <c t="s" r="A18" s="4">
        <v>851</v>
      </c>
      <c t="n" r="B18" s="6">
        <v>27851</v>
      </c>
      <c t="n" r="C18" s="6">
        <v>0</v>
      </c>
      <c t="n" r="D18" s="8">
        <v>0</v>
      </c>
    </row>
    <row spans="1:5" r="19">
      <c t="s" r="A19" s="4">
        <v>852</v>
      </c>
      <c t="n" r="B19" s="6">
        <v>5288</v>
      </c>
      <c t="n" r="C19" s="6">
        <v>27851</v>
      </c>
      <c t="n" r="D19" s="6">
        <v>0</v>
      </c>
    </row>
    <row spans="1:5" r="20">
      <c t="s" r="A20" s="4">
        <v>853</v>
      </c>
      <c t="n" r="B20" s="8">
        <v>33139</v>
      </c>
      <c t="n" r="C20" s="8">
        <v>27851</v>
      </c>
      <c t="n" r="D20" s="8">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4</v>
      </c>
      <c t="s" r="B1" s="2">
        <v>1</v>
      </c>
    </row>
    <row spans="1:4" r="2">
      <c t="s" r="B2" s="2">
        <v>2</v>
      </c>
      <c t="s" r="C2" s="2">
        <v>32</v>
      </c>
      <c t="s" r="D2" s="2">
        <v>85</v>
      </c>
    </row>
    <row spans="1:4" r="3">
      <c t="s" r="A3" s="3">
        <v>227</v>
      </c>
    </row>
    <row spans="1:4" r="4">
      <c t="s" r="A4" s="4">
        <v>855</v>
      </c>
      <c t="n" r="B4" s="8">
        <v>2258</v>
      </c>
      <c t="n" r="C4" s="8">
        <v>186</v>
      </c>
      <c t="n" r="D4" s="8">
        <v>186</v>
      </c>
    </row>
    <row spans="1:4" r="5">
      <c t="s" r="A5" s="3">
        <v>856</v>
      </c>
    </row>
    <row spans="1:4" r="6">
      <c t="s" r="A6" s="4">
        <v>857</v>
      </c>
      <c t="n" r="B6" s="6">
        <v>2258</v>
      </c>
      <c t="n" r="C6" s="6">
        <v>186</v>
      </c>
    </row>
    <row spans="1:4" r="7">
      <c t="s" r="A7" s="4">
        <v>858</v>
      </c>
      <c t="n" r="B7" s="6">
        <v>1424</v>
      </c>
      <c t="n" r="C7" s="6">
        <v>1824</v>
      </c>
      <c t="n" r="D7" s="6">
        <v>186</v>
      </c>
    </row>
    <row spans="1:4" r="8">
      <c t="s" r="A8" s="4">
        <v>859</v>
      </c>
      <c t="n" r="B8" s="6">
        <v>112</v>
      </c>
      <c t="n" r="C8" s="6">
        <v>248</v>
      </c>
      <c t="n" r="D8" s="6">
        <v>0</v>
      </c>
    </row>
    <row spans="1:4" r="9">
      <c t="s" r="A9" s="4">
        <v>860</v>
      </c>
      <c t="n" r="B9" s="6">
        <v>-547</v>
      </c>
      <c t="n" r="C9" s="6">
        <v>0</v>
      </c>
      <c t="n" r="D9" s="6">
        <v>0</v>
      </c>
    </row>
    <row spans="1:4" r="10">
      <c t="s" r="A10" s="4">
        <v>861</v>
      </c>
      <c t="n" r="B10" s="8">
        <v>3247</v>
      </c>
      <c t="n" r="C10" s="8">
        <v>2258</v>
      </c>
      <c t="n" r="D10" s="8">
        <v>1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t="s" r="A1" s="1">
        <v>862</v>
      </c>
      <c t="s" r="B1" s="2">
        <v>354</v>
      </c>
    </row>
    <row spans="1:2" r="2">
      <c t="s" r="A2" s="3">
        <v>230</v>
      </c>
    </row>
    <row spans="1:2" r="3">
      <c t="s" r="A3" s="4">
        <v>365</v>
      </c>
      <c t="n" r="B3" s="11">
        <v>0.333333333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3</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864</v>
      </c>
    </row>
    <row spans="1:12" r="4">
      <c t="s" r="A4" s="4">
        <v>106</v>
      </c>
      <c t="n" r="J4" s="8">
        <v>6186</v>
      </c>
      <c t="n" r="K4" s="8">
        <v>-40790</v>
      </c>
      <c t="n" r="L4" s="8">
        <v>-9518</v>
      </c>
    </row>
    <row spans="1:12" r="5">
      <c t="s" r="A5" s="3">
        <v>865</v>
      </c>
    </row>
    <row spans="1:12" r="6">
      <c t="s" r="A6" s="4">
        <v>866</v>
      </c>
      <c t="n" r="J6" s="6">
        <v>33618</v>
      </c>
      <c t="n" r="K6" s="6">
        <v>32200</v>
      </c>
      <c t="n" r="L6" s="6">
        <v>24722</v>
      </c>
    </row>
    <row spans="1:12" r="7">
      <c t="s" r="A7" s="3">
        <v>867</v>
      </c>
    </row>
    <row spans="1:12" r="8">
      <c t="s" r="A8" s="4">
        <v>567</v>
      </c>
      <c t="n" r="J8" s="6">
        <v>2248</v>
      </c>
      <c t="n" r="K8" s="6">
        <v>0</v>
      </c>
      <c t="n" r="L8" s="6">
        <v>0</v>
      </c>
    </row>
    <row spans="1:12" r="9">
      <c t="s" r="A9" s="4">
        <v>868</v>
      </c>
      <c t="n" r="J9" s="6">
        <v>35866</v>
      </c>
      <c t="n" r="K9" s="6">
        <v>32200</v>
      </c>
      <c t="n" r="L9" s="6">
        <v>24722</v>
      </c>
    </row>
    <row spans="1:12" r="10">
      <c t="s" r="A10" s="3">
        <v>869</v>
      </c>
    </row>
    <row spans="1:12" r="11">
      <c t="s" r="A11" s="4">
        <v>108</v>
      </c>
      <c t="n" r="B11" s="10">
        <v>0.07000000000000001</v>
      </c>
      <c t="n" r="C11" s="10">
        <v>0.13</v>
      </c>
      <c t="n" r="D11" s="8">
        <v>0</v>
      </c>
      <c t="n" r="E11" s="10">
        <v>-0.02</v>
      </c>
      <c t="n" r="F11" s="10">
        <v>0.09</v>
      </c>
      <c t="n" r="G11" s="10">
        <v>-0.09</v>
      </c>
      <c t="n" r="H11" s="10">
        <v>-1.01</v>
      </c>
      <c t="n" r="I11" s="10">
        <v>-0.26</v>
      </c>
      <c t="n" r="J11" s="10">
        <v>0.18</v>
      </c>
      <c t="n" r="K11" s="10">
        <v>-1.27</v>
      </c>
      <c t="n" r="L11" s="10">
        <v>-0.39</v>
      </c>
    </row>
    <row spans="1:12" r="12">
      <c t="s" r="A12" s="4">
        <v>109</v>
      </c>
      <c t="n" r="B12" s="10">
        <v>0.07000000000000001</v>
      </c>
      <c t="n" r="C12" s="10">
        <v>0.12</v>
      </c>
      <c t="n" r="D12" s="8">
        <v>0</v>
      </c>
      <c t="n" r="E12" s="10">
        <v>-0.02</v>
      </c>
      <c t="n" r="F12" s="10">
        <v>0.09</v>
      </c>
      <c t="n" r="G12" s="10">
        <v>-0.09</v>
      </c>
      <c t="n" r="H12" s="10">
        <v>-1.01</v>
      </c>
      <c t="n" r="I12" s="10">
        <v>-0.26</v>
      </c>
      <c t="n" r="J12" s="10">
        <v>0.17</v>
      </c>
      <c t="n" r="K12" s="10">
        <v>-1.27</v>
      </c>
      <c t="n" r="L12" s="10">
        <v>-0.3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0</v>
      </c>
      <c t="s" r="B1" s="2">
        <v>1</v>
      </c>
    </row>
    <row spans="1:4" r="2">
      <c t="s" r="B2" s="2">
        <v>2</v>
      </c>
      <c t="s" r="C2" s="2">
        <v>32</v>
      </c>
      <c t="s" r="D2" s="2">
        <v>85</v>
      </c>
    </row>
    <row spans="1:4" r="3">
      <c t="s" r="A3" s="4">
        <v>871</v>
      </c>
    </row>
    <row spans="1:4" r="4">
      <c t="s" r="A4" s="3">
        <v>872</v>
      </c>
    </row>
    <row spans="1:4" r="5">
      <c t="s" r="A5" s="4">
        <v>873</v>
      </c>
      <c t="n" r="B5" s="6">
        <v>654</v>
      </c>
      <c t="n" r="C5" s="6">
        <v>6339</v>
      </c>
      <c t="n" r="D5" s="6">
        <v>50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874</v>
      </c>
      <c t="s" r="B1" s="2">
        <v>1</v>
      </c>
    </row>
    <row spans="1:2" r="2">
      <c t="s" r="B2" s="2">
        <v>875</v>
      </c>
    </row>
    <row spans="1:2" r="3">
      <c t="s" r="A3" s="3">
        <v>234</v>
      </c>
    </row>
    <row spans="1:2" r="4">
      <c t="s" r="A4" s="4">
        <v>876</v>
      </c>
      <c t="n" r="B4" s="6">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7</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878</v>
      </c>
    </row>
    <row spans="1:12" r="4">
      <c t="s" r="A4" s="4">
        <v>89</v>
      </c>
      <c t="n" r="B4" s="8">
        <v>67024</v>
      </c>
      <c t="n" r="C4" s="8">
        <v>56652</v>
      </c>
      <c t="n" r="D4" s="8">
        <v>51446</v>
      </c>
      <c t="n" r="E4" s="8">
        <v>46853</v>
      </c>
      <c t="n" r="F4" s="8">
        <v>51251</v>
      </c>
      <c t="n" r="G4" s="8">
        <v>39268</v>
      </c>
      <c t="n" r="H4" s="8">
        <v>34851</v>
      </c>
      <c t="n" r="I4" s="8">
        <v>31760</v>
      </c>
      <c t="n" r="J4" s="8">
        <v>221975</v>
      </c>
      <c t="n" r="K4" s="8">
        <v>157130</v>
      </c>
      <c t="n" r="L4" s="8">
        <v>140295</v>
      </c>
    </row>
    <row spans="1:12" r="5">
      <c t="s" r="A5" s="4">
        <v>879</v>
      </c>
      <c t="n" r="B5" s="6">
        <v>9416</v>
      </c>
      <c t="n" r="F5" s="6">
        <v>7387</v>
      </c>
      <c t="n" r="J5" s="6">
        <v>9416</v>
      </c>
      <c t="n" r="K5" s="6">
        <v>7387</v>
      </c>
    </row>
    <row spans="1:12" r="6">
      <c t="s" r="A6" s="4">
        <v>816</v>
      </c>
    </row>
    <row spans="1:12" r="7">
      <c t="s" r="A7" s="3">
        <v>878</v>
      </c>
    </row>
    <row spans="1:12" r="8">
      <c t="s" r="A8" s="4">
        <v>89</v>
      </c>
      <c t="n" r="J8" s="6">
        <v>163283</v>
      </c>
      <c t="n" r="K8" s="6">
        <v>116921</v>
      </c>
      <c t="n" r="L8" s="6">
        <v>103257</v>
      </c>
    </row>
    <row spans="1:12" r="9">
      <c t="s" r="A9" s="4">
        <v>879</v>
      </c>
      <c t="n" r="B9" s="6">
        <v>9148</v>
      </c>
      <c t="n" r="F9" s="6">
        <v>7218</v>
      </c>
      <c t="n" r="J9" s="6">
        <v>9148</v>
      </c>
      <c t="n" r="K9" s="6">
        <v>7218</v>
      </c>
    </row>
    <row spans="1:12" r="10">
      <c t="s" r="A10" s="4">
        <v>880</v>
      </c>
    </row>
    <row spans="1:12" r="11">
      <c t="s" r="A11" s="3">
        <v>878</v>
      </c>
    </row>
    <row spans="1:12" r="12">
      <c t="s" r="A12" s="4">
        <v>89</v>
      </c>
      <c t="n" r="J12" s="6">
        <v>10696</v>
      </c>
      <c t="n" r="K12" s="6">
        <v>8499</v>
      </c>
      <c t="n" r="L12" s="6">
        <v>5846</v>
      </c>
    </row>
    <row spans="1:12" r="13">
      <c t="s" r="A13" s="4">
        <v>881</v>
      </c>
    </row>
    <row spans="1:12" r="14">
      <c t="s" r="A14" s="3">
        <v>878</v>
      </c>
    </row>
    <row spans="1:12" r="15">
      <c t="s" r="A15" s="4">
        <v>89</v>
      </c>
      <c t="n" r="J15" s="6">
        <v>32167</v>
      </c>
      <c t="n" r="K15" s="6">
        <v>21769</v>
      </c>
      <c t="n" r="L15" s="6">
        <v>19753</v>
      </c>
    </row>
    <row spans="1:12" r="16">
      <c t="s" r="A16" s="4">
        <v>882</v>
      </c>
    </row>
    <row spans="1:12" r="17">
      <c t="s" r="A17" s="3">
        <v>878</v>
      </c>
    </row>
    <row spans="1:12" r="18">
      <c t="s" r="A18" s="4">
        <v>89</v>
      </c>
      <c t="n" r="J18" s="6">
        <v>15829</v>
      </c>
      <c t="n" r="K18" s="6">
        <v>9941</v>
      </c>
      <c t="n" r="L18" s="8">
        <v>11439</v>
      </c>
    </row>
    <row spans="1:12" r="19">
      <c t="s" r="A19" s="4">
        <v>883</v>
      </c>
    </row>
    <row spans="1:12" r="20">
      <c t="s" r="A20" s="3">
        <v>878</v>
      </c>
    </row>
    <row spans="1:12" r="21">
      <c t="s" r="A21" s="4">
        <v>879</v>
      </c>
      <c t="n" r="B21" s="8">
        <v>268</v>
      </c>
      <c t="n" r="F21" s="8">
        <v>169</v>
      </c>
      <c t="n" r="J21" s="8">
        <v>268</v>
      </c>
      <c t="n" r="K21" s="8">
        <v>1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v>
      </c>
      <c t="s" r="B1" s="2">
        <v>1</v>
      </c>
    </row>
    <row spans="1:4" r="2">
      <c t="s" r="B2" s="2">
        <v>2</v>
      </c>
      <c t="s" r="C2" s="2">
        <v>32</v>
      </c>
      <c t="s" r="D2" s="2">
        <v>85</v>
      </c>
    </row>
    <row spans="1:4" r="3">
      <c t="s" r="A3" s="3">
        <v>163</v>
      </c>
    </row>
    <row spans="1:4" r="4">
      <c t="s" r="A4" s="4">
        <v>115</v>
      </c>
      <c t="n" r="B4" s="8">
        <v>6186</v>
      </c>
      <c t="n" r="C4" s="8">
        <v>-40790</v>
      </c>
      <c t="n" r="D4" s="8">
        <v>-9537</v>
      </c>
    </row>
    <row spans="1:4" r="5">
      <c t="s" r="A5" s="3">
        <v>164</v>
      </c>
    </row>
    <row spans="1:4" r="6">
      <c t="s" r="A6" s="4">
        <v>165</v>
      </c>
      <c t="n" r="B6" s="6">
        <v>5577</v>
      </c>
      <c t="n" r="C6" s="6">
        <v>5278</v>
      </c>
      <c t="n" r="D6" s="6">
        <v>2850</v>
      </c>
    </row>
    <row spans="1:4" r="7">
      <c t="s" r="A7" s="4">
        <v>139</v>
      </c>
      <c t="n" r="B7" s="6">
        <v>29768</v>
      </c>
      <c t="n" r="C7" s="6">
        <v>24658</v>
      </c>
      <c t="n" r="D7" s="6">
        <v>32543</v>
      </c>
    </row>
    <row spans="1:4" r="8">
      <c t="s" r="A8" s="4">
        <v>166</v>
      </c>
      <c t="n" r="B8" s="6">
        <v>208</v>
      </c>
      <c t="n" r="C8" s="6">
        <v>20825</v>
      </c>
      <c t="n" r="D8" s="6">
        <v>-20889</v>
      </c>
    </row>
    <row spans="1:4" r="9">
      <c t="s" r="A9" s="4">
        <v>167</v>
      </c>
      <c t="n" r="B9" s="6">
        <v>-4706</v>
      </c>
      <c t="n" r="C9" s="6">
        <v>0</v>
      </c>
      <c t="n" r="D9" s="6">
        <v>0</v>
      </c>
    </row>
    <row spans="1:4" r="10">
      <c t="s" r="A10" s="4">
        <v>168</v>
      </c>
      <c t="n" r="B10" s="6">
        <v>1859</v>
      </c>
      <c t="n" r="C10" s="6">
        <v>3760</v>
      </c>
      <c t="n" r="D10" s="6">
        <v>852</v>
      </c>
    </row>
    <row spans="1:4" r="11">
      <c t="s" r="A11" s="4">
        <v>169</v>
      </c>
      <c t="n" r="B11" s="6">
        <v>-17</v>
      </c>
      <c t="n" r="C11" s="6">
        <v>0</v>
      </c>
      <c t="n" r="D11" s="6">
        <v>14</v>
      </c>
    </row>
    <row spans="1:4" r="12">
      <c t="s" r="A12" s="4">
        <v>170</v>
      </c>
      <c t="n" r="B12" s="6">
        <v>309</v>
      </c>
      <c t="n" r="C12" s="6">
        <v>0</v>
      </c>
      <c t="n" r="D12" s="6">
        <v>0</v>
      </c>
    </row>
    <row spans="1:4" r="13">
      <c t="s" r="A13" s="3">
        <v>171</v>
      </c>
    </row>
    <row spans="1:4" r="14">
      <c t="s" r="A14" s="4">
        <v>172</v>
      </c>
      <c t="n" r="B14" s="6">
        <v>-19570</v>
      </c>
      <c t="n" r="C14" s="6">
        <v>-4158</v>
      </c>
      <c t="n" r="D14" s="6">
        <v>-3851</v>
      </c>
    </row>
    <row spans="1:4" r="15">
      <c t="s" r="A15" s="4">
        <v>37</v>
      </c>
      <c t="n" r="B15" s="6">
        <v>950</v>
      </c>
      <c t="n" r="C15" s="6">
        <v>-8229</v>
      </c>
      <c t="n" r="D15" s="6">
        <v>1400</v>
      </c>
    </row>
    <row spans="1:4" r="16">
      <c t="s" r="A16" s="4">
        <v>173</v>
      </c>
      <c t="n" r="B16" s="6">
        <v>-2988</v>
      </c>
      <c t="n" r="C16" s="6">
        <v>-950</v>
      </c>
      <c t="n" r="D16" s="6">
        <v>-3274</v>
      </c>
    </row>
    <row spans="1:4" r="17">
      <c t="s" r="A17" s="4">
        <v>46</v>
      </c>
      <c t="n" r="B17" s="6">
        <v>1265</v>
      </c>
      <c t="n" r="C17" s="6">
        <v>963</v>
      </c>
      <c t="n" r="D17" s="6">
        <v>-1758</v>
      </c>
    </row>
    <row spans="1:4" r="18">
      <c t="s" r="A18" s="4">
        <v>174</v>
      </c>
      <c t="n" r="B18" s="6">
        <v>17966</v>
      </c>
      <c t="n" r="C18" s="6">
        <v>1709</v>
      </c>
      <c t="n" r="D18" s="6">
        <v>8302</v>
      </c>
    </row>
    <row spans="1:4" r="19">
      <c t="s" r="A19" s="4">
        <v>48</v>
      </c>
      <c t="n" r="B19" s="6">
        <v>26626</v>
      </c>
      <c t="n" r="C19" s="6">
        <v>8029</v>
      </c>
      <c t="n" r="D19" s="6">
        <v>16656</v>
      </c>
    </row>
    <row spans="1:4" r="20">
      <c t="s" r="A20" s="4">
        <v>175</v>
      </c>
      <c t="n" r="B20" s="6">
        <v>63433</v>
      </c>
      <c t="n" r="C20" s="6">
        <v>11095</v>
      </c>
      <c t="n" r="D20" s="6">
        <v>23308</v>
      </c>
    </row>
    <row spans="1:4" r="21">
      <c t="s" r="A21" s="3">
        <v>176</v>
      </c>
    </row>
    <row spans="1:4" r="22">
      <c t="s" r="A22" s="4">
        <v>177</v>
      </c>
      <c t="n" r="B22" s="6">
        <v>-61725</v>
      </c>
      <c t="n" r="C22" s="6">
        <v>-87698</v>
      </c>
      <c t="n" r="D22" s="6">
        <v>-59725</v>
      </c>
    </row>
    <row spans="1:4" r="23">
      <c t="s" r="A23" s="4">
        <v>178</v>
      </c>
      <c t="n" r="B23" s="6">
        <v>2006</v>
      </c>
      <c t="n" r="C23" s="6">
        <v>3010</v>
      </c>
      <c t="n" r="D23" s="6">
        <v>2000</v>
      </c>
    </row>
    <row spans="1:4" r="24">
      <c t="s" r="A24" s="4">
        <v>179</v>
      </c>
      <c t="n" r="B24" s="6">
        <v>79821</v>
      </c>
      <c t="n" r="C24" s="6">
        <v>32607</v>
      </c>
      <c t="n" r="D24" s="6">
        <v>0</v>
      </c>
    </row>
    <row spans="1:4" r="25">
      <c t="s" r="A25" s="4">
        <v>180</v>
      </c>
      <c t="n" r="B25" s="6">
        <v>-6289</v>
      </c>
      <c t="n" r="C25" s="6">
        <v>-7614</v>
      </c>
      <c t="n" r="D25" s="6">
        <v>-4042</v>
      </c>
    </row>
    <row spans="1:4" r="26">
      <c t="s" r="A26" s="4">
        <v>181</v>
      </c>
      <c t="n" r="B26" s="6">
        <v>13813</v>
      </c>
      <c t="n" r="C26" s="6">
        <v>-59695</v>
      </c>
      <c t="n" r="D26" s="6">
        <v>-61767</v>
      </c>
    </row>
    <row spans="1:4" r="27">
      <c t="s" r="A27" s="3">
        <v>182</v>
      </c>
    </row>
    <row spans="1:4" r="28">
      <c t="s" r="A28" s="4">
        <v>183</v>
      </c>
      <c t="n" r="B28" s="6">
        <v>5099</v>
      </c>
      <c t="n" r="C28" s="6">
        <v>5878</v>
      </c>
      <c t="n" r="D28" s="6">
        <v>0</v>
      </c>
    </row>
    <row spans="1:4" r="29">
      <c t="s" r="A29" s="4">
        <v>184</v>
      </c>
      <c t="n" r="B29" s="6">
        <v>4403</v>
      </c>
      <c t="n" r="C29" s="6">
        <v>5364</v>
      </c>
      <c t="n" r="D29" s="6">
        <v>1719</v>
      </c>
    </row>
    <row spans="1:4" r="30">
      <c t="s" r="A30" s="4">
        <v>185</v>
      </c>
      <c t="n" r="B30" s="6">
        <v>0</v>
      </c>
      <c t="n" r="C30" s="6">
        <v>-8</v>
      </c>
      <c t="n" r="D30" s="6">
        <v>95280</v>
      </c>
    </row>
    <row spans="1:4" r="31">
      <c t="s" r="A31" s="4">
        <v>186</v>
      </c>
      <c t="n" r="B31" s="6">
        <v>0</v>
      </c>
      <c t="n" r="C31" s="6">
        <v>0</v>
      </c>
      <c t="n" r="D31" s="6">
        <v>10232</v>
      </c>
    </row>
    <row spans="1:4" r="32">
      <c t="s" r="A32" s="4">
        <v>187</v>
      </c>
      <c t="n" r="B32" s="6">
        <v>-10183</v>
      </c>
      <c t="n" r="C32" s="6">
        <v>-3125</v>
      </c>
      <c t="n" r="D32" s="6">
        <v>-518</v>
      </c>
    </row>
    <row spans="1:4" r="33">
      <c t="s" r="A33" s="4">
        <v>167</v>
      </c>
      <c t="n" r="B33" s="6">
        <v>4706</v>
      </c>
      <c t="n" r="C33" s="6">
        <v>0</v>
      </c>
      <c t="n" r="D33" s="6">
        <v>0</v>
      </c>
    </row>
    <row spans="1:4" r="34">
      <c t="s" r="A34" s="4">
        <v>188</v>
      </c>
      <c t="n" r="B34" s="6">
        <v>0</v>
      </c>
      <c t="n" r="C34" s="6">
        <v>-476</v>
      </c>
      <c t="n" r="D34" s="6">
        <v>-7021</v>
      </c>
    </row>
    <row spans="1:4" r="35">
      <c t="s" r="A35" s="4">
        <v>189</v>
      </c>
      <c t="n" r="B35" s="6">
        <v>4025</v>
      </c>
      <c t="n" r="C35" s="6">
        <v>7633</v>
      </c>
      <c t="n" r="D35" s="6">
        <v>99692</v>
      </c>
    </row>
    <row spans="1:4" r="36">
      <c t="s" r="A36" s="4">
        <v>190</v>
      </c>
      <c t="n" r="B36" s="6">
        <v>81271</v>
      </c>
      <c t="n" r="C36" s="6">
        <v>-40967</v>
      </c>
      <c t="n" r="D36" s="6">
        <v>61233</v>
      </c>
    </row>
    <row spans="1:4" r="37">
      <c t="s" r="A37" s="4">
        <v>191</v>
      </c>
      <c t="n" r="B37" s="6">
        <v>38941</v>
      </c>
      <c t="n" r="C37" s="6">
        <v>79908</v>
      </c>
      <c t="n" r="D37" s="6">
        <v>18675</v>
      </c>
    </row>
    <row spans="1:4" r="38">
      <c t="s" r="A38" s="4">
        <v>192</v>
      </c>
      <c t="n" r="B38" s="6">
        <v>120212</v>
      </c>
      <c t="n" r="C38" s="6">
        <v>38941</v>
      </c>
      <c t="n" r="D38" s="6">
        <v>79908</v>
      </c>
    </row>
    <row spans="1:4" r="39">
      <c t="s" r="A39" s="3">
        <v>193</v>
      </c>
    </row>
    <row spans="1:4" r="40">
      <c t="s" r="A40" s="4">
        <v>194</v>
      </c>
      <c t="n" r="B40" s="6">
        <v>738</v>
      </c>
      <c t="n" r="C40" s="6">
        <v>484</v>
      </c>
      <c t="n" r="D40" s="6">
        <v>173</v>
      </c>
    </row>
    <row spans="1:4" r="41">
      <c t="s" r="A41" s="3">
        <v>195</v>
      </c>
    </row>
    <row spans="1:4" r="42">
      <c t="s" r="A42" s="4">
        <v>196</v>
      </c>
      <c t="n" r="B42" s="6">
        <v>0</v>
      </c>
      <c t="n" r="C42" s="6">
        <v>0</v>
      </c>
      <c t="n" r="D42" s="6">
        <v>29432</v>
      </c>
    </row>
    <row spans="1:4" r="43">
      <c t="s" r="A43" s="4">
        <v>197</v>
      </c>
      <c t="n" r="B43" s="6">
        <v>0</v>
      </c>
      <c t="n" r="C43" s="6">
        <v>0</v>
      </c>
      <c t="n" r="D43" s="6">
        <v>1088</v>
      </c>
    </row>
    <row spans="1:4" r="44">
      <c t="s" r="A44" s="4">
        <v>198</v>
      </c>
      <c t="n" r="B44" s="6">
        <v>756</v>
      </c>
      <c t="n" r="C44" s="6">
        <v>207</v>
      </c>
      <c t="n" r="D44" s="6">
        <v>558</v>
      </c>
    </row>
    <row spans="1:4" r="45">
      <c t="s" r="A45" s="4">
        <v>199</v>
      </c>
      <c t="n" r="B45" s="8">
        <v>0</v>
      </c>
      <c t="n" r="C45" s="8">
        <v>0</v>
      </c>
      <c t="n" r="D45" s="8">
        <v>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4</v>
      </c>
      <c t="s" r="B1" s="2">
        <v>79</v>
      </c>
      <c t="s" r="J1" s="2">
        <v>1</v>
      </c>
    </row>
    <row spans="1:12" r="2">
      <c t="s" r="B2" s="2">
        <v>2</v>
      </c>
      <c t="s" r="C2" s="2">
        <v>80</v>
      </c>
      <c t="s" r="D2" s="2">
        <v>4</v>
      </c>
      <c t="s" r="E2" s="2">
        <v>81</v>
      </c>
      <c t="s" r="F2" s="2">
        <v>32</v>
      </c>
      <c t="s" r="G2" s="2">
        <v>82</v>
      </c>
      <c t="s" r="H2" s="2">
        <v>83</v>
      </c>
      <c t="s" r="I2" s="2">
        <v>84</v>
      </c>
      <c t="s" r="J2" s="2">
        <v>2</v>
      </c>
      <c t="s" r="K2" s="2">
        <v>32</v>
      </c>
      <c t="s" r="L2" s="2">
        <v>85</v>
      </c>
    </row>
    <row spans="1:12" r="3">
      <c t="s" r="A3" s="3">
        <v>86</v>
      </c>
    </row>
    <row spans="1:12" r="4">
      <c t="s" r="A4" s="4">
        <v>87</v>
      </c>
      <c t="n" r="B4" s="8">
        <v>47051</v>
      </c>
      <c t="n" r="C4" s="8">
        <v>38717</v>
      </c>
      <c t="n" r="D4" s="8">
        <v>34814</v>
      </c>
      <c t="n" r="E4" s="8">
        <v>32152</v>
      </c>
      <c t="n" r="F4" s="8">
        <v>36790</v>
      </c>
      <c t="n" r="G4" s="8">
        <v>26180</v>
      </c>
      <c t="n" r="H4" s="8">
        <v>22544</v>
      </c>
      <c t="n" r="I4" s="8">
        <v>20080</v>
      </c>
      <c t="n" r="J4" s="8">
        <v>152734</v>
      </c>
      <c t="n" r="K4" s="8">
        <v>105594</v>
      </c>
      <c t="n" r="L4" s="8">
        <v>101717</v>
      </c>
    </row>
    <row spans="1:12" r="5">
      <c t="s" r="A5" s="4">
        <v>88</v>
      </c>
      <c t="n" r="B5" s="6">
        <v>19973</v>
      </c>
      <c t="n" r="C5" s="6">
        <v>17935</v>
      </c>
      <c t="n" r="D5" s="6">
        <v>16632</v>
      </c>
      <c t="n" r="E5" s="6">
        <v>14701</v>
      </c>
      <c t="n" r="F5" s="6">
        <v>14461</v>
      </c>
      <c t="n" r="G5" s="6">
        <v>13088</v>
      </c>
      <c t="n" r="H5" s="6">
        <v>12307</v>
      </c>
      <c t="n" r="I5" s="6">
        <v>11680</v>
      </c>
      <c t="n" r="J5" s="6">
        <v>69241</v>
      </c>
      <c t="n" r="K5" s="6">
        <v>51536</v>
      </c>
      <c t="n" r="L5" s="6">
        <v>38578</v>
      </c>
    </row>
    <row spans="1:12" r="6">
      <c t="s" r="A6" s="4">
        <v>89</v>
      </c>
      <c t="n" r="B6" s="6">
        <v>67024</v>
      </c>
      <c t="n" r="C6" s="6">
        <v>56652</v>
      </c>
      <c t="n" r="D6" s="6">
        <v>51446</v>
      </c>
      <c t="n" r="E6" s="6">
        <v>46853</v>
      </c>
      <c t="n" r="F6" s="6">
        <v>51251</v>
      </c>
      <c t="n" r="G6" s="6">
        <v>39268</v>
      </c>
      <c t="n" r="H6" s="6">
        <v>34851</v>
      </c>
      <c t="n" r="I6" s="6">
        <v>31760</v>
      </c>
      <c t="n" r="J6" s="6">
        <v>221975</v>
      </c>
      <c t="n" r="K6" s="6">
        <v>157130</v>
      </c>
      <c t="n" r="L6" s="6">
        <v>140295</v>
      </c>
    </row>
    <row spans="1:12" r="7">
      <c t="s" r="A7" s="3">
        <v>90</v>
      </c>
    </row>
    <row spans="1:12" r="8">
      <c t="s" r="A8" s="4">
        <v>87</v>
      </c>
      <c t="n" r="B8" s="6">
        <v>10262</v>
      </c>
      <c t="n" r="C8" s="6">
        <v>9613</v>
      </c>
      <c t="n" r="D8" s="6">
        <v>9558</v>
      </c>
      <c t="n" r="E8" s="6">
        <v>9445</v>
      </c>
      <c t="n" r="F8" s="6">
        <v>10319</v>
      </c>
      <c t="n" r="G8" s="6">
        <v>7396</v>
      </c>
      <c t="n" r="H8" s="6">
        <v>6281</v>
      </c>
      <c t="n" r="I8" s="6">
        <v>7005</v>
      </c>
      <c t="n" r="J8" s="6">
        <v>38878</v>
      </c>
      <c t="n" r="K8" s="6">
        <v>31001</v>
      </c>
      <c t="n" r="L8" s="6">
        <v>26103</v>
      </c>
    </row>
    <row spans="1:12" r="9">
      <c t="s" r="A9" s="4">
        <v>88</v>
      </c>
      <c t="n" r="B9" s="6">
        <v>1669</v>
      </c>
      <c t="n" r="C9" s="6">
        <v>1708</v>
      </c>
      <c t="n" r="D9" s="6">
        <v>1763</v>
      </c>
      <c t="n" r="E9" s="6">
        <v>1777</v>
      </c>
      <c t="n" r="F9" s="6">
        <v>1722</v>
      </c>
      <c t="n" r="G9" s="6">
        <v>1601</v>
      </c>
      <c t="n" r="H9" s="6">
        <v>1544</v>
      </c>
      <c t="n" r="I9" s="6">
        <v>1580</v>
      </c>
      <c t="n" r="J9" s="6">
        <v>6917</v>
      </c>
      <c t="n" r="K9" s="6">
        <v>6447</v>
      </c>
      <c t="n" r="L9" s="6">
        <v>4727</v>
      </c>
    </row>
    <row spans="1:12" r="10">
      <c t="s" r="A10" s="4">
        <v>91</v>
      </c>
      <c t="n" r="B10" s="6">
        <v>11931</v>
      </c>
      <c t="n" r="C10" s="6">
        <v>11321</v>
      </c>
      <c t="n" r="D10" s="6">
        <v>11321</v>
      </c>
      <c t="n" r="E10" s="6">
        <v>11222</v>
      </c>
      <c t="n" r="F10" s="6">
        <v>12041</v>
      </c>
      <c t="n" r="G10" s="6">
        <v>8997</v>
      </c>
      <c t="n" r="H10" s="6">
        <v>7825</v>
      </c>
      <c t="n" r="I10" s="6">
        <v>8585</v>
      </c>
      <c t="n" r="J10" s="6">
        <v>45795</v>
      </c>
      <c t="n" r="K10" s="6">
        <v>37448</v>
      </c>
      <c t="n" r="L10" s="6">
        <v>30830</v>
      </c>
    </row>
    <row spans="1:12" r="11">
      <c t="s" r="A11" s="4">
        <v>92</v>
      </c>
      <c t="n" r="B11" s="6">
        <v>55093</v>
      </c>
      <c t="n" r="C11" s="6">
        <v>45331</v>
      </c>
      <c t="n" r="D11" s="6">
        <v>40125</v>
      </c>
      <c t="n" r="E11" s="6">
        <v>35631</v>
      </c>
      <c t="n" r="F11" s="6">
        <v>39210</v>
      </c>
      <c t="n" r="G11" s="6">
        <v>30271</v>
      </c>
      <c t="n" r="H11" s="6">
        <v>27026</v>
      </c>
      <c t="n" r="I11" s="6">
        <v>23175</v>
      </c>
      <c t="n" r="J11" s="6">
        <v>176180</v>
      </c>
      <c t="n" r="K11" s="6">
        <v>119682</v>
      </c>
      <c t="n" r="L11" s="6">
        <v>109465</v>
      </c>
    </row>
    <row spans="1:12" r="12">
      <c t="s" r="A12" s="4">
        <v>94</v>
      </c>
      <c t="n" r="B12" s="6">
        <v>13171</v>
      </c>
      <c t="n" r="C12" s="6">
        <v>12677</v>
      </c>
      <c t="n" r="D12" s="6">
        <v>12227</v>
      </c>
      <c t="n" r="E12" s="6">
        <v>11496</v>
      </c>
      <c t="n" r="F12" s="6">
        <v>10922</v>
      </c>
      <c t="n" r="G12" s="6">
        <v>10086</v>
      </c>
      <c t="n" r="H12" s="6">
        <v>10860</v>
      </c>
      <c t="n" r="I12" s="6">
        <v>10938</v>
      </c>
      <c t="n" r="J12" s="6">
        <v>49571</v>
      </c>
      <c t="n" r="K12" s="6">
        <v>42806</v>
      </c>
      <c t="n" r="L12" s="6">
        <v>42067</v>
      </c>
    </row>
    <row spans="1:12" r="13">
      <c t="s" r="A13" s="4">
        <v>95</v>
      </c>
      <c t="n" r="B13" s="6">
        <v>26150</v>
      </c>
      <c t="n" r="C13" s="6">
        <v>21388</v>
      </c>
      <c t="n" r="D13" s="6">
        <v>21171</v>
      </c>
      <c t="n" r="E13" s="6">
        <v>18832</v>
      </c>
      <c t="n" r="F13" s="6">
        <v>20387</v>
      </c>
      <c t="n" r="G13" s="6">
        <v>17948</v>
      </c>
      <c t="n" r="H13" s="6">
        <v>19558</v>
      </c>
      <c t="n" r="I13" s="6">
        <v>18170</v>
      </c>
      <c t="n" r="J13" s="6">
        <v>87541</v>
      </c>
      <c t="n" r="K13" s="6">
        <v>76063</v>
      </c>
      <c t="n" r="L13" s="6">
        <v>72024</v>
      </c>
    </row>
    <row spans="1:12" r="14">
      <c t="s" r="A14" s="4">
        <v>96</v>
      </c>
      <c t="n" r="B14" s="6">
        <v>7788</v>
      </c>
      <c t="n" r="C14" s="6">
        <v>6950</v>
      </c>
      <c t="n" r="D14" s="6">
        <v>6702</v>
      </c>
      <c t="n" r="E14" s="6">
        <v>6019</v>
      </c>
      <c t="n" r="F14" s="6">
        <v>5015</v>
      </c>
      <c t="n" r="G14" s="6">
        <v>5217</v>
      </c>
      <c t="n" r="H14" s="6">
        <v>4446</v>
      </c>
      <c t="n" r="I14" s="6">
        <v>6005</v>
      </c>
      <c t="n" r="J14" s="6">
        <v>27459</v>
      </c>
      <c t="n" r="K14" s="6">
        <v>20683</v>
      </c>
      <c t="n" r="L14" s="6">
        <v>25575</v>
      </c>
    </row>
    <row spans="1:12" r="15">
      <c t="s" r="A15" s="4">
        <v>97</v>
      </c>
      <c t="n" r="B15" s="6">
        <v>47109</v>
      </c>
      <c t="n" r="C15" s="6">
        <v>41015</v>
      </c>
      <c t="n" r="D15" s="6">
        <v>40100</v>
      </c>
      <c t="n" r="E15" s="6">
        <v>36347</v>
      </c>
      <c t="n" r="F15" s="6">
        <v>36324</v>
      </c>
      <c t="n" r="G15" s="6">
        <v>33251</v>
      </c>
      <c t="n" r="H15" s="6">
        <v>34864</v>
      </c>
      <c t="n" r="I15" s="6">
        <v>35113</v>
      </c>
      <c t="n" r="J15" s="6">
        <v>164571</v>
      </c>
      <c t="n" r="K15" s="6">
        <v>139552</v>
      </c>
      <c t="n" r="L15" s="6">
        <v>139666</v>
      </c>
    </row>
    <row spans="1:12" r="16">
      <c t="s" r="A16" s="4">
        <v>98</v>
      </c>
      <c t="n" r="B16" s="6">
        <v>7984</v>
      </c>
      <c t="n" r="C16" s="6">
        <v>4316</v>
      </c>
      <c t="n" r="D16" s="6">
        <v>25</v>
      </c>
      <c t="n" r="E16" s="6">
        <v>-716</v>
      </c>
      <c t="n" r="F16" s="6">
        <v>2886</v>
      </c>
      <c t="n" r="G16" s="6">
        <v>-2980</v>
      </c>
      <c t="n" r="H16" s="6">
        <v>-7838</v>
      </c>
      <c t="n" r="I16" s="6">
        <v>-11938</v>
      </c>
      <c t="n" r="J16" s="6">
        <v>11609</v>
      </c>
      <c t="n" r="K16" s="6">
        <v>-19870</v>
      </c>
      <c t="n" r="L16" s="6">
        <v>-30201</v>
      </c>
    </row>
    <row spans="1:12" r="17">
      <c t="s" r="A17" s="4">
        <v>99</v>
      </c>
      <c t="n" r="B17" s="6">
        <v>116</v>
      </c>
      <c t="n" r="C17" s="6">
        <v>106</v>
      </c>
      <c t="n" r="D17" s="6">
        <v>105</v>
      </c>
      <c t="n" r="E17" s="6">
        <v>119</v>
      </c>
      <c t="n" r="F17" s="6">
        <v>92</v>
      </c>
      <c t="n" r="G17" s="6">
        <v>82</v>
      </c>
      <c t="n" r="H17" s="6">
        <v>73</v>
      </c>
      <c t="n" r="I17" s="6">
        <v>61</v>
      </c>
      <c t="n" r="J17" s="6">
        <v>446</v>
      </c>
      <c t="n" r="K17" s="6">
        <v>308</v>
      </c>
      <c t="n" r="L17" s="6">
        <v>95</v>
      </c>
    </row>
    <row spans="1:12" r="18">
      <c t="s" r="A18" s="4">
        <v>100</v>
      </c>
      <c t="n" r="B18" s="6">
        <v>-119</v>
      </c>
      <c t="n" r="C18" s="6">
        <v>-69</v>
      </c>
      <c t="n" r="D18" s="6">
        <v>7</v>
      </c>
      <c t="n" r="E18" s="6">
        <v>-10</v>
      </c>
      <c t="n" r="F18" s="6">
        <v>-31</v>
      </c>
      <c t="n" r="G18" s="6">
        <v>-28</v>
      </c>
      <c t="n" r="H18" s="6">
        <v>6</v>
      </c>
      <c t="n" r="I18" s="6">
        <v>-41</v>
      </c>
      <c t="n" r="J18" s="6">
        <v>-191</v>
      </c>
      <c t="n" r="K18" s="6">
        <v>-94</v>
      </c>
      <c t="n" r="L18" s="6">
        <v>-94</v>
      </c>
    </row>
    <row spans="1:12" r="19">
      <c t="s" r="A19" s="4">
        <v>101</v>
      </c>
      <c t="n" r="B19" s="6">
        <v>7981</v>
      </c>
      <c t="n" r="C19" s="6">
        <v>4353</v>
      </c>
      <c t="n" r="D19" s="6">
        <v>137</v>
      </c>
      <c t="n" r="E19" s="6">
        <v>-607</v>
      </c>
      <c t="n" r="F19" s="6">
        <v>2947</v>
      </c>
      <c t="n" r="G19" s="6">
        <v>-2926</v>
      </c>
      <c t="n" r="H19" s="6">
        <v>-7759</v>
      </c>
      <c t="n" r="I19" s="6">
        <v>-11918</v>
      </c>
      <c t="n" r="J19" s="6">
        <v>11864</v>
      </c>
      <c t="n" r="K19" s="6">
        <v>-19656</v>
      </c>
      <c t="n" r="L19" s="6">
        <v>-30200</v>
      </c>
    </row>
    <row spans="1:12" r="20">
      <c t="s" r="A20" s="4">
        <v>102</v>
      </c>
      <c t="n" r="B20" s="6">
        <v>-5418</v>
      </c>
      <c t="n" r="C20" s="6">
        <v>-73</v>
      </c>
      <c t="n" r="D20" s="6">
        <v>-99</v>
      </c>
      <c t="n" r="E20" s="6">
        <v>-88</v>
      </c>
      <c t="n" r="F20" s="6">
        <v>-41</v>
      </c>
      <c t="n" r="G20" s="6">
        <v>-66</v>
      </c>
      <c t="n" r="H20" s="6">
        <v>-24727</v>
      </c>
      <c t="n" r="I20" s="6">
        <v>3700</v>
      </c>
      <c t="n" r="J20" s="6">
        <v>-5678</v>
      </c>
      <c t="n" r="K20" s="6">
        <v>-21134</v>
      </c>
      <c t="n" r="L20" s="6">
        <v>20663</v>
      </c>
    </row>
    <row spans="1:12" r="21">
      <c t="s" r="A21" s="4">
        <v>103</v>
      </c>
      <c t="n" r="B21" s="8">
        <v>2563</v>
      </c>
      <c t="n" r="C21" s="8">
        <v>4280</v>
      </c>
      <c t="n" r="D21" s="8">
        <v>38</v>
      </c>
      <c t="n" r="E21" s="8">
        <v>-695</v>
      </c>
      <c t="n" r="F21" s="8">
        <v>2906</v>
      </c>
      <c t="n" r="G21" s="8">
        <v>-2992</v>
      </c>
      <c t="n" r="H21" s="8">
        <v>-32486</v>
      </c>
      <c t="n" r="I21" s="8">
        <v>-8218</v>
      </c>
      <c t="n" r="J21" s="6">
        <v>6186</v>
      </c>
      <c t="n" r="K21" s="6">
        <v>-40790</v>
      </c>
      <c t="n" r="L21" s="6">
        <v>-9537</v>
      </c>
    </row>
    <row spans="1:12" r="22">
      <c t="s" r="A22" s="4">
        <v>104</v>
      </c>
      <c t="n" r="J22" s="6">
        <v>0</v>
      </c>
      <c t="n" r="K22" s="6">
        <v>0</v>
      </c>
      <c t="n" r="L22" s="6">
        <v>-1088</v>
      </c>
    </row>
    <row spans="1:12" r="23">
      <c t="s" r="A23" s="4">
        <v>105</v>
      </c>
      <c t="n" r="J23" s="6">
        <v>0</v>
      </c>
      <c t="n" r="K23" s="6">
        <v>0</v>
      </c>
      <c t="n" r="L23" s="6">
        <v>1107</v>
      </c>
    </row>
    <row spans="1:12" r="24">
      <c t="s" r="A24" s="4">
        <v>106</v>
      </c>
      <c t="n" r="J24" s="8">
        <v>6186</v>
      </c>
      <c t="n" r="K24" s="8">
        <v>-40790</v>
      </c>
      <c t="n" r="L24" s="8">
        <v>-9518</v>
      </c>
    </row>
    <row spans="1:12" r="25">
      <c t="s" r="A25" s="3">
        <v>869</v>
      </c>
    </row>
    <row spans="1:12" r="26">
      <c t="s" r="A26" s="4">
        <v>108</v>
      </c>
      <c t="n" r="B26" s="10">
        <v>0.07000000000000001</v>
      </c>
      <c t="n" r="C26" s="10">
        <v>0.13</v>
      </c>
      <c t="n" r="D26" s="8">
        <v>0</v>
      </c>
      <c t="n" r="E26" s="10">
        <v>-0.02</v>
      </c>
      <c t="n" r="F26" s="10">
        <v>0.09</v>
      </c>
      <c t="n" r="G26" s="10">
        <v>-0.09</v>
      </c>
      <c t="n" r="H26" s="10">
        <v>-1.01</v>
      </c>
      <c t="n" r="I26" s="10">
        <v>-0.26</v>
      </c>
      <c t="n" r="J26" s="10">
        <v>0.18</v>
      </c>
      <c t="n" r="K26" s="10">
        <v>-1.27</v>
      </c>
      <c t="n" r="L26" s="10">
        <v>-0.39</v>
      </c>
    </row>
    <row spans="1:12" r="27">
      <c t="s" r="A27" s="4">
        <v>109</v>
      </c>
      <c t="n" r="B27" s="10">
        <v>0.07000000000000001</v>
      </c>
      <c t="n" r="C27" s="10">
        <v>0.12</v>
      </c>
      <c t="n" r="D27" s="8">
        <v>0</v>
      </c>
      <c t="n" r="E27" s="10">
        <v>-0.02</v>
      </c>
      <c t="n" r="F27" s="10">
        <v>0.09</v>
      </c>
      <c t="n" r="G27" s="10">
        <v>-0.09</v>
      </c>
      <c t="n" r="H27" s="10">
        <v>-1.01</v>
      </c>
      <c t="n" r="I27" s="10">
        <v>-0.26</v>
      </c>
      <c t="n" r="J27" s="10">
        <v>0.17</v>
      </c>
      <c t="n" r="K27" s="10">
        <v>-1.27</v>
      </c>
      <c t="n" r="L27" s="10">
        <v>-0.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v>
      </c>
    </row>
    <row spans="1:2" r="3">
      <c t="s" r="A3" s="3">
        <v>201</v>
      </c>
    </row>
    <row spans="1:2" r="4">
      <c t="s" r="A4" s="4">
        <v>203</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Cash</vt:lpstr>
      <vt:lpstr>Description of the Company</vt:lpstr>
      <vt:lpstr>Summary of Significant Accounti</vt:lpstr>
      <vt:lpstr>Fair Value Measurements</vt:lpstr>
      <vt:lpstr>Balance Sheet Components</vt:lpstr>
      <vt:lpstr>Related Party Transactions</vt:lpstr>
      <vt:lpstr>Commitments and Contingencies</vt:lpstr>
      <vt:lpstr>Performance Unit Plan</vt:lpstr>
      <vt:lpstr>Preferred Stock and Stockholder</vt:lpstr>
      <vt:lpstr>Defined Contribution Plans</vt:lpstr>
      <vt:lpstr>Income Tax</vt:lpstr>
      <vt:lpstr>Net Income (Loss) per Share</vt:lpstr>
      <vt:lpstr>Segment Information</vt:lpstr>
      <vt:lpstr>Supplementary Quarterly Financi</vt:lpstr>
      <vt:lpstr>Summary of Significant Accoun21</vt:lpstr>
      <vt:lpstr>Summary of Significant Accoun22</vt:lpstr>
      <vt:lpstr>Fair Value Measurements (Tables</vt:lpstr>
      <vt:lpstr>Balance Sheet Components (Table</vt:lpstr>
      <vt:lpstr>Commitments and Contingencies (</vt:lpstr>
      <vt:lpstr>Performance Unit Plan (Tables)</vt:lpstr>
      <vt:lpstr>Preferred Stock and Stockhold27</vt:lpstr>
      <vt:lpstr>Income Tax (Tables)</vt:lpstr>
      <vt:lpstr>Net Income (Loss) per Share (Ta</vt:lpstr>
      <vt:lpstr>Segment Information (Tables)</vt:lpstr>
      <vt:lpstr>Supplementary Quarterly Finan31</vt:lpstr>
      <vt:lpstr>Summary of Significant Accoun32</vt:lpstr>
      <vt:lpstr>Summary of Significant Accoun33</vt:lpstr>
      <vt:lpstr>Summary of Significant Accoun34</vt:lpstr>
      <vt:lpstr>Fair Value Measurements - Compo</vt:lpstr>
      <vt:lpstr>Fair Value Measurements - Finan</vt:lpstr>
      <vt:lpstr>Fair Value Measurements - Contr</vt:lpstr>
      <vt:lpstr>Fair Value Measurements - Narra</vt:lpstr>
      <vt:lpstr>Balance Sheet Components - Inve</vt:lpstr>
      <vt:lpstr>Balance Sheet Components - Prop</vt:lpstr>
      <vt:lpstr>Balance Sheet Components - Accr</vt:lpstr>
      <vt:lpstr>Balance Sheet Components - Ac42</vt:lpstr>
      <vt:lpstr>Balance Sheet Components - Defe</vt:lpstr>
      <vt:lpstr>Balance Sheet Components - Accu</vt:lpstr>
      <vt:lpstr>Related Party Transactions - Ad</vt:lpstr>
      <vt:lpstr>Commitments and Contingencies -</vt:lpstr>
      <vt:lpstr>Commitments and Contingencies47</vt:lpstr>
      <vt:lpstr>Performance Unit Plan - Additio</vt:lpstr>
      <vt:lpstr>Performance Unit Plan Activity </vt:lpstr>
      <vt:lpstr>Preferred Stock and Stockhold50</vt:lpstr>
      <vt:lpstr>Preferred Stock and Stockhold51</vt:lpstr>
      <vt:lpstr>Preferred Stock and Stockhold52</vt:lpstr>
      <vt:lpstr>Preferred Stock and Stockhold53</vt:lpstr>
      <vt:lpstr>Preferred Stock and Stockhold54</vt:lpstr>
      <vt:lpstr>Preferred Stock and Stockhold55</vt:lpstr>
      <vt:lpstr>Preferred Stock and Stockhold56</vt:lpstr>
      <vt:lpstr>Preferred Stock and Stockhold57</vt:lpstr>
      <vt:lpstr>Defined Contribution Plans - Ad</vt:lpstr>
      <vt:lpstr>Income Tax - Additional Informa</vt:lpstr>
      <vt:lpstr>Income Tax - Components of (Los</vt:lpstr>
      <vt:lpstr>Income Tax - Components of Inco</vt:lpstr>
      <vt:lpstr>Income Tax - Difference Between</vt:lpstr>
      <vt:lpstr>Income Tax - Components of Defe</vt:lpstr>
      <vt:lpstr>Income Tax - Reconciliation of </vt:lpstr>
      <vt:lpstr>Net Income (Loss) per Share - A</vt:lpstr>
      <vt:lpstr>Net Income (Loss) per Share - C</vt:lpstr>
      <vt:lpstr>Net Income (Loss) per Share - P</vt:lpstr>
      <vt:lpstr>Segment Information - Additiona</vt:lpstr>
      <vt:lpstr>Segment Information - Revenue a</vt:lpstr>
      <vt:lpstr>Supplementary Quarterly Fin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18:46Z</dcterms:created>
  <dcterms:modified xmlns:dcterms="http://purl.org/dc/terms/" xmlns:xsi="http://www.w3.org/2001/XMLSchema-instance" xsi:type="dcterms:W3CDTF">2016-02-24T17:18:46Z</dcterms:modified>
  <dc:title xmlns:dc="http://purl.org/dc/elements/1.1/">Untitled</dc:title>
  <dc:description xmlns:dc="http://purl.org/dc/elements/1.1/"/>
  <dc:subject xmlns:dc="http://purl.org/dc/elements/1.1/"/>
  <cp:keywords/>
  <cp:category/>
</cp:coreProperties>
</file>